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Critical accounting estimates a" sheetId="10" state="visible" r:id="rId10"/>
    <sheet xmlns:r="http://schemas.openxmlformats.org/officeDocument/2006/relationships" name="Recent accounting pronouncement" sheetId="11" state="visible" r:id="rId11"/>
    <sheet xmlns:r="http://schemas.openxmlformats.org/officeDocument/2006/relationships" name="Acquisition of Aeterna Zentaris" sheetId="12" state="visible" r:id="rId12"/>
    <sheet xmlns:r="http://schemas.openxmlformats.org/officeDocument/2006/relationships" name="Revenue"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Payables and accrued liabilitie" sheetId="20" state="visible" r:id="rId20"/>
    <sheet xmlns:r="http://schemas.openxmlformats.org/officeDocument/2006/relationships" name="Lease liabilities" sheetId="21" state="visible" r:id="rId21"/>
    <sheet xmlns:r="http://schemas.openxmlformats.org/officeDocument/2006/relationships" name="Employee future benefits" sheetId="22" state="visible" r:id="rId22"/>
    <sheet xmlns:r="http://schemas.openxmlformats.org/officeDocument/2006/relationships" name="Warrants" sheetId="23" state="visible" r:id="rId23"/>
    <sheet xmlns:r="http://schemas.openxmlformats.org/officeDocument/2006/relationships" name="Deferred share units" sheetId="24" state="visible" r:id="rId24"/>
    <sheet xmlns:r="http://schemas.openxmlformats.org/officeDocument/2006/relationships" name="Shareholders_ equity" sheetId="25" state="visible" r:id="rId25"/>
    <sheet xmlns:r="http://schemas.openxmlformats.org/officeDocument/2006/relationships" name="Expenses by nature" sheetId="26" state="visible" r:id="rId26"/>
    <sheet xmlns:r="http://schemas.openxmlformats.org/officeDocument/2006/relationships" name="Supplemental disclosure of cash" sheetId="27" state="visible" r:id="rId27"/>
    <sheet xmlns:r="http://schemas.openxmlformats.org/officeDocument/2006/relationships" name="Income taxes" sheetId="28" state="visible" r:id="rId28"/>
    <sheet xmlns:r="http://schemas.openxmlformats.org/officeDocument/2006/relationships" name="Capital disclosures" sheetId="29" state="visible" r:id="rId29"/>
    <sheet xmlns:r="http://schemas.openxmlformats.org/officeDocument/2006/relationships" name="Financial instruments and finan" sheetId="30" state="visible" r:id="rId30"/>
    <sheet xmlns:r="http://schemas.openxmlformats.org/officeDocument/2006/relationships" name="Net loss per share"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Related party disclosures" sheetId="34" state="visible" r:id="rId34"/>
    <sheet xmlns:r="http://schemas.openxmlformats.org/officeDocument/2006/relationships" name="Subsequent event" sheetId="35" state="visible" r:id="rId35"/>
    <sheet xmlns:r="http://schemas.openxmlformats.org/officeDocument/2006/relationships" name="Basis of presentation (Policies" sheetId="36" state="visible" r:id="rId36"/>
    <sheet xmlns:r="http://schemas.openxmlformats.org/officeDocument/2006/relationships" name="Basis of presentation (Tables)" sheetId="37" state="visible" r:id="rId37"/>
    <sheet xmlns:r="http://schemas.openxmlformats.org/officeDocument/2006/relationships" name="Acquisition of Aeterna Zentar_2" sheetId="38" state="visible" r:id="rId38"/>
    <sheet xmlns:r="http://schemas.openxmlformats.org/officeDocument/2006/relationships" name="Revenue (Tables)" sheetId="39" state="visible" r:id="rId39"/>
    <sheet xmlns:r="http://schemas.openxmlformats.org/officeDocument/2006/relationships" name="Cash and cash equivalents (Tabl"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Prepaid expenses and other cu_2"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Payables and accrued liabilit_2" sheetId="46" state="visible" r:id="rId46"/>
    <sheet xmlns:r="http://schemas.openxmlformats.org/officeDocument/2006/relationships" name="Lease liabilities (Tables)" sheetId="47" state="visible" r:id="rId47"/>
    <sheet xmlns:r="http://schemas.openxmlformats.org/officeDocument/2006/relationships" name="Employee future benefits (Table" sheetId="48" state="visible" r:id="rId48"/>
    <sheet xmlns:r="http://schemas.openxmlformats.org/officeDocument/2006/relationships" name="Warrants (Tables)" sheetId="49" state="visible" r:id="rId49"/>
    <sheet xmlns:r="http://schemas.openxmlformats.org/officeDocument/2006/relationships" name="Deferred share units (Tables)" sheetId="50" state="visible" r:id="rId50"/>
    <sheet xmlns:r="http://schemas.openxmlformats.org/officeDocument/2006/relationships" name="Shareholders_ equity (Tables)" sheetId="51" state="visible" r:id="rId51"/>
    <sheet xmlns:r="http://schemas.openxmlformats.org/officeDocument/2006/relationships" name="Expenses by nature (Tables)" sheetId="52" state="visible" r:id="rId52"/>
    <sheet xmlns:r="http://schemas.openxmlformats.org/officeDocument/2006/relationships" name="Supplemental disclosure of ca_2" sheetId="53" state="visible" r:id="rId53"/>
    <sheet xmlns:r="http://schemas.openxmlformats.org/officeDocument/2006/relationships" name="Income taxes (Tables)" sheetId="54" state="visible" r:id="rId54"/>
    <sheet xmlns:r="http://schemas.openxmlformats.org/officeDocument/2006/relationships" name="Financial instruments and fin_2" sheetId="55" state="visible" r:id="rId55"/>
    <sheet xmlns:r="http://schemas.openxmlformats.org/officeDocument/2006/relationships" name="Net loss per share (Tables)" sheetId="56" state="visible" r:id="rId56"/>
    <sheet xmlns:r="http://schemas.openxmlformats.org/officeDocument/2006/relationships" name="Segment information (Tables)" sheetId="57" state="visible" r:id="rId57"/>
    <sheet xmlns:r="http://schemas.openxmlformats.org/officeDocument/2006/relationships" name="Commitments and Contingencies (" sheetId="58" state="visible" r:id="rId58"/>
    <sheet xmlns:r="http://schemas.openxmlformats.org/officeDocument/2006/relationships" name="Related party disclosures (Tabl" sheetId="59" state="visible" r:id="rId59"/>
    <sheet xmlns:r="http://schemas.openxmlformats.org/officeDocument/2006/relationships" name="Business overview (Details Narr" sheetId="60" state="visible" r:id="rId60"/>
    <sheet xmlns:r="http://schemas.openxmlformats.org/officeDocument/2006/relationships" name="Schedule of change in the prese" sheetId="61" state="visible" r:id="rId61"/>
    <sheet xmlns:r="http://schemas.openxmlformats.org/officeDocument/2006/relationships" name="Schedule of depreciation method" sheetId="62" state="visible" r:id="rId62"/>
    <sheet xmlns:r="http://schemas.openxmlformats.org/officeDocument/2006/relationships" name="Basis of presentation (Details " sheetId="63" state="visible" r:id="rId63"/>
    <sheet xmlns:r="http://schemas.openxmlformats.org/officeDocument/2006/relationships" name="Schedule of purchase price to t" sheetId="64" state="visible" r:id="rId64"/>
    <sheet xmlns:r="http://schemas.openxmlformats.org/officeDocument/2006/relationships" name="Schedule of purchase price to_2" sheetId="65" state="visible" r:id="rId65"/>
    <sheet xmlns:r="http://schemas.openxmlformats.org/officeDocument/2006/relationships" name="Schedule of fair value at acqui" sheetId="66" state="visible" r:id="rId66"/>
    <sheet xmlns:r="http://schemas.openxmlformats.org/officeDocument/2006/relationships" name="Acquisition of Aeterna Zentar_3" sheetId="67" state="visible" r:id="rId67"/>
    <sheet xmlns:r="http://schemas.openxmlformats.org/officeDocument/2006/relationships" name="Summary of revenue from transfe" sheetId="68" state="visible" r:id="rId68"/>
    <sheet xmlns:r="http://schemas.openxmlformats.org/officeDocument/2006/relationships" name="Summary of deferred revenue (De" sheetId="69" state="visible" r:id="rId69"/>
    <sheet xmlns:r="http://schemas.openxmlformats.org/officeDocument/2006/relationships" name="Revenue (Details Narrative)" sheetId="70" state="visible" r:id="rId70"/>
    <sheet xmlns:r="http://schemas.openxmlformats.org/officeDocument/2006/relationships" name="Schedule of cash and cash equiv" sheetId="71" state="visible" r:id="rId71"/>
    <sheet xmlns:r="http://schemas.openxmlformats.org/officeDocument/2006/relationships" name="Cash and cash equivalents (Deta" sheetId="72" state="visible" r:id="rId72"/>
    <sheet xmlns:r="http://schemas.openxmlformats.org/officeDocument/2006/relationships" name="Summary of detailed trade and o" sheetId="73" state="visible" r:id="rId73"/>
    <sheet xmlns:r="http://schemas.openxmlformats.org/officeDocument/2006/relationships" name="Schedule of inventories (Detail" sheetId="74" state="visible" r:id="rId74"/>
    <sheet xmlns:r="http://schemas.openxmlformats.org/officeDocument/2006/relationships" name="Inventories (Details Narrative)" sheetId="75" state="visible" r:id="rId75"/>
    <sheet xmlns:r="http://schemas.openxmlformats.org/officeDocument/2006/relationships" name="Summary of prepaid expenses and" sheetId="76" state="visible" r:id="rId76"/>
    <sheet xmlns:r="http://schemas.openxmlformats.org/officeDocument/2006/relationships" name="Schedule of property and equipm" sheetId="77" state="visible" r:id="rId77"/>
    <sheet xmlns:r="http://schemas.openxmlformats.org/officeDocument/2006/relationships" name="Property and equipment (Details" sheetId="78" state="visible" r:id="rId78"/>
    <sheet xmlns:r="http://schemas.openxmlformats.org/officeDocument/2006/relationships" name="Schedule of Intangible Assets (" sheetId="79" state="visible" r:id="rId79"/>
    <sheet xmlns:r="http://schemas.openxmlformats.org/officeDocument/2006/relationships" name="Intangible assets (Details Narr" sheetId="80" state="visible" r:id="rId80"/>
    <sheet xmlns:r="http://schemas.openxmlformats.org/officeDocument/2006/relationships" name="Summary of detailed information" sheetId="81" state="visible" r:id="rId81"/>
    <sheet xmlns:r="http://schemas.openxmlformats.org/officeDocument/2006/relationships" name="Summary of lease liabilities (D" sheetId="82" state="visible" r:id="rId82"/>
    <sheet xmlns:r="http://schemas.openxmlformats.org/officeDocument/2006/relationships" name="Summary of lease liabilities _2" sheetId="83" state="visible" r:id="rId83"/>
    <sheet xmlns:r="http://schemas.openxmlformats.org/officeDocument/2006/relationships" name="Summary of future lease payment" sheetId="84" state="visible" r:id="rId84"/>
    <sheet xmlns:r="http://schemas.openxmlformats.org/officeDocument/2006/relationships" name="Lease liabilities (Details Narr" sheetId="85" state="visible" r:id="rId85"/>
    <sheet xmlns:r="http://schemas.openxmlformats.org/officeDocument/2006/relationships" name="Summary of net defined benefit " sheetId="86" state="visible" r:id="rId86"/>
    <sheet xmlns:r="http://schemas.openxmlformats.org/officeDocument/2006/relationships" name="Summary of proportionate share " sheetId="87" state="visible" r:id="rId87"/>
    <sheet xmlns:r="http://schemas.openxmlformats.org/officeDocument/2006/relationships" name="Summary of actuarial assumption" sheetId="88" state="visible" r:id="rId88"/>
    <sheet xmlns:r="http://schemas.openxmlformats.org/officeDocument/2006/relationships" name="Summary of pensioner retiring a" sheetId="89" state="visible" r:id="rId89"/>
    <sheet xmlns:r="http://schemas.openxmlformats.org/officeDocument/2006/relationships" name="Summary of undiscounted defined" sheetId="90" state="visible" r:id="rId90"/>
    <sheet xmlns:r="http://schemas.openxmlformats.org/officeDocument/2006/relationships" name="Summary of impact on pension be" sheetId="91" state="visible" r:id="rId91"/>
    <sheet xmlns:r="http://schemas.openxmlformats.org/officeDocument/2006/relationships" name="Summary of impact on pension _2" sheetId="92" state="visible" r:id="rId92"/>
    <sheet xmlns:r="http://schemas.openxmlformats.org/officeDocument/2006/relationships" name="Employee future benefits (Detai" sheetId="93" state="visible" r:id="rId93"/>
    <sheet xmlns:r="http://schemas.openxmlformats.org/officeDocument/2006/relationships" name="Summary of warrants activity re" sheetId="94" state="visible" r:id="rId94"/>
    <sheet xmlns:r="http://schemas.openxmlformats.org/officeDocument/2006/relationships" name="Summary of fair values of warra" sheetId="95" state="visible" r:id="rId95"/>
    <sheet xmlns:r="http://schemas.openxmlformats.org/officeDocument/2006/relationships" name="Schedule of warrants outstandin" sheetId="96" state="visible" r:id="rId96"/>
    <sheet xmlns:r="http://schemas.openxmlformats.org/officeDocument/2006/relationships" name="Summary of number and weighted " sheetId="97" state="visible" r:id="rId97"/>
    <sheet xmlns:r="http://schemas.openxmlformats.org/officeDocument/2006/relationships" name="Summary of number and weighte_2" sheetId="98" state="visible" r:id="rId98"/>
    <sheet xmlns:r="http://schemas.openxmlformats.org/officeDocument/2006/relationships" name="Deferred share units (Details N" sheetId="99" state="visible" r:id="rId99"/>
    <sheet xmlns:r="http://schemas.openxmlformats.org/officeDocument/2006/relationships" name="Summary of share capital (Detai" sheetId="100" state="visible" r:id="rId100"/>
    <sheet xmlns:r="http://schemas.openxmlformats.org/officeDocument/2006/relationships" name="Summary of number and weighte_3" sheetId="101" state="visible" r:id="rId101"/>
    <sheet xmlns:r="http://schemas.openxmlformats.org/officeDocument/2006/relationships" name="Shareholders_ equity (Details N" sheetId="102" state="visible" r:id="rId102"/>
    <sheet xmlns:r="http://schemas.openxmlformats.org/officeDocument/2006/relationships" name="Summary of expense by nature (D" sheetId="103" state="visible" r:id="rId103"/>
    <sheet xmlns:r="http://schemas.openxmlformats.org/officeDocument/2006/relationships" name="Summary of changes in operating" sheetId="104" state="visible" r:id="rId104"/>
    <sheet xmlns:r="http://schemas.openxmlformats.org/officeDocument/2006/relationships" name="Supplemental disclosure of ca_3" sheetId="105" state="visible" r:id="rId105"/>
    <sheet xmlns:r="http://schemas.openxmlformats.org/officeDocument/2006/relationships" name="Summary of significant componen" sheetId="106" state="visible" r:id="rId106"/>
    <sheet xmlns:r="http://schemas.openxmlformats.org/officeDocument/2006/relationships" name="Summary of reconciliation of co" sheetId="107" state="visible" r:id="rId107"/>
    <sheet xmlns:r="http://schemas.openxmlformats.org/officeDocument/2006/relationships" name="Summary of (loss) income before" sheetId="108" state="visible" r:id="rId108"/>
    <sheet xmlns:r="http://schemas.openxmlformats.org/officeDocument/2006/relationships" name="Summary of significant compon_2" sheetId="109" state="visible" r:id="rId109"/>
    <sheet xmlns:r="http://schemas.openxmlformats.org/officeDocument/2006/relationships" name="Schedule of deductible temporar" sheetId="110" state="visible" r:id="rId110"/>
    <sheet xmlns:r="http://schemas.openxmlformats.org/officeDocument/2006/relationships" name="Income taxes (Details Narrative" sheetId="111" state="visible" r:id="rId111"/>
    <sheet xmlns:r="http://schemas.openxmlformats.org/officeDocument/2006/relationships" name="Disclosure of fair value measur" sheetId="112" state="visible" r:id="rId112"/>
    <sheet xmlns:r="http://schemas.openxmlformats.org/officeDocument/2006/relationships" name="Disclosure of foreign exchange " sheetId="113" state="visible" r:id="rId113"/>
    <sheet xmlns:r="http://schemas.openxmlformats.org/officeDocument/2006/relationships" name="Financial instruments and fin_3" sheetId="114" state="visible" r:id="rId114"/>
    <sheet xmlns:r="http://schemas.openxmlformats.org/officeDocument/2006/relationships" name="Summary of pertinent data relat" sheetId="115" state="visible" r:id="rId115"/>
    <sheet xmlns:r="http://schemas.openxmlformats.org/officeDocument/2006/relationships" name="Summary relevant financial info" sheetId="116" state="visible" r:id="rId116"/>
    <sheet xmlns:r="http://schemas.openxmlformats.org/officeDocument/2006/relationships" name="Summary of non-current assets b" sheetId="117" state="visible" r:id="rId117"/>
    <sheet xmlns:r="http://schemas.openxmlformats.org/officeDocument/2006/relationships" name="Segment information (Details Na" sheetId="118" state="visible" r:id="rId118"/>
    <sheet xmlns:r="http://schemas.openxmlformats.org/officeDocument/2006/relationships" name="Schedule of expected future min" sheetId="119" state="visible" r:id="rId119"/>
    <sheet xmlns:r="http://schemas.openxmlformats.org/officeDocument/2006/relationships" name="Commitments and Contingencies_2" sheetId="120" state="visible" r:id="rId120"/>
    <sheet xmlns:r="http://schemas.openxmlformats.org/officeDocument/2006/relationships" name="Schedule of compensation for ke" sheetId="121" state="visible" r:id="rId121"/>
    <sheet xmlns:r="http://schemas.openxmlformats.org/officeDocument/2006/relationships" name="Related party disclosures (Deta" sheetId="122" state="visible" r:id="rId122"/>
    <sheet xmlns:r="http://schemas.openxmlformats.org/officeDocument/2006/relationships" name="Subsequent event (Details Narra"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00_);_(&quot;$ &quot;(#,##0.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064</t>
        </is>
      </c>
    </row>
    <row r="15">
      <c r="A15" s="4" t="inlineStr">
        <is>
          <t>Entity Registrant Name</t>
        </is>
      </c>
      <c r="B15" s="4" t="inlineStr">
        <is>
          <t>COSCIENS
Biopharma Inc.</t>
        </is>
      </c>
    </row>
    <row r="16">
      <c r="A16" s="4" t="inlineStr">
        <is>
          <t>Entity Central Index Key</t>
        </is>
      </c>
      <c r="B16" s="4" t="inlineStr">
        <is>
          <t>0001113423</t>
        </is>
      </c>
    </row>
    <row r="17">
      <c r="A17" s="4" t="inlineStr">
        <is>
          <t>Entity Incorporation, State or Country Code</t>
        </is>
      </c>
      <c r="B17" s="4" t="inlineStr">
        <is>
          <t>Z4</t>
        </is>
      </c>
    </row>
    <row r="18">
      <c r="A18" s="4" t="inlineStr">
        <is>
          <t>Entity Address, Address Line One</t>
        </is>
      </c>
      <c r="B18" s="4" t="inlineStr">
        <is>
          <t>c/o
Norton Rose Fulbright Canada, LLP</t>
        </is>
      </c>
    </row>
    <row r="19">
      <c r="A19" s="4" t="inlineStr">
        <is>
          <t>Entity Address, Address Line Two</t>
        </is>
      </c>
      <c r="B19" s="4" t="inlineStr">
        <is>
          <t>222 Bay Street</t>
        </is>
      </c>
    </row>
    <row r="20">
      <c r="A20" s="4" t="inlineStr">
        <is>
          <t>Entity Address, Address Line Three</t>
        </is>
      </c>
      <c r="B20" s="4" t="inlineStr">
        <is>
          <t>Suite 3000, PO Box 53</t>
        </is>
      </c>
    </row>
    <row r="21">
      <c r="A21" s="4" t="inlineStr">
        <is>
          <t>Entity Address, City or Town</t>
        </is>
      </c>
      <c r="B21" s="4" t="inlineStr">
        <is>
          <t>Toronto</t>
        </is>
      </c>
    </row>
    <row r="22">
      <c r="A22" s="4" t="inlineStr">
        <is>
          <t>Entity Address, State or Province</t>
        </is>
      </c>
      <c r="B22" s="4" t="inlineStr">
        <is>
          <t>ON</t>
        </is>
      </c>
    </row>
    <row r="23">
      <c r="A23" s="4" t="inlineStr">
        <is>
          <t>Entity Address, Country</t>
        </is>
      </c>
      <c r="B23" s="4" t="inlineStr">
        <is>
          <t>CA</t>
        </is>
      </c>
    </row>
    <row r="24">
      <c r="A24" s="4" t="inlineStr">
        <is>
          <t>Entity Address, Postal Zip Code</t>
        </is>
      </c>
      <c r="B24" s="4" t="inlineStr">
        <is>
          <t>M5K 1E7</t>
        </is>
      </c>
    </row>
    <row r="25">
      <c r="A25" s="4" t="inlineStr">
        <is>
          <t>Title of 12(b) Security</t>
        </is>
      </c>
      <c r="B25" s="4" t="inlineStr">
        <is>
          <t>Common Shares</t>
        </is>
      </c>
    </row>
    <row r="26">
      <c r="A26" s="4" t="inlineStr">
        <is>
          <t>Trading Symbol</t>
        </is>
      </c>
      <c r="B26" s="4" t="inlineStr">
        <is>
          <t>CSCI</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Entity Common Stock, Shares Outstanding</t>
        </is>
      </c>
      <c r="B36" s="5" t="n">
        <v>3140621</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1208</t>
        </is>
      </c>
    </row>
    <row r="40">
      <c r="A40" s="4" t="inlineStr">
        <is>
          <t>Auditor Opinion [Text Block]</t>
        </is>
      </c>
      <c r="B40" s="4" t="inlineStr">
        <is>
          <t>We have audited the accompanying consolidated statement
of financial position of COSCIENS Biopharma Inc. and subsidiaries (the “Company”) as of December 31, 2024, the related consolidated
statements of loss and comprehensive loss, changes in shareholders’ equity, and cash flows, for the year ended December 31, 2024,
and the related notes (collectively referred to as the “financial statements”). In our opinion, the financial statements present
fairly, in all material respects, the financial position of the Company as of December 31, 2024, and its financial performance and its
cash flows for the year ended December 31, 2024, in accordance with IFRS Accounting Standards as issued by the International Accounting
Standards Board (IASB).</t>
        </is>
      </c>
    </row>
    <row r="41">
      <c r="A41" s="4" t="inlineStr">
        <is>
          <t>Auditor Name</t>
        </is>
      </c>
      <c r="B41" s="4" t="inlineStr">
        <is>
          <t>Deloitte LLP</t>
        </is>
      </c>
    </row>
    <row r="42">
      <c r="A42" s="4" t="inlineStr">
        <is>
          <t>Auditor Location</t>
        </is>
      </c>
      <c r="B42" s="4" t="inlineStr">
        <is>
          <t>Montreal, Canada</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c/o
Norton Rose Fulbright Canada, LLP</t>
        </is>
      </c>
    </row>
    <row r="46">
      <c r="A46" s="4" t="inlineStr">
        <is>
          <t>Entity Address, Address Line Two</t>
        </is>
      </c>
      <c r="B46" s="4" t="inlineStr">
        <is>
          <t>222
Bay Street</t>
        </is>
      </c>
    </row>
    <row r="47">
      <c r="A47" s="4" t="inlineStr">
        <is>
          <t>Entity Address, Address Line Three</t>
        </is>
      </c>
      <c r="B47" s="4" t="inlineStr">
        <is>
          <t>Suite 3000</t>
        </is>
      </c>
    </row>
    <row r="48">
      <c r="A48" s="4" t="inlineStr">
        <is>
          <t>Entity Address, City or Town</t>
        </is>
      </c>
      <c r="B48" s="4" t="inlineStr">
        <is>
          <t>Toronto</t>
        </is>
      </c>
    </row>
    <row r="49">
      <c r="A49" s="4" t="inlineStr">
        <is>
          <t>Entity Address, State or Province</t>
        </is>
      </c>
      <c r="B49" s="4" t="inlineStr">
        <is>
          <t>ON</t>
        </is>
      </c>
    </row>
    <row r="50">
      <c r="A50" s="4" t="inlineStr">
        <is>
          <t>Entity Address, Country</t>
        </is>
      </c>
      <c r="B50" s="4" t="inlineStr">
        <is>
          <t>CA</t>
        </is>
      </c>
    </row>
    <row r="51">
      <c r="A51" s="4" t="inlineStr">
        <is>
          <t>Entity Address, Postal Zip Code</t>
        </is>
      </c>
      <c r="B51" s="4" t="inlineStr">
        <is>
          <t>M5K 1E7</t>
        </is>
      </c>
    </row>
    <row r="52">
      <c r="A52" s="4" t="inlineStr">
        <is>
          <t>City Area Code</t>
        </is>
      </c>
      <c r="B52" s="4" t="inlineStr">
        <is>
          <t>(843)</t>
        </is>
      </c>
    </row>
    <row r="53">
      <c r="A53" s="4" t="inlineStr">
        <is>
          <t>Local Phone Number</t>
        </is>
      </c>
      <c r="B53" s="4" t="inlineStr">
        <is>
          <t>900-3223</t>
        </is>
      </c>
    </row>
    <row r="54">
      <c r="A54" s="4" t="inlineStr">
        <is>
          <t>Contact Personnel Name</t>
        </is>
      </c>
      <c r="B54" s="4" t="inlineStr">
        <is>
          <t>Gilles
Gagn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itical accounting estimates and judgements</t>
        </is>
      </c>
      <c r="B4" s="4" t="inlineStr">
        <is>
          <t>3. Critical
accounting estimates and judgements The
preparation of consolidated financial statements in accordance with IFRS Accounting Standards requires management to make critical judgements,
estimates, and assumptions that affect the reported amounts of certain assets and liabilities and disclosure of contingent assets and
liabilities at the date of the financial statements and the reported amounts of revenues and expenses recorded during the reporting period.
In making estimates and judgements, management relies on historical experience, expectations, current trends and other factors that management
believes to be relevant at the time at which the Company’s consolidated financial statements are prepared. Actual results may differ
from those estimates. Management
reviews, on a regular basis, the Company’s accounting policies, assumptions, estimates and judgements in order to ensure that the
consolidated financial statements are presented fairly and in accordance with IFRS Accounting Standards. Revisions to accounting estimates
are recognized in the period in which the estimates are revised and in any future periods affected. Critical
accounting estimates and assumption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The
following discusses the most significant accounting estimates and assumptions that the Company has made in the preparation of the consolidated
financial statements. COSCIENS Biopharma Inc. Notes to Consolidated Financial Statements As of December 31, 2024 and 2023 and for the years ended December 31,
2024, 2023 and 2022 (in thousands of US dollars, except share and per share data and where otherwise noted) Basis
of preparation of the consolidated financial statements These
consolidated financial statements have been prepared on a going concern basis. The going concern basis of presentation assumes that the
Company will continue its operations for the foreseeable future and be able to realize its assets and discharge its liabilities and commitments
in the normal course of business. Assessing the Company’s ability to continue as a going concern requires significant judgment,
and is based on detailed financial forecasts, which incorporate significant estimates related to future sales, operating costs, research
and development expenses, and capital expenditures. The Company believes that cash on hand and future cash flows from operations
will be adequate to satisfy the Company’s financial liabilities, however no assurance can be provided. See
note 1 and “liquidity risk” in note 23. Business
combinations The
accounting for business combinations necessitates significant estimates and judgements, particularly in identifying the acquirer, valuing
consideration transferred, and measuring acquired assets and liabilities. These processes require assumptions regarding control, future
cash flows and discount rates. Due to the inherent uncertainty in these assumptions, actual outcomes may differ from estimates, impacting
intangibles, asset valuations, and overall financial reporting. Detailed information on valuation techniques and assumptions is provided
in note 5. Impairment
of property and equipment The
Company is required to make judgments in assessing at the end of each reporting period whether there is any indication that an asset
may be impaired. In making this assessment, the Company uses various indicators including, but not limited to, the Company’s market
capitalization and sustained decreases in revenue and profitability. When such an indication exists, the Company makes a number of estimates
when determining the recoverable amount of an asset or a cash-generating unit, see note 11. Impairment
of intangible assets The
impairment assessment related to intangibles assets requires management to estimate the recoverable amount, which is the higher of an
asset’s fair value less costs of disposal and value in use. Based on this assessment, management determined that the intangible assets were impaired
in the year ended December 31, 2024, see note 12. License
and collaboration arrangements with multiple elements The
Company enters into licensing and supply agreements related to the licensing, development, supply and distribution for macimorelin in
various territories. Each agreement may contain specific terms or clauses that require careful analysis by management under IFRS 15 in
order to ensure the appropriate accounting treatment is reached. The agreements may include non-refundable upfront payments and licensing
fees, the provision of development services, pre- and post-commercialization milestone payments, royalties on future product sales derived
from such license agreements, and supply arrangements. Management analyzes each agreement and applies significant judgement to determine
whether contracts entered into at or near the same time should be accounted for as a single arrangement, whether all parts of the contract
are scoped into IFRS 15, to identify all performance obligations, determine whether a performance obligation is distinct or should be
combined with other promised goods and services, determine and allocate the transaction price on a relative stand-alone selling price
basis, determine whether a combined performance obligation is satisfied at a point in time or over time, and, for performance obligations
satisfied over time, in concluding upon the appropriate method of measuring progress to be applied for purposes of recognizing revenue.
Breakage is an estimate of the reduction in forecasted product sales that will no longer be made. If the Company expects to be entitled
to a breakage amount it recognizes the expected breakage amount as revenue in proportion to the pattern of rights exercised by the Customer.
The breakage rate is reviewed on an ongoing basis and is estimated based on forecasted product sales. Any changes in the judgements or
assumptions applied can give rise to a significant impact on the Company’s revenues and deferred revenues. COSCIENS Biopharma Inc. Notes to Consolidated Financial Statements As of December 31, 2024 and 2023 and for the years ended December 31,
2024, 2023 and 2022 (in thousands of US dollars, except share and per share data and where otherwise noted) Employee
future benefits The
determination of expenses, obligations and the Company’s share of the multi-employer plan assets associated with employee future
benefits requires the use of assumptions, such as the discount rate to measure obligations, rate of pension benefit increases, the projected
age of employees upon retirement and the expected rate of future compensation. Because the determination of the costs, obligations and
the Company’s share of the multi-employer plan assets associated with employee future benefits requires the use of various assumptions,
there is measurement uncertainty inherent in the actuarial valuation process. Actual results will differ from results that are estimated
based on the aforementioned assumptions. Additional information is included in note 15 - Employee future benefits. Research
and development accruals As
part of the process of preparing our financial statements, management is required to estimate accrued expenses including those pertaining
to the Company’s research and development expenses. This process involves reviewing open contracts and purchase orders, communicating
with our personnel to identify services that have been performed on the Company’s behalf and estimating the level of service performed
and the associated cost incurred for the service when the Company has not yet been invoiced or otherwise notified of the actual cost.
If the actual timing of the performance of services or the level of effort varies from management’s estimate, the Company adjusts
the accrued or prepaid expense balance accordingly. Although the Company does not expect estimates to be materially different from amounts
actually incurred, if those estimates of the status and timing of services performed differ from the actual status and timing of services
performed, the Company may report amounts that are too high or too low in any particular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ummary of share capital (Details) $ in Thousands, $ in Thousands</t>
        </is>
      </c>
      <c r="B1" s="2" t="inlineStr">
        <is>
          <t>12 Months Ended</t>
        </is>
      </c>
    </row>
    <row r="2">
      <c r="B2" s="2" t="inlineStr">
        <is>
          <t>Dec. 31, 2024 USD ($) shares</t>
        </is>
      </c>
      <c r="C2" s="2" t="inlineStr">
        <is>
          <t>Dec. 31, 2024 CAD ($) shares</t>
        </is>
      </c>
      <c r="D2" s="2" t="inlineStr">
        <is>
          <t>Dec. 31, 2023 USD ($) shares</t>
        </is>
      </c>
      <c r="E2" s="2" t="inlineStr">
        <is>
          <t>Dec. 31, 2023 CAD ($) shares</t>
        </is>
      </c>
      <c r="F2" s="2" t="inlineStr">
        <is>
          <t>Dec. 31, 2022 USD ($) shares</t>
        </is>
      </c>
      <c r="G2" s="2" t="inlineStr">
        <is>
          <t>Dec. 31, 2022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21035</v>
      </c>
      <c r="C4" s="6" t="n">
        <v>27855</v>
      </c>
      <c r="D4" s="6" t="n">
        <v>23823</v>
      </c>
      <c r="E4" s="6" t="n">
        <v>32289</v>
      </c>
      <c r="F4" s="6" t="n">
        <v>21936</v>
      </c>
      <c r="G4" s="4" t="inlineStr">
        <is>
          <t xml:space="preserve"> </t>
        </is>
      </c>
    </row>
    <row r="5">
      <c r="A5" s="4" t="inlineStr">
        <is>
          <t>Balance</t>
        </is>
      </c>
      <c r="B5" s="6" t="n">
        <v>13161</v>
      </c>
      <c r="C5" s="4" t="inlineStr">
        <is>
          <t xml:space="preserve"> </t>
        </is>
      </c>
      <c r="D5" s="6" t="n">
        <v>21035</v>
      </c>
      <c r="E5" s="6" t="n">
        <v>27855</v>
      </c>
      <c r="F5" s="6" t="n">
        <v>23823</v>
      </c>
      <c r="G5" s="6" t="n">
        <v>32289</v>
      </c>
    </row>
    <row r="6">
      <c r="A6" s="4" t="inlineStr">
        <is>
          <t>Issued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shares | shares</t>
        </is>
      </c>
      <c r="B8" s="5" t="n">
        <v>1847593</v>
      </c>
      <c r="C8" s="5" t="n">
        <v>1847593</v>
      </c>
      <c r="D8" s="5" t="n">
        <v>1846177</v>
      </c>
      <c r="E8" s="5" t="n">
        <v>1846177</v>
      </c>
      <c r="F8" s="5" t="n">
        <v>1833260</v>
      </c>
      <c r="G8" s="5" t="n">
        <v>1833260</v>
      </c>
    </row>
    <row r="9">
      <c r="A9" s="4" t="inlineStr">
        <is>
          <t>Balance | $</t>
        </is>
      </c>
      <c r="B9" s="6" t="n">
        <v>13517</v>
      </c>
      <c r="C9" s="4" t="inlineStr">
        <is>
          <t xml:space="preserve"> </t>
        </is>
      </c>
      <c r="D9" s="6" t="n">
        <v>13496</v>
      </c>
      <c r="E9" s="4" t="inlineStr">
        <is>
          <t xml:space="preserve"> </t>
        </is>
      </c>
      <c r="F9" s="6" t="n">
        <v>13389</v>
      </c>
      <c r="G9" s="4" t="inlineStr">
        <is>
          <t xml:space="preserve"> </t>
        </is>
      </c>
    </row>
    <row r="10">
      <c r="A10" s="4" t="inlineStr">
        <is>
          <t>Exercised | shares</t>
        </is>
      </c>
      <c r="B10" s="4" t="inlineStr">
        <is>
          <t xml:space="preserve"> </t>
        </is>
      </c>
      <c r="C10" s="4" t="inlineStr">
        <is>
          <t xml:space="preserve"> </t>
        </is>
      </c>
      <c r="D10" s="5" t="n">
        <v>1416</v>
      </c>
      <c r="E10" s="5" t="n">
        <v>1416</v>
      </c>
      <c r="F10" s="5" t="n">
        <v>12917</v>
      </c>
      <c r="G10" s="5" t="n">
        <v>12917</v>
      </c>
    </row>
    <row r="11">
      <c r="A11" s="4" t="inlineStr">
        <is>
          <t>Stock options exercised, value | $</t>
        </is>
      </c>
      <c r="B11" s="4" t="inlineStr">
        <is>
          <t xml:space="preserve"> </t>
        </is>
      </c>
      <c r="C11" s="4" t="inlineStr">
        <is>
          <t xml:space="preserve"> </t>
        </is>
      </c>
      <c r="D11" s="6" t="n">
        <v>21</v>
      </c>
      <c r="E11" s="4" t="inlineStr">
        <is>
          <t xml:space="preserve"> </t>
        </is>
      </c>
      <c r="F11" s="6" t="n">
        <v>107</v>
      </c>
      <c r="G11" s="4" t="inlineStr">
        <is>
          <t xml:space="preserve"> </t>
        </is>
      </c>
    </row>
    <row r="12">
      <c r="A12" s="4" t="inlineStr">
        <is>
          <t>Deemed issuance of shares to Aeterna shareholders, shares | shares</t>
        </is>
      </c>
      <c r="B12" s="5" t="n">
        <v>1213967</v>
      </c>
      <c r="C12" s="5" t="n">
        <v>1213967</v>
      </c>
      <c r="D12" s="4" t="inlineStr">
        <is>
          <t xml:space="preserve"> </t>
        </is>
      </c>
      <c r="E12" s="4" t="inlineStr">
        <is>
          <t xml:space="preserve"> </t>
        </is>
      </c>
      <c r="F12" s="4" t="inlineStr">
        <is>
          <t xml:space="preserve"> </t>
        </is>
      </c>
      <c r="G12" s="4" t="inlineStr">
        <is>
          <t xml:space="preserve"> </t>
        </is>
      </c>
    </row>
    <row r="13">
      <c r="A13" s="4" t="inlineStr">
        <is>
          <t>Deemed issuance of shares to Aeterna shareholders, Amount | $</t>
        </is>
      </c>
      <c r="B13" s="6" t="n">
        <v>84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 shares</t>
        </is>
      </c>
      <c r="B14" s="5" t="n">
        <v>79061</v>
      </c>
      <c r="C14" s="5" t="n">
        <v>79061</v>
      </c>
      <c r="D14" s="4" t="inlineStr">
        <is>
          <t xml:space="preserve"> </t>
        </is>
      </c>
      <c r="E14" s="4" t="inlineStr">
        <is>
          <t xml:space="preserve"> </t>
        </is>
      </c>
      <c r="F14" s="4" t="inlineStr">
        <is>
          <t xml:space="preserve"> </t>
        </is>
      </c>
      <c r="G14" s="4" t="inlineStr">
        <is>
          <t xml:space="preserve"> </t>
        </is>
      </c>
    </row>
    <row r="15">
      <c r="A15" s="4" t="inlineStr">
        <is>
          <t>Granted, Amount | $</t>
        </is>
      </c>
      <c r="B15" s="6" t="n">
        <v>4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 shares</t>
        </is>
      </c>
      <c r="B16" s="5" t="n">
        <v>3140621</v>
      </c>
      <c r="C16" s="5" t="n">
        <v>3140621</v>
      </c>
      <c r="D16" s="5" t="n">
        <v>1847593</v>
      </c>
      <c r="E16" s="5" t="n">
        <v>1847593</v>
      </c>
      <c r="F16" s="5" t="n">
        <v>1846177</v>
      </c>
      <c r="G16" s="5" t="n">
        <v>1846177</v>
      </c>
    </row>
    <row r="17">
      <c r="A17" s="4" t="inlineStr">
        <is>
          <t>Balance | $</t>
        </is>
      </c>
      <c r="B17" s="6" t="n">
        <v>22486</v>
      </c>
      <c r="C17" s="4" t="inlineStr">
        <is>
          <t xml:space="preserve"> </t>
        </is>
      </c>
      <c r="D17" s="6" t="n">
        <v>13517</v>
      </c>
      <c r="E17" s="4" t="inlineStr">
        <is>
          <t xml:space="preserve"> </t>
        </is>
      </c>
      <c r="F17" s="6" t="n">
        <v>13496</v>
      </c>
      <c r="G17" s="4" t="inlineStr">
        <is>
          <t xml:space="preserve"> </t>
        </is>
      </c>
    </row>
  </sheetData>
  <mergeCells count="2">
    <mergeCell ref="B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number and weighted average exercise prices of deferred shares unit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Shareholders’ equity</t>
        </is>
      </c>
      <c r="B3" s="4" t="inlineStr">
        <is>
          <t xml:space="preserve"> </t>
        </is>
      </c>
      <c r="C3" s="4" t="inlineStr">
        <is>
          <t xml:space="preserve"> </t>
        </is>
      </c>
      <c r="D3" s="4" t="inlineStr">
        <is>
          <t xml:space="preserve"> </t>
        </is>
      </c>
    </row>
    <row r="4">
      <c r="A4" s="4" t="inlineStr">
        <is>
          <t>Number of Options, Beginning | shares</t>
        </is>
      </c>
      <c r="B4" s="5" t="n">
        <v>74371</v>
      </c>
      <c r="C4" s="5" t="n">
        <v>64735</v>
      </c>
      <c r="D4" s="5" t="n">
        <v>70572</v>
      </c>
    </row>
    <row r="5">
      <c r="A5" s="4" t="inlineStr">
        <is>
          <t>Weighted average exercise price, beginning | $ / shares</t>
        </is>
      </c>
      <c r="B5" s="7" t="n">
        <v>28.4</v>
      </c>
      <c r="C5" s="7" t="n">
        <v>28.37</v>
      </c>
      <c r="D5" s="7" t="n">
        <v>23.73</v>
      </c>
    </row>
    <row r="6">
      <c r="A6" s="4" t="inlineStr">
        <is>
          <t>Number of Options, Granted - Replacement options | shares</t>
        </is>
      </c>
      <c r="B6" s="5" t="n">
        <v>12949</v>
      </c>
      <c r="C6" s="5" t="n">
        <v>21712</v>
      </c>
      <c r="D6" s="5" t="n">
        <v>10620</v>
      </c>
    </row>
    <row r="7">
      <c r="A7" s="4" t="inlineStr">
        <is>
          <t>Weighted average exercise price, granted - Replacement options | $ / shares</t>
        </is>
      </c>
      <c r="B7" s="7" t="n">
        <v>50.65</v>
      </c>
      <c r="C7" s="7" t="n">
        <v>25.85</v>
      </c>
      <c r="D7" s="7" t="n">
        <v>21.61</v>
      </c>
    </row>
    <row r="8">
      <c r="A8" s="4" t="inlineStr">
        <is>
          <t>Number of Options, Exercised | shares</t>
        </is>
      </c>
      <c r="B8" s="4" t="inlineStr">
        <is>
          <t xml:space="preserve"> </t>
        </is>
      </c>
      <c r="C8" s="5" t="n">
        <v>-1416</v>
      </c>
      <c r="D8" s="5" t="n">
        <v>-12917</v>
      </c>
    </row>
    <row r="9">
      <c r="A9" s="4" t="inlineStr">
        <is>
          <t>Weighted average exercise price, exercised | $ / shares</t>
        </is>
      </c>
      <c r="B9" s="4" t="inlineStr">
        <is>
          <t xml:space="preserve"> </t>
        </is>
      </c>
      <c r="C9" s="7" t="n">
        <v>11.86</v>
      </c>
      <c r="D9" s="7" t="n">
        <v>6.36</v>
      </c>
    </row>
    <row r="10">
      <c r="A10" s="4" t="inlineStr">
        <is>
          <t>Number of Options, Canceled/Forfeited | shares</t>
        </is>
      </c>
      <c r="B10" s="5" t="n">
        <v>-11296</v>
      </c>
      <c r="C10" s="5" t="n">
        <v>-10660</v>
      </c>
      <c r="D10" s="5" t="n">
        <v>-3540</v>
      </c>
    </row>
    <row r="11">
      <c r="A11" s="4" t="inlineStr">
        <is>
          <t>Weighted average exercise price, canceled/forfeited | $ / shares</t>
        </is>
      </c>
      <c r="B11" s="7" t="n">
        <v>25.71</v>
      </c>
      <c r="C11" s="6" t="n">
        <v>25</v>
      </c>
      <c r="D11" s="7" t="n">
        <v>27.12</v>
      </c>
    </row>
    <row r="12">
      <c r="A12" s="4" t="inlineStr">
        <is>
          <t>Number of Options, Ending | shares</t>
        </is>
      </c>
      <c r="B12" s="5" t="n">
        <v>76024</v>
      </c>
      <c r="C12" s="5" t="n">
        <v>74371</v>
      </c>
      <c r="D12" s="5" t="n">
        <v>64735</v>
      </c>
    </row>
    <row r="13">
      <c r="A13" s="4" t="inlineStr">
        <is>
          <t>Weighted average exercise price, ending | $ / shares</t>
        </is>
      </c>
      <c r="B13" s="7" t="n">
        <v>25.77</v>
      </c>
      <c r="C13" s="7" t="n">
        <v>28.4</v>
      </c>
      <c r="D13" s="7" t="n">
        <v>28.3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9" customWidth="1" min="2" max="2"/>
    <col width="29" customWidth="1" min="3" max="3"/>
    <col width="29" customWidth="1" min="4" max="4"/>
    <col width="25" customWidth="1" min="5" max="5"/>
  </cols>
  <sheetData>
    <row r="1">
      <c r="A1" s="1" t="inlineStr">
        <is>
          <t>Shareholders’ equity (Details Narrative) $ in Thousands</t>
        </is>
      </c>
      <c r="B1" s="2" t="inlineStr">
        <is>
          <t>12 Months Ended</t>
        </is>
      </c>
    </row>
    <row r="2">
      <c r="B2" s="2" t="inlineStr">
        <is>
          <t>Dec. 31, 2024 USD ($) shares</t>
        </is>
      </c>
      <c r="C2" s="2" t="inlineStr">
        <is>
          <t>Dec. 31, 2023 USD ($) shares</t>
        </is>
      </c>
      <c r="D2" s="2" t="inlineStr">
        <is>
          <t>Dec. 31, 2022 USD ($) shares</t>
        </is>
      </c>
      <c r="E2" s="2" t="inlineStr">
        <is>
          <t>Jun. 03, 2024 $ /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Exchange rate | $ / shares</t>
        </is>
      </c>
      <c r="B4" s="4" t="inlineStr">
        <is>
          <t xml:space="preserve"> </t>
        </is>
      </c>
      <c r="C4" s="4" t="inlineStr">
        <is>
          <t xml:space="preserve"> </t>
        </is>
      </c>
      <c r="D4" s="4" t="inlineStr">
        <is>
          <t xml:space="preserve"> </t>
        </is>
      </c>
      <c r="E4" s="13" t="n">
        <v>0.0236</v>
      </c>
    </row>
    <row r="5">
      <c r="A5" s="4" t="inlineStr">
        <is>
          <t>Stock options granted | shares</t>
        </is>
      </c>
      <c r="B5" s="4" t="inlineStr">
        <is>
          <t xml:space="preserve"> </t>
        </is>
      </c>
      <c r="C5" s="5" t="n">
        <v>21712</v>
      </c>
      <c r="D5" s="5" t="n">
        <v>10620</v>
      </c>
      <c r="E5" s="4" t="inlineStr">
        <is>
          <t xml:space="preserve"> </t>
        </is>
      </c>
    </row>
    <row r="6">
      <c r="A6" s="4" t="inlineStr">
        <is>
          <t>Compensation expenses | $</t>
        </is>
      </c>
      <c r="B6" s="6" t="n">
        <v>53</v>
      </c>
      <c r="C6" s="6" t="n">
        <v>192</v>
      </c>
      <c r="D6" s="6" t="n">
        <v>69</v>
      </c>
      <c r="E6"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expense by nature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ntory expensed during the year</t>
        </is>
      </c>
      <c r="B4" s="6" t="n">
        <v>4432</v>
      </c>
      <c r="C4" s="6" t="n">
        <v>3472</v>
      </c>
      <c r="D4" s="6" t="n">
        <v>5344</v>
      </c>
    </row>
    <row r="5">
      <c r="A5" s="4" t="inlineStr">
        <is>
          <t>Employee benefits expense</t>
        </is>
      </c>
      <c r="B5" s="5" t="n">
        <v>5207</v>
      </c>
      <c r="C5" s="5" t="n">
        <v>3945</v>
      </c>
      <c r="D5" s="5" t="n">
        <v>3429</v>
      </c>
    </row>
    <row r="6">
      <c r="A6" s="4" t="inlineStr">
        <is>
          <t>Depreciation and amortization</t>
        </is>
      </c>
      <c r="B6" s="5" t="n">
        <v>1607</v>
      </c>
      <c r="C6" s="5" t="n">
        <v>1443</v>
      </c>
      <c r="D6" s="5" t="n">
        <v>1468</v>
      </c>
    </row>
    <row r="7">
      <c r="A7" s="4" t="inlineStr">
        <is>
          <t>Professional and consulting fees</t>
        </is>
      </c>
      <c r="B7" s="5" t="n">
        <v>4649</v>
      </c>
      <c r="C7" s="5" t="n">
        <v>2558</v>
      </c>
      <c r="D7" s="5" t="n">
        <v>691</v>
      </c>
    </row>
    <row r="8">
      <c r="A8" s="4" t="inlineStr">
        <is>
          <t>Third-party research and development</t>
        </is>
      </c>
      <c r="B8" s="5" t="n">
        <v>5507</v>
      </c>
      <c r="C8" s="5" t="n">
        <v>1007</v>
      </c>
      <c r="D8" s="5" t="n">
        <v>550</v>
      </c>
    </row>
    <row r="9">
      <c r="A9" s="4" t="inlineStr">
        <is>
          <t>Impairment of property and equipment</t>
        </is>
      </c>
      <c r="B9" s="5" t="n">
        <v>1061</v>
      </c>
      <c r="C9" s="4" t="inlineStr">
        <is>
          <t xml:space="preserve"> </t>
        </is>
      </c>
      <c r="D9" s="4" t="inlineStr">
        <is>
          <t xml:space="preserve"> </t>
        </is>
      </c>
    </row>
    <row r="10">
      <c r="A10" s="4" t="inlineStr">
        <is>
          <t>Impairment of intangible assets</t>
        </is>
      </c>
      <c r="B10" s="5" t="n">
        <v>3196</v>
      </c>
      <c r="C10" s="4" t="inlineStr">
        <is>
          <t xml:space="preserve"> </t>
        </is>
      </c>
      <c r="D10" s="4" t="inlineStr">
        <is>
          <t xml:space="preserve"> </t>
        </is>
      </c>
    </row>
    <row r="11">
      <c r="A11" s="4" t="inlineStr">
        <is>
          <t>Other</t>
        </is>
      </c>
      <c r="B11" s="5" t="n">
        <v>2208</v>
      </c>
      <c r="C11" s="5" t="n">
        <v>-653</v>
      </c>
      <c r="D11" s="5" t="n">
        <v>-1230</v>
      </c>
    </row>
    <row r="12">
      <c r="A12" s="4" t="inlineStr">
        <is>
          <t>Expenses</t>
        </is>
      </c>
      <c r="B12" s="6" t="n">
        <v>27867</v>
      </c>
      <c r="C12" s="6" t="n">
        <v>11772</v>
      </c>
      <c r="D12" s="6" t="n">
        <v>1025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Disclosure of information for cash-generating units [abstract]</t>
        </is>
      </c>
      <c r="B3" s="4" t="inlineStr">
        <is>
          <t xml:space="preserve"> </t>
        </is>
      </c>
      <c r="C3" s="4" t="inlineStr">
        <is>
          <t xml:space="preserve"> </t>
        </is>
      </c>
      <c r="D3" s="4" t="inlineStr">
        <is>
          <t xml:space="preserve"> </t>
        </is>
      </c>
    </row>
    <row r="4">
      <c r="A4" s="4" t="inlineStr">
        <is>
          <t>Trade and other receivables</t>
        </is>
      </c>
      <c r="B4" s="6" t="n">
        <v>-1683</v>
      </c>
      <c r="C4" s="6" t="n">
        <v>1856</v>
      </c>
      <c r="D4" s="6" t="n">
        <v>-607</v>
      </c>
    </row>
    <row r="5">
      <c r="A5" s="4" t="inlineStr">
        <is>
          <t>Inventories</t>
        </is>
      </c>
      <c r="B5" s="5" t="n">
        <v>1107</v>
      </c>
      <c r="C5" s="5" t="n">
        <v>-1157</v>
      </c>
      <c r="D5" s="5" t="n">
        <v>-1090</v>
      </c>
    </row>
    <row r="6">
      <c r="A6" s="4" t="inlineStr">
        <is>
          <t>Prepaid expenses and other current assets</t>
        </is>
      </c>
      <c r="B6" s="5" t="n">
        <v>-497</v>
      </c>
      <c r="C6" s="5" t="n">
        <v>-128</v>
      </c>
      <c r="D6" s="5" t="n">
        <v>21</v>
      </c>
    </row>
    <row r="7">
      <c r="A7" s="4" t="inlineStr">
        <is>
          <t>Investment tax credit receivable</t>
        </is>
      </c>
      <c r="B7" s="5" t="n">
        <v>-743</v>
      </c>
      <c r="C7" s="5" t="n">
        <v>-95</v>
      </c>
      <c r="D7" s="5" t="n">
        <v>-65</v>
      </c>
    </row>
    <row r="8">
      <c r="A8" s="4" t="inlineStr">
        <is>
          <t>Payables and accrued liabilities</t>
        </is>
      </c>
      <c r="B8" s="5" t="n">
        <v>-823</v>
      </c>
      <c r="C8" s="5" t="n">
        <v>-418</v>
      </c>
      <c r="D8" s="5" t="n">
        <v>805</v>
      </c>
    </row>
    <row r="9">
      <c r="A9" s="4" t="inlineStr">
        <is>
          <t>Deferred revenues</t>
        </is>
      </c>
      <c r="B9" s="5" t="n">
        <v>217</v>
      </c>
      <c r="C9" s="4" t="inlineStr">
        <is>
          <t xml:space="preserve"> </t>
        </is>
      </c>
      <c r="D9" s="4" t="inlineStr">
        <is>
          <t xml:space="preserve"> </t>
        </is>
      </c>
    </row>
    <row r="10">
      <c r="A10" s="4" t="inlineStr">
        <is>
          <t>Provisions</t>
        </is>
      </c>
      <c r="B10" s="5" t="n">
        <v>276</v>
      </c>
      <c r="C10" s="4" t="inlineStr">
        <is>
          <t xml:space="preserve"> </t>
        </is>
      </c>
      <c r="D10" s="4" t="inlineStr">
        <is>
          <t xml:space="preserve"> </t>
        </is>
      </c>
    </row>
    <row r="11">
      <c r="A11" s="4" t="inlineStr">
        <is>
          <t>Employee future benefits</t>
        </is>
      </c>
      <c r="B11" s="5" t="n">
        <v>-368</v>
      </c>
      <c r="C11" s="4" t="inlineStr">
        <is>
          <t xml:space="preserve"> </t>
        </is>
      </c>
      <c r="D11" s="4" t="inlineStr">
        <is>
          <t xml:space="preserve"> </t>
        </is>
      </c>
    </row>
    <row r="12">
      <c r="A12" s="4" t="inlineStr">
        <is>
          <t>Increase (decrease) in operating assets and liabilities</t>
        </is>
      </c>
      <c r="B12" s="6" t="n">
        <v>-2514</v>
      </c>
      <c r="C12" s="6" t="n">
        <v>58</v>
      </c>
      <c r="D12" s="6" t="n">
        <v>-93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Narrative) - USD ($) $ in Thousands</t>
        </is>
      </c>
      <c r="B1" s="2" t="inlineStr">
        <is>
          <t>12 Months Ended</t>
        </is>
      </c>
    </row>
    <row r="2">
      <c r="B2" s="2" t="inlineStr">
        <is>
          <t>Dec. 31, 2024</t>
        </is>
      </c>
      <c r="C2" s="2" t="inlineStr">
        <is>
          <t>Dec. 31, 2023</t>
        </is>
      </c>
    </row>
    <row r="3">
      <c r="A3" s="4" t="inlineStr">
        <is>
          <t>Property, plant and equip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quired on deferred payment terms</t>
        </is>
      </c>
      <c r="B5" s="6" t="n">
        <v>306</v>
      </c>
      <c r="C5" s="6" t="n">
        <v>13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components of current and deferred income tax recovery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6" t="n">
        <v>10</v>
      </c>
      <c r="C4" s="4" t="inlineStr">
        <is>
          <t xml:space="preserve"> </t>
        </is>
      </c>
      <c r="D4" s="4" t="inlineStr">
        <is>
          <t xml:space="preserve"> </t>
        </is>
      </c>
    </row>
    <row r="5">
      <c r="A5" s="4" t="inlineStr">
        <is>
          <t>Origination and reversal of temporary differences</t>
        </is>
      </c>
      <c r="B5" s="5" t="n">
        <v>-3924</v>
      </c>
      <c r="C5" s="5" t="n">
        <v>-961</v>
      </c>
      <c r="D5" s="5" t="n">
        <v>1059</v>
      </c>
    </row>
    <row r="6">
      <c r="A6" s="4" t="inlineStr">
        <is>
          <t>Tax rate changes and tax rate differences</t>
        </is>
      </c>
      <c r="B6" s="4" t="inlineStr">
        <is>
          <t xml:space="preserve"> </t>
        </is>
      </c>
      <c r="C6" s="5" t="n">
        <v>70</v>
      </c>
      <c r="D6" s="5" t="n">
        <v>46</v>
      </c>
    </row>
    <row r="7">
      <c r="A7" s="4" t="inlineStr">
        <is>
          <t>Change in unrecognized deductible temporary differences</t>
        </is>
      </c>
      <c r="B7" s="5" t="n">
        <v>3998</v>
      </c>
      <c r="C7" s="5" t="n">
        <v>28</v>
      </c>
      <c r="D7" s="5" t="n">
        <v>47</v>
      </c>
    </row>
    <row r="8">
      <c r="A8" s="4" t="inlineStr">
        <is>
          <t>Prior period adjustments</t>
        </is>
      </c>
      <c r="B8" s="5" t="n">
        <v>10</v>
      </c>
      <c r="C8" s="5" t="n">
        <v>-22</v>
      </c>
      <c r="D8" s="5" t="n">
        <v>-72</v>
      </c>
    </row>
    <row r="9">
      <c r="A9" s="4" t="inlineStr">
        <is>
          <t>Income tax (benefit) expense</t>
        </is>
      </c>
      <c r="B9" s="6" t="n">
        <v>84</v>
      </c>
      <c r="C9" s="6" t="n">
        <v>-885</v>
      </c>
      <c r="D9" s="6" t="n">
        <v>108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combined canadian federal and provincial income tax rate to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Profit before tax</t>
        </is>
      </c>
      <c r="B4" s="6" t="n">
        <v>-15225</v>
      </c>
      <c r="C4" s="6" t="n">
        <v>-4370</v>
      </c>
      <c r="D4" s="6" t="n">
        <v>4528</v>
      </c>
    </row>
    <row r="5">
      <c r="A5" s="4" t="inlineStr">
        <is>
          <t>Combined Canadian federal and provincial statutory income tax rate</t>
        </is>
      </c>
      <c r="B5" s="12" t="n">
        <v>0.265</v>
      </c>
      <c r="C5" s="11" t="n">
        <v>0.23</v>
      </c>
      <c r="D5" s="11" t="n">
        <v>0.23</v>
      </c>
    </row>
    <row r="6">
      <c r="A6" s="4" t="inlineStr">
        <is>
          <t>Expected tax expense at the Canadian combined federal and statutory tax rate</t>
        </is>
      </c>
      <c r="B6" s="6" t="n">
        <v>-4035</v>
      </c>
      <c r="C6" s="6" t="n">
        <v>-1006</v>
      </c>
      <c r="D6" s="6" t="n">
        <v>1041</v>
      </c>
    </row>
    <row r="7">
      <c r="A7" s="4" t="inlineStr">
        <is>
          <t>Non-deductible expenses</t>
        </is>
      </c>
      <c r="B7" s="5" t="n">
        <v>215</v>
      </c>
      <c r="C7" s="5" t="n">
        <v>45</v>
      </c>
      <c r="D7" s="5" t="n">
        <v>18</v>
      </c>
    </row>
    <row r="8">
      <c r="A8" s="4" t="inlineStr">
        <is>
          <t>Change in unrecognized deductible temporary differences</t>
        </is>
      </c>
      <c r="B8" s="5" t="n">
        <v>3998</v>
      </c>
      <c r="C8" s="5" t="n">
        <v>28</v>
      </c>
      <c r="D8" s="5" t="n">
        <v>47</v>
      </c>
    </row>
    <row r="9">
      <c r="A9" s="4" t="inlineStr">
        <is>
          <t>Change in tax rates and rate differences</t>
        </is>
      </c>
      <c r="B9" s="5" t="n">
        <v>-328</v>
      </c>
      <c r="C9" s="5" t="n">
        <v>70</v>
      </c>
      <c r="D9" s="5" t="n">
        <v>46</v>
      </c>
    </row>
    <row r="10">
      <c r="A10" s="4" t="inlineStr">
        <is>
          <t>Expiration of tax attributes</t>
        </is>
      </c>
      <c r="B10" s="5" t="n">
        <v>214</v>
      </c>
      <c r="C10" s="4" t="inlineStr">
        <is>
          <t xml:space="preserve"> </t>
        </is>
      </c>
      <c r="D10" s="4" t="inlineStr">
        <is>
          <t xml:space="preserve"> </t>
        </is>
      </c>
    </row>
    <row r="11">
      <c r="A11" s="4" t="inlineStr">
        <is>
          <t>Prior period adjustments</t>
        </is>
      </c>
      <c r="B11" s="5" t="n">
        <v>15</v>
      </c>
      <c r="C11" s="5" t="n">
        <v>-22</v>
      </c>
      <c r="D11" s="5" t="n">
        <v>-72</v>
      </c>
    </row>
    <row r="12">
      <c r="A12" s="4" t="inlineStr">
        <is>
          <t>Other</t>
        </is>
      </c>
      <c r="B12" s="5" t="n">
        <v>5</v>
      </c>
      <c r="C12" s="4" t="inlineStr">
        <is>
          <t xml:space="preserve"> </t>
        </is>
      </c>
      <c r="D12" s="4" t="inlineStr">
        <is>
          <t xml:space="preserve"> </t>
        </is>
      </c>
    </row>
    <row r="13">
      <c r="A13" s="4" t="inlineStr">
        <is>
          <t>Income tax (benefit) expense</t>
        </is>
      </c>
      <c r="B13" s="6" t="n">
        <v>84</v>
      </c>
      <c r="C13" s="6" t="n">
        <v>-885</v>
      </c>
      <c r="D13" s="6" t="n">
        <v>108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loss before income taxes</t>
        </is>
      </c>
      <c r="B4" s="6" t="n">
        <v>-15225</v>
      </c>
      <c r="C4" s="6" t="n">
        <v>-4370</v>
      </c>
      <c r="D4" s="6" t="n">
        <v>4528</v>
      </c>
    </row>
    <row r="5">
      <c r="A5" s="4" t="inlineStr">
        <is>
          <t>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loss before income taxes</t>
        </is>
      </c>
      <c r="B7" s="5" t="n">
        <v>-10796</v>
      </c>
      <c r="C7" s="5" t="n">
        <v>-4370</v>
      </c>
      <c r="D7" s="5" t="n">
        <v>4528</v>
      </c>
    </row>
    <row r="8">
      <c r="A8" s="4" t="inlineStr">
        <is>
          <t>German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loss before income taxes</t>
        </is>
      </c>
      <c r="B10" s="5" t="n">
        <v>-4265</v>
      </c>
      <c r="C10" s="4" t="inlineStr">
        <is>
          <t xml:space="preserve"> </t>
        </is>
      </c>
      <c r="D10" s="4" t="inlineStr">
        <is>
          <t xml:space="preserve"> </t>
        </is>
      </c>
    </row>
    <row r="11">
      <c r="A11" s="4" t="inlineStr">
        <is>
          <t>United stat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loss before income taxes</t>
        </is>
      </c>
      <c r="B13" s="6" t="n">
        <v>-164</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et deferred tax asset</t>
        </is>
      </c>
      <c r="B3" s="4" t="inlineStr">
        <is>
          <t xml:space="preserve"> </t>
        </is>
      </c>
      <c r="C3" s="6" t="n">
        <v>75</v>
      </c>
    </row>
    <row r="4">
      <c r="A4" s="4" t="inlineStr">
        <is>
          <t>Deferred tax assets</t>
        </is>
      </c>
      <c r="B4" s="5" t="n">
        <v>1318</v>
      </c>
      <c r="C4" s="5" t="n">
        <v>2086</v>
      </c>
    </row>
    <row r="5">
      <c r="A5" s="4" t="inlineStr">
        <is>
          <t>Offset by deferred tax liabilities</t>
        </is>
      </c>
      <c r="B5" s="5" t="n">
        <v>-1318</v>
      </c>
      <c r="C5" s="5" t="n">
        <v>-2011</v>
      </c>
    </row>
    <row r="6">
      <c r="A6" s="4" t="inlineStr">
        <is>
          <t>Deferred tax liabilities</t>
        </is>
      </c>
      <c r="B6" s="5" t="n">
        <v>-1318</v>
      </c>
      <c r="C6" s="5" t="n">
        <v>-2011</v>
      </c>
    </row>
    <row r="7">
      <c r="A7" s="4" t="inlineStr">
        <is>
          <t>Offset by deferred tax assets</t>
        </is>
      </c>
      <c r="B7" s="5" t="n">
        <v>1318</v>
      </c>
      <c r="C7" s="5" t="n">
        <v>2011</v>
      </c>
    </row>
    <row r="8">
      <c r="A8" s="4" t="inlineStr">
        <is>
          <t>Net deferred tax liability</t>
        </is>
      </c>
      <c r="B8" s="4" t="inlineStr">
        <is>
          <t xml:space="preserve"> </t>
        </is>
      </c>
      <c r="C8" s="4" t="inlineStr">
        <is>
          <t xml:space="preserve"> </t>
        </is>
      </c>
    </row>
    <row r="9">
      <c r="A9" s="4" t="inlineStr">
        <is>
          <t>Pat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et deferred tax asset</t>
        </is>
      </c>
      <c r="B11" s="4" t="inlineStr">
        <is>
          <t xml:space="preserve"> </t>
        </is>
      </c>
      <c r="C11" s="5" t="n">
        <v>102</v>
      </c>
    </row>
    <row r="12">
      <c r="A12" s="4" t="inlineStr">
        <is>
          <t>Intangib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et deferred tax asset</t>
        </is>
      </c>
      <c r="B14" s="5" t="n">
        <v>108</v>
      </c>
      <c r="C14" s="5" t="n">
        <v>31</v>
      </c>
    </row>
    <row r="15">
      <c r="A15" s="4" t="inlineStr">
        <is>
          <t>Other temporary differenc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et deferred tax asset</t>
        </is>
      </c>
      <c r="B17" s="5" t="n">
        <v>56</v>
      </c>
      <c r="C17" s="4" t="inlineStr">
        <is>
          <t xml:space="preserve"> </t>
        </is>
      </c>
    </row>
    <row r="18">
      <c r="A18" s="4" t="inlineStr">
        <is>
          <t>Deferred tax liabilities</t>
        </is>
      </c>
      <c r="B18" s="5" t="n">
        <v>-26</v>
      </c>
      <c r="C18" s="4" t="inlineStr">
        <is>
          <t xml:space="preserve"> </t>
        </is>
      </c>
    </row>
    <row r="19">
      <c r="A19" s="4" t="inlineStr">
        <is>
          <t>SRED poo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deferred tax asset</t>
        </is>
      </c>
      <c r="B21" s="5" t="n">
        <v>170</v>
      </c>
      <c r="C21" s="5" t="n">
        <v>184</v>
      </c>
    </row>
    <row r="22">
      <c r="A22" s="4" t="inlineStr">
        <is>
          <t>Lease liab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deferred tax asset</t>
        </is>
      </c>
      <c r="B24" s="5" t="n">
        <v>43</v>
      </c>
      <c r="C24" s="5" t="n">
        <v>391</v>
      </c>
    </row>
    <row r="25">
      <c r="A25" s="4" t="inlineStr">
        <is>
          <t>Non capital loss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deferred tax asset</t>
        </is>
      </c>
      <c r="B27" s="5" t="n">
        <v>941</v>
      </c>
      <c r="C27" s="5" t="n">
        <v>1378</v>
      </c>
    </row>
    <row r="28">
      <c r="A28" s="4" t="inlineStr">
        <is>
          <t>Property plant and equipment related temporary differenc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ferred tax liabilities</t>
        </is>
      </c>
      <c r="B30" s="6" t="n">
        <v>-1292</v>
      </c>
      <c r="C30" s="6" t="n">
        <v>-20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4" t="inlineStr">
        <is>
          <t>Recent accounting pronouncements</t>
        </is>
      </c>
      <c r="B3" s="4" t="inlineStr">
        <is>
          <t xml:space="preserve"> Investment
tax credits The
recognition of investment tax credits relating to the Company’s qualifying scientific research and experimental development expenditures
requires management to estimate the amount and timing of recovery. Taxation The
Company makes estimates in respect of recognition of the extent of deferred tax liabilities and tax assets. Full provision is made for
future and current taxation at the rates of tax prevailing at the year-end unless future rates have been substantively enacted. These
calculations represent our best estimate of the costs that will be incurred and recovered, but actual experience may differ from the
estimates made and therefore affect future financial results. The effects would be recognized in profit or loss. The
Company recognizes the deferred tax benefit related to deferred tax assets to the amount that is probable to be realized. Assessing the
recoverability of a portion or all of deferred tax assets requires management to make significant estimates of future taxable profit.
In addition, future changes in tax laws could limit the ability of the Company to obtain tax deductions from deferred tax assets. Management
considers projected future taxable income, the scheduled reversal of deferred tax assets, and tax planning strategies in making this
assessment. The amount of the deferred tax asset considered realizable could change materially in future periods.
4. Recent
accounting pronouncements New
standards and amendments The
Company applied for the first-time certain standards and amendments, which are effective for annual periods beginning on or after January
1, 2024 (unless otherwise stated). The Company has not early adopted any other standard, interpretation or amendment that has been issued
but is not yet effective. The
adoption of these new or amended standards did not result in substantial changes to the Company’s accounting policies and has no
material effect on the amounts reported for the current of prior financial years. Amendments
to IAS 1 - Classification of Liabilities as Current or Non-current The
amendments to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n entity is required to disclose when a liability arising from a loan agreement is classified as non-current and the entity’s
right to defer settlement is contingent on compliance with future covenants within twelve months. The amendments have not had an impact
on the classification of the Company’s liabilities. New
standards and interpretations not yet adopted Certain
amendments to accounting standards have been published that are not mandatory for December 31, 2024 reporting periods and have not been
early adopted by the Company. The Company is currently assessing the impact these new accounting standards and amendments may
have on the Company’s financial statements. These new standards and amendments include:
● Amendments
to the Classification and Measurement of Financial Instruments – Amendments to IFRS
9 and IFRS 7 - effective for annual reporting periods beginning on or after January 1, 2026.
● IFRS
18 Presentation and Disclosures in Financial Statements - effective for annual reporting
periods beginning on or after January 1, 2027.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ductible temporary difference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Deferred Tax Asset</t>
        </is>
      </c>
      <c r="B3" s="6" t="n">
        <v>366003</v>
      </c>
      <c r="C3" s="6" t="n">
        <v>6958</v>
      </c>
    </row>
    <row r="4">
      <c r="A4" s="4" t="inlineStr">
        <is>
          <t>Canad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Deferred Tax Asset</t>
        </is>
      </c>
      <c r="B6" s="5" t="n">
        <v>142926</v>
      </c>
      <c r="C6" s="5" t="n">
        <v>6958</v>
      </c>
    </row>
    <row r="7">
      <c r="A7" s="4" t="inlineStr">
        <is>
          <t>German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Deferred Tax Asset</t>
        </is>
      </c>
      <c r="B9" s="5" t="n">
        <v>217443</v>
      </c>
      <c r="C9" s="4" t="inlineStr">
        <is>
          <t xml:space="preserve"> </t>
        </is>
      </c>
    </row>
    <row r="10">
      <c r="A10" s="4" t="inlineStr">
        <is>
          <t>United sta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Deferred Tax Asset</t>
        </is>
      </c>
      <c r="B12" s="6" t="n">
        <v>5634</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Unrecognized deferred tax assets</t>
        </is>
      </c>
      <c r="B3" s="6" t="n">
        <v>111120</v>
      </c>
      <c r="C3" s="4" t="inlineStr">
        <is>
          <t xml:space="preserve"> </t>
        </is>
      </c>
    </row>
    <row r="4">
      <c r="A4" s="4" t="inlineStr">
        <is>
          <t>Unused tax losses for which no deferred tax asset recognized</t>
        </is>
      </c>
      <c r="B4" s="5" t="n">
        <v>366003</v>
      </c>
      <c r="C4" s="6" t="n">
        <v>6958</v>
      </c>
    </row>
    <row r="5">
      <c r="A5" s="4" t="inlineStr">
        <is>
          <t>Domestic tax authority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nused tax losses for which no deferred tax asset recognized</t>
        </is>
      </c>
      <c r="B7" s="6" t="n">
        <v>1818</v>
      </c>
      <c r="C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air value measurement of assets (Details) - USD ($) $ in Thousands</t>
        </is>
      </c>
      <c r="B1" s="2" t="inlineStr">
        <is>
          <t>Dec. 31, 2024</t>
        </is>
      </c>
      <c r="C1" s="2" t="inlineStr">
        <is>
          <t>Dec. 31, 2023</t>
        </is>
      </c>
    </row>
    <row r="2">
      <c r="A2" s="4" t="inlineStr">
        <is>
          <t>Financial liabilities at amortised cost, catego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asset (liabilities)</t>
        </is>
      </c>
      <c r="B4" s="6" t="n">
        <v>4712</v>
      </c>
      <c r="C4" s="6" t="n">
        <v>1012</v>
      </c>
    </row>
    <row r="5">
      <c r="A5" s="4" t="inlineStr">
        <is>
          <t>Financial liabilities at amortised cost, category [member] | Payables and accrued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asset (liabilities)</t>
        </is>
      </c>
      <c r="B7" s="5" t="n">
        <v>4712</v>
      </c>
      <c r="C7" s="5" t="n">
        <v>1012</v>
      </c>
    </row>
    <row r="8">
      <c r="A8" s="4" t="inlineStr">
        <is>
          <t>Cash and cash equivalent [member] | Financial liabilities at amortised cost,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asset (liabilities)</t>
        </is>
      </c>
      <c r="B10" s="4" t="inlineStr">
        <is>
          <t xml:space="preserve"> </t>
        </is>
      </c>
      <c r="C10" s="4" t="inlineStr">
        <is>
          <t xml:space="preserve"> </t>
        </is>
      </c>
    </row>
    <row r="11">
      <c r="A11" s="4" t="inlineStr">
        <is>
          <t>Trade and other receivables [member] | Financial liabilities at amortised cost, categor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asset (liabilities)</t>
        </is>
      </c>
      <c r="B13" s="4" t="inlineStr">
        <is>
          <t xml:space="preserve"> </t>
        </is>
      </c>
      <c r="C13" s="4" t="inlineStr">
        <is>
          <t xml:space="preserve"> </t>
        </is>
      </c>
    </row>
    <row r="14">
      <c r="A14" s="4" t="inlineStr">
        <is>
          <t>Restricted cash [member] | Financial liabilities at amortised cost, categor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 (liabilities)</t>
        </is>
      </c>
      <c r="B16" s="4" t="inlineStr">
        <is>
          <t xml:space="preserve"> </t>
        </is>
      </c>
      <c r="C16" s="4" t="inlineStr">
        <is>
          <t xml:space="preserve"> </t>
        </is>
      </c>
    </row>
    <row r="17">
      <c r="A17" s="4" t="inlineStr">
        <is>
          <t>Financial assets at amortised cost, categor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 (liabilities)</t>
        </is>
      </c>
      <c r="B19" s="5" t="n">
        <v>18660</v>
      </c>
      <c r="C19" s="5" t="n">
        <v>6976</v>
      </c>
    </row>
    <row r="20">
      <c r="A20" s="4" t="inlineStr">
        <is>
          <t>Financial assets at amortised cost, category [member] | Payables and accrued liabili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 (liabilities)</t>
        </is>
      </c>
      <c r="B22" s="4" t="inlineStr">
        <is>
          <t xml:space="preserve"> </t>
        </is>
      </c>
      <c r="C22" s="4" t="inlineStr">
        <is>
          <t xml:space="preserve"> </t>
        </is>
      </c>
    </row>
    <row r="23">
      <c r="A23" s="4" t="inlineStr">
        <is>
          <t>Financial assets at amortised cost, category [member] | Cash and cash equival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 (liabilities)</t>
        </is>
      </c>
      <c r="B25" s="5" t="n">
        <v>16393</v>
      </c>
      <c r="C25" s="5" t="n">
        <v>6678</v>
      </c>
    </row>
    <row r="26">
      <c r="A26" s="4" t="inlineStr">
        <is>
          <t>Financial assets at amortised cost, category [member] | Trade and other receivab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 (liabilities)</t>
        </is>
      </c>
      <c r="B28" s="5" t="n">
        <v>2144</v>
      </c>
      <c r="C28" s="5" t="n">
        <v>290</v>
      </c>
    </row>
    <row r="29">
      <c r="A29" s="4" t="inlineStr">
        <is>
          <t>Financial assets at amortised cost, category [member] | Restricted cash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 (liabilities)</t>
        </is>
      </c>
      <c r="B31" s="6" t="n">
        <v>123</v>
      </c>
      <c r="C31" s="6" t="n">
        <v>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foreign exchange risk (Details) - USD ($) $ in Thousands</t>
        </is>
      </c>
      <c r="B1" s="2" t="inlineStr">
        <is>
          <t>Dec. 31, 2024</t>
        </is>
      </c>
      <c r="C1" s="2" t="inlineStr">
        <is>
          <t>Dec. 31, 2023</t>
        </is>
      </c>
      <c r="D1" s="2" t="inlineStr">
        <is>
          <t>Dec. 31, 2022</t>
        </is>
      </c>
    </row>
    <row r="2">
      <c r="A2" s="4" t="inlineStr">
        <is>
          <t>-10% Net Income and Equity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otal increase (decrease)</t>
        </is>
      </c>
      <c r="B4" s="6" t="n">
        <v>176</v>
      </c>
      <c r="C4" s="6" t="n">
        <v>6</v>
      </c>
      <c r="D4" s="6" t="n">
        <v>84</v>
      </c>
    </row>
    <row r="5">
      <c r="A5" s="4" t="inlineStr">
        <is>
          <t>-10% Net Income and Equity [member] | Account Payable And Accrued Liabil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ccounts payable and accrued liabilities</t>
        </is>
      </c>
      <c r="B7" s="5" t="n">
        <v>-9</v>
      </c>
      <c r="C7" s="5" t="n">
        <v>-4</v>
      </c>
      <c r="D7" s="5" t="n">
        <v>-73</v>
      </c>
    </row>
    <row r="8">
      <c r="A8" s="4" t="inlineStr">
        <is>
          <t>+10% Net Income and Equit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increase (decrease)</t>
        </is>
      </c>
      <c r="B10" s="5" t="n">
        <v>-176</v>
      </c>
      <c r="C10" s="5" t="n">
        <v>-6</v>
      </c>
      <c r="D10" s="5" t="n">
        <v>-84</v>
      </c>
    </row>
    <row r="11">
      <c r="A11" s="4" t="inlineStr">
        <is>
          <t>+10% Net Income and Equity [member] | Account Payable And Accrued Liabil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ccounts payable and accrued liabilities</t>
        </is>
      </c>
      <c r="B13" s="5" t="n">
        <v>9</v>
      </c>
      <c r="C13" s="5" t="n">
        <v>4</v>
      </c>
      <c r="D13" s="5" t="n">
        <v>73</v>
      </c>
    </row>
    <row r="14">
      <c r="A14" s="4" t="inlineStr">
        <is>
          <t>Trade receivables [member] | -10% Net Income and Equit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de receivables</t>
        </is>
      </c>
      <c r="B16" s="5" t="n">
        <v>185</v>
      </c>
      <c r="C16" s="5" t="n">
        <v>10</v>
      </c>
      <c r="D16" s="5" t="n">
        <v>157</v>
      </c>
    </row>
    <row r="17">
      <c r="A17" s="4" t="inlineStr">
        <is>
          <t>Trade receivables [member] | +10% Net Income and Equi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rade receivables</t>
        </is>
      </c>
      <c r="B19" s="5" t="n">
        <v>-185</v>
      </c>
      <c r="C19" s="5" t="n">
        <v>-10</v>
      </c>
      <c r="D19" s="5" t="n">
        <v>-157</v>
      </c>
    </row>
    <row r="20">
      <c r="A20" s="4" t="inlineStr">
        <is>
          <t>Carrying Amou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increase (decrease)</t>
        </is>
      </c>
      <c r="B22" s="4" t="inlineStr">
        <is>
          <t xml:space="preserve"> </t>
        </is>
      </c>
      <c r="C22" s="4" t="inlineStr">
        <is>
          <t xml:space="preserve"> </t>
        </is>
      </c>
      <c r="D22" s="4" t="inlineStr">
        <is>
          <t xml:space="preserve"> </t>
        </is>
      </c>
    </row>
    <row r="23">
      <c r="A23" s="4" t="inlineStr">
        <is>
          <t>Carrying Amounts [Member] | Account Payable And Accrued Liabili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ccounts payable and accrued liabilities</t>
        </is>
      </c>
      <c r="B25" s="5" t="n">
        <v>90</v>
      </c>
      <c r="C25" s="5" t="n">
        <v>42</v>
      </c>
      <c r="D25" s="5" t="n">
        <v>732</v>
      </c>
    </row>
    <row r="26">
      <c r="A26" s="4" t="inlineStr">
        <is>
          <t>Carrying Amounts [Member] | Trade receivab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receivables</t>
        </is>
      </c>
      <c r="B28" s="6" t="n">
        <v>1847</v>
      </c>
      <c r="C28" s="6" t="n">
        <v>95</v>
      </c>
      <c r="D28" s="6" t="n">
        <v>15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financial risk management (Details Narrative) - USD ($)</t>
        </is>
      </c>
      <c r="B1" s="2" t="inlineStr">
        <is>
          <t>12 Months Ended</t>
        </is>
      </c>
    </row>
    <row r="2">
      <c r="B2" s="2" t="inlineStr">
        <is>
          <t>Dec. 31, 2024</t>
        </is>
      </c>
      <c r="C2" s="2" t="inlineStr">
        <is>
          <t>Dec. 31, 2023</t>
        </is>
      </c>
    </row>
    <row r="3">
      <c r="A3" s="4" t="inlineStr">
        <is>
          <t>Foreign countri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stom:ForeignExchangeRiskDescription]</t>
        </is>
      </c>
      <c r="B5" s="4" t="inlineStr">
        <is>
          <t>The
Company is exposed to foreign exchange risk due to its investments in foreign operations whose functional currency is the Canadian Dollar.
The following table summarizes the impact of a 10% change in</t>
        </is>
      </c>
      <c r="C5" s="4" t="inlineStr">
        <is>
          <t xml:space="preserve"> </t>
        </is>
      </c>
    </row>
    <row r="6">
      <c r="A6" s="4" t="inlineStr">
        <is>
          <t>Trade and other current receivables [member] | Credit ris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accounts receivables</t>
        </is>
      </c>
      <c r="B8" s="4" t="inlineStr">
        <is>
          <t xml:space="preserve"> </t>
        </is>
      </c>
      <c r="C8" s="4" t="inlineStr">
        <is>
          <t xml:space="preserve"> </t>
        </is>
      </c>
    </row>
    <row r="9">
      <c r="A9" s="4" t="inlineStr">
        <is>
          <t>One counter par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ccounts receivable and other receivables percentage</t>
        </is>
      </c>
      <c r="B11" s="11" t="n">
        <v>0.75</v>
      </c>
      <c r="C11" s="11" t="n">
        <v>0.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s>
  <sheetData>
    <row r="1">
      <c r="A1" s="1" t="inlineStr">
        <is>
          <t>Summary of pertinent data relating to computation of basic and diluted net loss per share (Details) $ / shares in Units, $ / shares in Units, $ in Thousands, $ in Thousands</t>
        </is>
      </c>
      <c r="B1" s="2" t="inlineStr">
        <is>
          <t>12 Months Ended</t>
        </is>
      </c>
    </row>
    <row r="2">
      <c r="B2" s="2" t="inlineStr">
        <is>
          <t>Dec. 31, 2024 USD ($) $ / shares shares</t>
        </is>
      </c>
      <c r="C2" s="2" t="inlineStr">
        <is>
          <t>Dec. 31, 2023 USD ($) $ / shares shares</t>
        </is>
      </c>
      <c r="D2" s="2" t="inlineStr">
        <is>
          <t>Dec. 31, 2023 CAD ($) $ / shares shares</t>
        </is>
      </c>
      <c r="E2" s="2" t="inlineStr">
        <is>
          <t>Dec. 31, 2022 USD ($) $ / shares shares</t>
        </is>
      </c>
      <c r="F2" s="2" t="inlineStr">
        <is>
          <t>Dec. 31, 2022 CA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5309</v>
      </c>
      <c r="C4" s="6" t="n">
        <v>-3485</v>
      </c>
      <c r="D4" s="6" t="n">
        <v>-4710</v>
      </c>
      <c r="E4" s="6" t="n">
        <v>3448</v>
      </c>
      <c r="F4" s="6" t="n">
        <v>4398</v>
      </c>
    </row>
    <row r="5">
      <c r="A5" s="4" t="inlineStr">
        <is>
          <t>Basic weighted-average number of shares outstanding</t>
        </is>
      </c>
      <c r="B5" s="5" t="n">
        <v>2581308</v>
      </c>
      <c r="C5" s="5" t="n">
        <v>1847233</v>
      </c>
      <c r="D5" s="5" t="n">
        <v>1847233</v>
      </c>
      <c r="E5" s="5" t="n">
        <v>1839896</v>
      </c>
      <c r="F5" s="5" t="n">
        <v>1839896</v>
      </c>
    </row>
    <row r="6">
      <c r="A6" s="4" t="inlineStr">
        <is>
          <t>Dilutive weighted-average number of shares outstanding</t>
        </is>
      </c>
      <c r="B6" s="5" t="n">
        <v>2581308</v>
      </c>
      <c r="C6" s="5" t="n">
        <v>1847233</v>
      </c>
      <c r="D6" s="5" t="n">
        <v>1847233</v>
      </c>
      <c r="E6" s="5" t="n">
        <v>1854537</v>
      </c>
      <c r="F6" s="5" t="n">
        <v>1854537</v>
      </c>
    </row>
    <row r="7">
      <c r="A7" s="4" t="inlineStr">
        <is>
          <t>Basic (loss) income per share | (per share)</t>
        </is>
      </c>
      <c r="B7" s="7" t="n">
        <v>-5.93</v>
      </c>
      <c r="C7" s="7" t="n">
        <v>-1.89</v>
      </c>
      <c r="D7" s="7" t="n">
        <v>-0.06</v>
      </c>
      <c r="E7" s="7" t="n">
        <v>1.87</v>
      </c>
      <c r="F7" s="7" t="n">
        <v>0.06</v>
      </c>
    </row>
    <row r="8">
      <c r="A8" s="4" t="inlineStr">
        <is>
          <t>Dilutive (loss) income per share | (per share)</t>
        </is>
      </c>
      <c r="B8" s="7" t="n">
        <v>-5.93</v>
      </c>
      <c r="C8" s="7" t="n">
        <v>-1.89</v>
      </c>
      <c r="D8" s="7" t="n">
        <v>-0.06</v>
      </c>
      <c r="E8" s="7" t="n">
        <v>1.86</v>
      </c>
      <c r="F8" s="7" t="n">
        <v>0.06</v>
      </c>
    </row>
    <row r="9">
      <c r="A9" s="4" t="inlineStr">
        <is>
          <t>Stock options and D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tems excluded from the calculation of diluted net loss per share due to their anti-dilutive eff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urchase warrants</t>
        </is>
      </c>
      <c r="B11" s="5" t="n">
        <v>140774</v>
      </c>
      <c r="C11" s="5" t="n">
        <v>74371</v>
      </c>
      <c r="D11" s="5" t="n">
        <v>74371</v>
      </c>
      <c r="E11" s="5" t="n">
        <v>30727</v>
      </c>
      <c r="F11" s="5" t="n">
        <v>30727</v>
      </c>
    </row>
    <row r="12">
      <c r="A12" s="4" t="inlineStr">
        <is>
          <t>Share purchase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tems excluded from the calculation of diluted net loss per share due to their anti-dilutive effe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urchase warrants</t>
        </is>
      </c>
      <c r="B14" s="5" t="n">
        <v>668138</v>
      </c>
      <c r="C14" s="4" t="inlineStr">
        <is>
          <t xml:space="preserve"> </t>
        </is>
      </c>
      <c r="D14" s="4" t="inlineStr">
        <is>
          <t xml:space="preserve"> </t>
        </is>
      </c>
      <c r="E14" s="4" t="inlineStr">
        <is>
          <t xml:space="preserve"> </t>
        </is>
      </c>
      <c r="F14" s="4" t="inlineStr">
        <is>
          <t xml:space="preserve"> </t>
        </is>
      </c>
    </row>
  </sheetData>
  <mergeCells count="2">
    <mergeCell ref="B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relevant financial information by operating segment (Details) $ in Thousands, $ in Thousands</t>
        </is>
      </c>
      <c r="B1" s="2" t="inlineStr">
        <is>
          <t>12 Months Ended</t>
        </is>
      </c>
    </row>
    <row r="2">
      <c r="B2" s="2" t="inlineStr">
        <is>
          <t>Dec. 31, 2024 USD ($)</t>
        </is>
      </c>
      <c r="C2" s="2" t="inlineStr">
        <is>
          <t>Dec. 31, 2023 USD ($)</t>
        </is>
      </c>
      <c r="D2" s="2" t="inlineStr">
        <is>
          <t>Dec. 31, 2023 CAD ($)</t>
        </is>
      </c>
      <c r="E2" s="2" t="inlineStr">
        <is>
          <t>Dec. 31, 2022 USD ($)</t>
        </is>
      </c>
      <c r="F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ote 6)</t>
        </is>
      </c>
      <c r="B4" s="6" t="n">
        <v>9587</v>
      </c>
      <c r="C4" s="6" t="n">
        <v>7143</v>
      </c>
      <c r="D4" s="6" t="n">
        <v>9633</v>
      </c>
      <c r="E4" s="6" t="n">
        <v>14572</v>
      </c>
      <c r="F4" s="6" t="n">
        <v>18840</v>
      </c>
    </row>
    <row r="5">
      <c r="A5" s="4" t="inlineStr">
        <is>
          <t>Cost of sales</t>
        </is>
      </c>
      <c r="B5" s="5" t="n">
        <v>-4858</v>
      </c>
      <c r="C5" s="5" t="n">
        <v>-4205</v>
      </c>
      <c r="D5" s="4" t="inlineStr">
        <is>
          <t xml:space="preserve"> </t>
        </is>
      </c>
      <c r="E5" s="5" t="n">
        <v>-6016</v>
      </c>
      <c r="F5" s="4" t="inlineStr">
        <is>
          <t xml:space="preserve"> </t>
        </is>
      </c>
    </row>
    <row r="6">
      <c r="A6" s="4" t="inlineStr">
        <is>
          <t>Gross profit</t>
        </is>
      </c>
      <c r="B6" s="5" t="n">
        <v>4729</v>
      </c>
      <c r="C6" s="5" t="n">
        <v>2938</v>
      </c>
      <c r="D6" s="5" t="n">
        <v>3956</v>
      </c>
      <c r="E6" s="5" t="n">
        <v>8556</v>
      </c>
      <c r="F6" s="5" t="n">
        <v>11018</v>
      </c>
    </row>
    <row r="7">
      <c r="A7" s="4" t="inlineStr">
        <is>
          <t>Research and development</t>
        </is>
      </c>
      <c r="B7" s="5" t="n">
        <v>-8304</v>
      </c>
      <c r="C7" s="5" t="n">
        <v>-2040</v>
      </c>
      <c r="D7" s="4" t="inlineStr">
        <is>
          <t xml:space="preserve"> </t>
        </is>
      </c>
      <c r="E7" s="5" t="n">
        <v>-1371</v>
      </c>
      <c r="F7" s="4" t="inlineStr">
        <is>
          <t xml:space="preserve"> </t>
        </is>
      </c>
    </row>
    <row r="8">
      <c r="A8" s="4" t="inlineStr">
        <is>
          <t>Impairment of intangible assets</t>
        </is>
      </c>
      <c r="B8" s="5" t="n">
        <v>-3196</v>
      </c>
      <c r="C8" s="4" t="inlineStr">
        <is>
          <t xml:space="preserve"> </t>
        </is>
      </c>
      <c r="D8" s="4" t="inlineStr">
        <is>
          <t xml:space="preserve"> </t>
        </is>
      </c>
      <c r="E8" s="4" t="inlineStr">
        <is>
          <t xml:space="preserve"> </t>
        </is>
      </c>
      <c r="F8" s="4" t="inlineStr">
        <is>
          <t xml:space="preserve"> </t>
        </is>
      </c>
    </row>
    <row r="9">
      <c r="A9" s="4" t="inlineStr">
        <is>
          <t>Impairment of property and equipment</t>
        </is>
      </c>
      <c r="B9" s="5" t="n">
        <v>-1061</v>
      </c>
      <c r="C9" s="4" t="inlineStr">
        <is>
          <t xml:space="preserve"> </t>
        </is>
      </c>
      <c r="D9" s="4" t="inlineStr">
        <is>
          <t xml:space="preserve"> </t>
        </is>
      </c>
      <c r="E9" s="4" t="inlineStr">
        <is>
          <t xml:space="preserve"> </t>
        </is>
      </c>
      <c r="F9" s="4" t="inlineStr">
        <is>
          <t xml:space="preserve"> </t>
        </is>
      </c>
    </row>
    <row r="10">
      <c r="A10" s="4" t="inlineStr">
        <is>
          <t>Income from operations before SG&amp;A and other income (expenses)</t>
        </is>
      </c>
      <c r="B10" s="5" t="n">
        <v>-7832</v>
      </c>
      <c r="C10" s="5" t="n">
        <v>898</v>
      </c>
      <c r="D10" s="4" t="inlineStr">
        <is>
          <t xml:space="preserve"> </t>
        </is>
      </c>
      <c r="E10" s="5" t="n">
        <v>7185</v>
      </c>
      <c r="F10" s="4" t="inlineStr">
        <is>
          <t xml:space="preserve"> </t>
        </is>
      </c>
    </row>
    <row r="11">
      <c r="A11" s="4" t="inlineStr">
        <is>
          <t>Selling, general &amp; administrative</t>
        </is>
      </c>
      <c r="B11" s="5" t="n">
        <v>-10448</v>
      </c>
      <c r="C11" s="5" t="n">
        <v>-5527</v>
      </c>
      <c r="D11" s="4" t="inlineStr">
        <is>
          <t xml:space="preserve"> </t>
        </is>
      </c>
      <c r="E11" s="5" t="n">
        <v>-2865</v>
      </c>
      <c r="F11" s="4" t="inlineStr">
        <is>
          <t xml:space="preserve"> </t>
        </is>
      </c>
    </row>
    <row r="12">
      <c r="A12" s="4" t="inlineStr">
        <is>
          <t>Profit (loss) from operations</t>
        </is>
      </c>
      <c r="B12" s="5" t="n">
        <v>-18280</v>
      </c>
      <c r="C12" s="5" t="n">
        <v>-4629</v>
      </c>
      <c r="D12" s="6" t="n">
        <v>-6438</v>
      </c>
      <c r="E12" s="5" t="n">
        <v>4320</v>
      </c>
      <c r="F12" s="6" t="n">
        <v>5314</v>
      </c>
    </row>
    <row r="13">
      <c r="A13" s="4" t="inlineStr">
        <is>
          <t>Net other income</t>
        </is>
      </c>
      <c r="B13" s="5" t="n">
        <v>3055</v>
      </c>
      <c r="C13" s="5" t="n">
        <v>259</v>
      </c>
      <c r="D13" s="4" t="inlineStr">
        <is>
          <t xml:space="preserve"> </t>
        </is>
      </c>
      <c r="E13" s="5" t="n">
        <v>208</v>
      </c>
      <c r="F13" s="4" t="inlineStr">
        <is>
          <t xml:space="preserve"> </t>
        </is>
      </c>
    </row>
    <row r="14">
      <c r="A14" s="4" t="inlineStr">
        <is>
          <t>(Loss) Income before income taxes</t>
        </is>
      </c>
      <c r="B14" s="5" t="n">
        <v>-15225</v>
      </c>
      <c r="C14" s="5" t="n">
        <v>-4370</v>
      </c>
      <c r="D14" s="4" t="inlineStr">
        <is>
          <t xml:space="preserve"> </t>
        </is>
      </c>
      <c r="E14" s="5" t="n">
        <v>4528</v>
      </c>
      <c r="F14" s="4" t="inlineStr">
        <is>
          <t xml:space="preserve"> </t>
        </is>
      </c>
    </row>
    <row r="15">
      <c r="A15" s="4" t="inlineStr">
        <is>
          <t>Active ingredi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note 6)</t>
        </is>
      </c>
      <c r="B17" s="5" t="n">
        <v>8492</v>
      </c>
      <c r="C17" s="5" t="n">
        <v>7143</v>
      </c>
      <c r="D17" s="4" t="inlineStr">
        <is>
          <t xml:space="preserve"> </t>
        </is>
      </c>
      <c r="E17" s="5" t="n">
        <v>14572</v>
      </c>
      <c r="F17" s="4" t="inlineStr">
        <is>
          <t xml:space="preserve"> </t>
        </is>
      </c>
    </row>
    <row r="18">
      <c r="A18" s="4" t="inlineStr">
        <is>
          <t>Cost of sales</t>
        </is>
      </c>
      <c r="B18" s="5" t="n">
        <v>-4706</v>
      </c>
      <c r="C18" s="5" t="n">
        <v>-4205</v>
      </c>
      <c r="D18" s="4" t="inlineStr">
        <is>
          <t xml:space="preserve"> </t>
        </is>
      </c>
      <c r="E18" s="5" t="n">
        <v>-6016</v>
      </c>
      <c r="F18" s="4" t="inlineStr">
        <is>
          <t xml:space="preserve"> </t>
        </is>
      </c>
    </row>
    <row r="19">
      <c r="A19" s="4" t="inlineStr">
        <is>
          <t>Gross profit</t>
        </is>
      </c>
      <c r="B19" s="5" t="n">
        <v>3786</v>
      </c>
      <c r="C19" s="5" t="n">
        <v>2938</v>
      </c>
      <c r="D19" s="4" t="inlineStr">
        <is>
          <t xml:space="preserve"> </t>
        </is>
      </c>
      <c r="E19" s="5" t="n">
        <v>8556</v>
      </c>
      <c r="F19" s="4" t="inlineStr">
        <is>
          <t xml:space="preserve"> </t>
        </is>
      </c>
    </row>
    <row r="20">
      <c r="A20" s="4" t="inlineStr">
        <is>
          <t>Research and development</t>
        </is>
      </c>
      <c r="B20" s="5" t="n">
        <v>-3943</v>
      </c>
      <c r="C20" s="5" t="n">
        <v>-2040</v>
      </c>
      <c r="D20" s="4" t="inlineStr">
        <is>
          <t xml:space="preserve"> </t>
        </is>
      </c>
      <c r="E20" s="5" t="n">
        <v>-1371</v>
      </c>
      <c r="F20" s="4" t="inlineStr">
        <is>
          <t xml:space="preserve"> </t>
        </is>
      </c>
    </row>
    <row r="21">
      <c r="A21" s="4" t="inlineStr">
        <is>
          <t>Impairment of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property and equipment</t>
        </is>
      </c>
      <c r="B22" s="5" t="n">
        <v>-1061</v>
      </c>
      <c r="C22" s="4" t="inlineStr">
        <is>
          <t xml:space="preserve"> </t>
        </is>
      </c>
      <c r="D22" s="4" t="inlineStr">
        <is>
          <t xml:space="preserve"> </t>
        </is>
      </c>
      <c r="E22" s="4" t="inlineStr">
        <is>
          <t xml:space="preserve"> </t>
        </is>
      </c>
      <c r="F22" s="4" t="inlineStr">
        <is>
          <t xml:space="preserve"> </t>
        </is>
      </c>
    </row>
    <row r="23">
      <c r="A23" s="4" t="inlineStr">
        <is>
          <t>Income from operations before SG&amp;A and other income (expenses)</t>
        </is>
      </c>
      <c r="B23" s="5" t="n">
        <v>-1218</v>
      </c>
      <c r="C23" s="5" t="n">
        <v>898</v>
      </c>
      <c r="D23" s="4" t="inlineStr">
        <is>
          <t xml:space="preserve"> </t>
        </is>
      </c>
      <c r="E23" s="5" t="n">
        <v>7185</v>
      </c>
      <c r="F23" s="4" t="inlineStr">
        <is>
          <t xml:space="preserve"> </t>
        </is>
      </c>
    </row>
    <row r="24">
      <c r="A24" s="4" t="inlineStr">
        <is>
          <t>Pharmaceutic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 (note 6)</t>
        </is>
      </c>
      <c r="B26" s="5" t="n">
        <v>1095</v>
      </c>
      <c r="C26" s="4" t="inlineStr">
        <is>
          <t xml:space="preserve"> </t>
        </is>
      </c>
      <c r="D26" s="4" t="inlineStr">
        <is>
          <t xml:space="preserve"> </t>
        </is>
      </c>
      <c r="E26" s="4" t="inlineStr">
        <is>
          <t xml:space="preserve"> </t>
        </is>
      </c>
      <c r="F26" s="4" t="inlineStr">
        <is>
          <t xml:space="preserve"> </t>
        </is>
      </c>
    </row>
    <row r="27">
      <c r="A27" s="4" t="inlineStr">
        <is>
          <t>Cost of sales</t>
        </is>
      </c>
      <c r="B27" s="5" t="n">
        <v>-152</v>
      </c>
      <c r="C27" s="4" t="inlineStr">
        <is>
          <t xml:space="preserve"> </t>
        </is>
      </c>
      <c r="D27" s="4" t="inlineStr">
        <is>
          <t xml:space="preserve"> </t>
        </is>
      </c>
      <c r="E27" s="4" t="inlineStr">
        <is>
          <t xml:space="preserve"> </t>
        </is>
      </c>
      <c r="F27" s="4" t="inlineStr">
        <is>
          <t xml:space="preserve"> </t>
        </is>
      </c>
    </row>
    <row r="28">
      <c r="A28" s="4" t="inlineStr">
        <is>
          <t>Gross profit</t>
        </is>
      </c>
      <c r="B28" s="5" t="n">
        <v>943</v>
      </c>
      <c r="C28" s="4" t="inlineStr">
        <is>
          <t xml:space="preserve"> </t>
        </is>
      </c>
      <c r="D28" s="4" t="inlineStr">
        <is>
          <t xml:space="preserve"> </t>
        </is>
      </c>
      <c r="E28" s="4" t="inlineStr">
        <is>
          <t xml:space="preserve"> </t>
        </is>
      </c>
      <c r="F28" s="4" t="inlineStr">
        <is>
          <t xml:space="preserve"> </t>
        </is>
      </c>
    </row>
    <row r="29">
      <c r="A29" s="4" t="inlineStr">
        <is>
          <t>Research and development</t>
        </is>
      </c>
      <c r="B29" s="5" t="n">
        <v>-4361</v>
      </c>
      <c r="C29" s="4" t="inlineStr">
        <is>
          <t xml:space="preserve"> </t>
        </is>
      </c>
      <c r="D29" s="4" t="inlineStr">
        <is>
          <t xml:space="preserve"> </t>
        </is>
      </c>
      <c r="E29" s="4" t="inlineStr">
        <is>
          <t xml:space="preserve"> </t>
        </is>
      </c>
      <c r="F29" s="4" t="inlineStr">
        <is>
          <t xml:space="preserve"> </t>
        </is>
      </c>
    </row>
    <row r="30">
      <c r="A30" s="4" t="inlineStr">
        <is>
          <t>Impairment of intangible assets</t>
        </is>
      </c>
      <c r="B30" s="5" t="n">
        <v>-3196</v>
      </c>
      <c r="C30" s="4" t="inlineStr">
        <is>
          <t xml:space="preserve"> </t>
        </is>
      </c>
      <c r="D30" s="4" t="inlineStr">
        <is>
          <t xml:space="preserve"> </t>
        </is>
      </c>
      <c r="E30" s="4" t="inlineStr">
        <is>
          <t xml:space="preserve"> </t>
        </is>
      </c>
      <c r="F30" s="4" t="inlineStr">
        <is>
          <t xml:space="preserve"> </t>
        </is>
      </c>
    </row>
    <row r="31">
      <c r="A31" s="4" t="inlineStr">
        <is>
          <t>Impairment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from operations before SG&amp;A and other income (expenses)</t>
        </is>
      </c>
      <c r="B32" s="6" t="n">
        <v>-6614</v>
      </c>
      <c r="C32" s="4" t="inlineStr">
        <is>
          <t xml:space="preserve"> </t>
        </is>
      </c>
      <c r="D32" s="4" t="inlineStr">
        <is>
          <t xml:space="preserve"> </t>
        </is>
      </c>
      <c r="E32" s="4" t="inlineStr">
        <is>
          <t xml:space="preserve"> </t>
        </is>
      </c>
      <c r="F32" s="4" t="inlineStr">
        <is>
          <t xml:space="preserve"> </t>
        </is>
      </c>
    </row>
  </sheetData>
  <mergeCells count="2">
    <mergeCell ref="B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current assets by geographical area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 Current Assets</t>
        </is>
      </c>
      <c r="B3" s="6" t="n">
        <v>11089</v>
      </c>
      <c r="C3" s="6" t="n">
        <v>11660</v>
      </c>
    </row>
    <row r="4">
      <c r="A4" s="4" t="inlineStr">
        <is>
          <t>German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 Current Assets</t>
        </is>
      </c>
      <c r="B6" s="5" t="n">
        <v>205</v>
      </c>
      <c r="C6" s="4" t="inlineStr">
        <is>
          <t xml:space="preserve"> </t>
        </is>
      </c>
    </row>
    <row r="7">
      <c r="A7" s="4" t="inlineStr">
        <is>
          <t>Canad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Assets</t>
        </is>
      </c>
      <c r="B9" s="5" t="n">
        <v>9320</v>
      </c>
      <c r="C9" s="5" t="n">
        <v>10979</v>
      </c>
    </row>
    <row r="10">
      <c r="A10" s="4" t="inlineStr">
        <is>
          <t>United sta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 Current Assets</t>
        </is>
      </c>
      <c r="B12" s="5" t="n">
        <v>71</v>
      </c>
      <c r="C12" s="4" t="inlineStr">
        <is>
          <t xml:space="preserve"> </t>
        </is>
      </c>
    </row>
    <row r="13">
      <c r="A13" s="4" t="inlineStr">
        <is>
          <t>Austri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 Current Assets</t>
        </is>
      </c>
      <c r="B15" s="6" t="n">
        <v>1493</v>
      </c>
      <c r="C15" s="6" t="n">
        <v>6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Narrative) - Customer [member]</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 percentage</t>
        </is>
      </c>
      <c r="B4" s="11" t="n">
        <v>0.79</v>
      </c>
      <c r="C4" s="11" t="n">
        <v>0.89</v>
      </c>
      <c r="D4" s="11" t="n">
        <v>0.9399999999999999</v>
      </c>
    </row>
    <row r="5">
      <c r="A5" s="4" t="inlineStr">
        <is>
          <t>Accounts receivable and other receivables percentage</t>
        </is>
      </c>
      <c r="B5" s="11" t="n">
        <v>0.75</v>
      </c>
      <c r="C5" s="11" t="n">
        <v>0.4</v>
      </c>
      <c r="D5"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chedule of expected future minimum lease payments (Details) $ in Thousands</t>
        </is>
      </c>
      <c r="B1" s="2" t="inlineStr">
        <is>
          <t>Dec. 31, 2024 USD ($)</t>
        </is>
      </c>
    </row>
    <row r="2">
      <c r="A2" s="3" t="inlineStr">
        <is>
          <t>IfrsStatementLineItems [Line Items]</t>
        </is>
      </c>
      <c r="B2" s="4" t="inlineStr">
        <is>
          <t xml:space="preserve"> </t>
        </is>
      </c>
    </row>
    <row r="3">
      <c r="A3" s="4" t="inlineStr">
        <is>
          <t>Minimum lease payments, net</t>
        </is>
      </c>
      <c r="B3" s="6" t="n">
        <v>1321</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Minimum lease payments, net</t>
        </is>
      </c>
      <c r="B6" s="5" t="n">
        <v>1287</v>
      </c>
    </row>
    <row r="7">
      <c r="A7" s="4" t="inlineStr">
        <is>
          <t>1 - 3 years [member]</t>
        </is>
      </c>
      <c r="B7" s="4" t="inlineStr">
        <is>
          <t xml:space="preserve"> </t>
        </is>
      </c>
    </row>
    <row r="8">
      <c r="A8" s="3" t="inlineStr">
        <is>
          <t>IfrsStatementLineItems [Line Items]</t>
        </is>
      </c>
      <c r="B8" s="4" t="inlineStr">
        <is>
          <t xml:space="preserve"> </t>
        </is>
      </c>
    </row>
    <row r="9">
      <c r="A9" s="4" t="inlineStr">
        <is>
          <t>Minimum lease payments, net</t>
        </is>
      </c>
      <c r="B9" s="5" t="n">
        <v>34</v>
      </c>
    </row>
    <row r="10">
      <c r="A10" s="4" t="inlineStr">
        <is>
          <t>4 - 5 years [member]</t>
        </is>
      </c>
      <c r="B10" s="4" t="inlineStr">
        <is>
          <t xml:space="preserve"> </t>
        </is>
      </c>
    </row>
    <row r="11">
      <c r="A11" s="3" t="inlineStr">
        <is>
          <t>IfrsStatementLineItems [Line Items]</t>
        </is>
      </c>
      <c r="B11" s="4" t="inlineStr">
        <is>
          <t xml:space="preserve"> </t>
        </is>
      </c>
    </row>
    <row r="12">
      <c r="A12" s="4" t="inlineStr">
        <is>
          <t>Minimum lease payments, net</t>
        </is>
      </c>
      <c r="B12" s="4" t="inlineStr">
        <is>
          <t xml:space="preserve"> </t>
        </is>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Minimum lease payments, net</t>
        </is>
      </c>
      <c r="B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Aeterna Zentaris Inc.</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 of Aeterna Zentaris Inc.</t>
        </is>
      </c>
      <c r="B4" s="4" t="inlineStr">
        <is>
          <t>5. Acquisition
of Aeterna Zentaris Inc. As
discussed in Note 1, Business Overview, as a result of the Transaction, Ceapro acquired control of Aeterna Zentaris Inc. on June 3, 2024.
Aeterna is a specialty biopharmaceutical company commercializing and developing therapeutics and diagnostic tests. Aeterna’s lead
product, Macrilen® (macimorelin), is the first and only U.S. FDA and EMA approved oral test indicated for the diagnosis of patients
with adult growth hormone deficiency (“AGHD”). Macimorelin is currently marketed under the tradename Ghryvelin™ in
the European Economic Area and the United Kingdom through an exclusive licensing agreement with Pharmanovia. The
Transaction was accounted for as a reverse acquisition under the acquisition method of accounting for business combinations. Ceapro was
considered to be the accounting acquirer, and Aeterna was considered the legal acquirer. Under the acquisition method of accounting,
total consideration exchanged and allocation of the purchase price to the fair values of assets acquired and liabilities assumed in the
Transaction were as follows: Schedule
of purchase price to the fair values of assets acquired and liabilities assumed Final
Purchase Price Allocation
Number Amount
# $
Purchase price
Shares deemed issued to Aeterna shareholders (1) 1,213,967 8,485
Warrants issued to Aeterna shareholders (2) 633,543 4,422
Replacement share-based payment awards:
Equity-settled options (3) 12,949 9
Cash-settled DSUs (3) 49,230 344
Warrants deemed issued (4) 114,405 2
2,024,094 13,262
Recognized amounts of identifiable assets acquired and liabilities assumed
Cash and cash equivalents 26,037
Trade and other receivables 142
Inventories 64
Income tax receivables 119
Prepaid expenses and deposits 971
Restricted cash equivalents 328
Property and equipment 235
Intangible assets (5) 3,352
Accounts payable and accrued liabilities (4,357 )
Provisions (424 )
Income tax payable (109 )
Deferred revenues (1,731 )
Lease liabilities (201 )
Employee future benefits (11,164 )
Total identifiable net assets (liabilities) 13,262
(1) The
fair value of the 1,213,967 6.99 0.225 0.02360 COSCIENS Biopharma Inc. Notes to Consolidated Financial Statements As of December 31, 2024 and 2023 and for the years ended December 31,
2024, 2023 and 2022 (in thousands of US dollars, except share and per share data and where otherwise noted)
(2) The
fair value of the 633,543 6.99 0.225 0.01 0.02360
(3) In
accordance with the terms of the Plan of Arrangement, Aeterna’s share-based payment
awards held by employees of Aeterna continued with no modifications and are deemed to be
replacement awards issued.
(4) The
fair value of the 114,405
(5) The
identifiable intangible assets consist of patents expiring between 2027 and 2041 The
fair value of the replacement awards is $ 356 9 344 3 The
fair value at acquisition date was estimated using a Black-Scholes option pricing model, considering the terms and conditions upon which
the options were granted, using the following assumptions: Schedule of fair value at acquisition date was estimated using a Black-Scholes option
Options
Expected dividend yield $ 0.0
Weighted average expected volatility 65 %
Weighted average risk-free rate 4.01 %
Weighted average expected life (years) 2.87
Share price $ 6.99
Weighted average exercise price $ 50.15
Weighted average fair value $ 0.90 The
expected volatility of these options was determined using historical volatility rates and the expected life was determined using the
weighted average life of past options issued. The
fair value of the replacement DSUs of $ 6.99 0.225 0.02360
(4) The
fair value of the 114,405 Schedule of fair value at acquisition date was estimated using a Black-Scholes option
Warrants
Expected dividend yield $ 0.00
Weighted average expected volatility 65 %
Weighted average risk-free rate 4.47 %
Weighted average expected life (years) 1.19
Share price $ 6.99
Weighted average exercise price $ 87.04
Weighted average fair value $ 0.02
(5) The
identifiable intangible assets consist of patents expiring between 2027 and 2041 For
the period subsequent to the Transaction, Aeterna contributed revenue of $ 1,095 5,607 9,593 24,972 The
Company incurred acquisition-related costs of $ 4,081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4</t>
        </is>
      </c>
    </row>
    <row r="3">
      <c r="A3" s="3" t="inlineStr">
        <is>
          <t>IfrsStatementLineItems [Line Items]</t>
        </is>
      </c>
      <c r="B3" s="4" t="inlineStr">
        <is>
          <t xml:space="preserve"> </t>
        </is>
      </c>
    </row>
    <row r="4">
      <c r="A4" s="4" t="inlineStr">
        <is>
          <t>Annual royalty percentage</t>
        </is>
      </c>
      <c r="B4" s="11" t="n">
        <v>0.02</v>
      </c>
    </row>
    <row r="5">
      <c r="A5" s="4" t="inlineStr">
        <is>
          <t>Bottom of range [member]</t>
        </is>
      </c>
      <c r="B5" s="4" t="inlineStr">
        <is>
          <t xml:space="preserve"> </t>
        </is>
      </c>
    </row>
    <row r="6">
      <c r="A6" s="3" t="inlineStr">
        <is>
          <t>IfrsStatementLineItems [Line Items]</t>
        </is>
      </c>
      <c r="B6" s="4" t="inlineStr">
        <is>
          <t xml:space="preserve"> </t>
        </is>
      </c>
    </row>
    <row r="7">
      <c r="A7" s="4" t="inlineStr">
        <is>
          <t>Annual royalty percentage</t>
        </is>
      </c>
      <c r="B7" s="11" t="n">
        <v>0.01</v>
      </c>
    </row>
    <row r="8">
      <c r="A8" s="4" t="inlineStr">
        <is>
          <t>Top of range [member]</t>
        </is>
      </c>
      <c r="B8" s="4" t="inlineStr">
        <is>
          <t xml:space="preserve"> </t>
        </is>
      </c>
    </row>
    <row r="9">
      <c r="A9" s="3" t="inlineStr">
        <is>
          <t>IfrsStatementLineItems [Line Items]</t>
        </is>
      </c>
      <c r="B9" s="4" t="inlineStr">
        <is>
          <t xml:space="preserve"> </t>
        </is>
      </c>
    </row>
    <row r="10">
      <c r="A10" s="4" t="inlineStr">
        <is>
          <t>Annual royalty percentage</t>
        </is>
      </c>
      <c r="B10" s="12" t="n">
        <v>0.03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compensation for key management (Details) - USD ($) $ in Thousands</t>
        </is>
      </c>
      <c r="B1" s="2" t="inlineStr">
        <is>
          <t>12 Months Ended</t>
        </is>
      </c>
    </row>
    <row r="2">
      <c r="B2" s="2" t="inlineStr">
        <is>
          <t>Dec. 31, 2024</t>
        </is>
      </c>
      <c r="C2" s="2" t="inlineStr">
        <is>
          <t>Dec. 31, 2023</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Salaries and short-term benefits</t>
        </is>
      </c>
      <c r="B4" s="6" t="n">
        <v>1587</v>
      </c>
      <c r="C4" s="6" t="n">
        <v>1344</v>
      </c>
      <c r="D4" s="6" t="n">
        <v>971</v>
      </c>
    </row>
    <row r="5">
      <c r="A5" s="4" t="inlineStr">
        <is>
          <t>Post-retirement benefits</t>
        </is>
      </c>
      <c r="B5" s="5" t="n">
        <v>20</v>
      </c>
      <c r="C5" s="4" t="inlineStr">
        <is>
          <t xml:space="preserve"> </t>
        </is>
      </c>
      <c r="D5" s="4" t="inlineStr">
        <is>
          <t xml:space="preserve"> </t>
        </is>
      </c>
    </row>
    <row r="6">
      <c r="A6" s="4" t="inlineStr">
        <is>
          <t>Stock-based compensation</t>
        </is>
      </c>
      <c r="B6" s="5" t="n">
        <v>411</v>
      </c>
      <c r="C6" s="5" t="n">
        <v>121</v>
      </c>
      <c r="D6" s="5" t="n">
        <v>44</v>
      </c>
    </row>
    <row r="7">
      <c r="A7" s="4" t="inlineStr">
        <is>
          <t>Compensation of key management</t>
        </is>
      </c>
      <c r="B7" s="6" t="n">
        <v>2018</v>
      </c>
      <c r="C7" s="6" t="n">
        <v>1465</v>
      </c>
      <c r="D7" s="6" t="n">
        <v>1015</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disclosures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search and development expense</t>
        </is>
      </c>
      <c r="B4" s="6" t="n">
        <v>8304</v>
      </c>
      <c r="C4" s="6" t="n">
        <v>2040</v>
      </c>
      <c r="D4" s="6" t="n">
        <v>1371</v>
      </c>
    </row>
    <row r="5">
      <c r="A5" s="4" t="inlineStr">
        <is>
          <t>Angiogenesis founda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search and development expense</t>
        </is>
      </c>
      <c r="B7" s="6" t="n">
        <v>50</v>
      </c>
      <c r="C7" s="6" t="n">
        <v>201</v>
      </c>
      <c r="D7" s="6" t="n">
        <v>105</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 (Details Narrative)</t>
        </is>
      </c>
      <c r="B1" s="2" t="inlineStr">
        <is>
          <t>Feb. 01, 2025</t>
        </is>
      </c>
    </row>
    <row r="2">
      <c r="A2" s="4" t="inlineStr">
        <is>
          <t>Nonadjusting event [member]</t>
        </is>
      </c>
      <c r="B2" s="4" t="inlineStr">
        <is>
          <t xml:space="preserve"> </t>
        </is>
      </c>
    </row>
    <row r="3">
      <c r="A3" s="3" t="inlineStr">
        <is>
          <t>IfrsStatementLineItems [Line Items]</t>
        </is>
      </c>
      <c r="B3" s="4" t="inlineStr">
        <is>
          <t xml:space="preserve"> </t>
        </is>
      </c>
    </row>
    <row r="4">
      <c r="A4" s="4" t="inlineStr">
        <is>
          <t>Factors used to identify entitys reportable segments</t>
        </is>
      </c>
      <c r="B4" s="4" t="inlineStr">
        <is>
          <t>These orders call for additional 25% duty on imports into the United States of
Canadian-origin and Mexican-origin products and 10% duty on Chinese-origin products, except for Canadian energy resources that are subject
to an additional 10% duty.</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6. Revenue Disaggregation
of revenue The
Company derives revenue from the transfer of goods and services at a point in time in the following categories and regions: Summary
of revenue from transfer of goods and services
Active Ingredients Biopharmaceutical Total
Year ended December 31, 2024
Active Ingredients Biopharmaceutical Total
$ $ $
United States 6,691 - 6,691
Germany 1,360 - 1,360
Colombia 300 - 300
United Kingdom - 976 976
Other 141 119 260
Total 8,492 1,095 9,587
Active Ingredients Biopharmaceutical Total
Year ended December 31, 2023
Active Ingredients Biopharmaceutical Total
$ $ $
United States 3,416 - 3,416
Germany 3,563 - 3,563
Other 164 - 164
Total 7,143 - 7,143
Active Ingredients Biopharmaceutical Total
Year ended December 31, 2022
Active Ingredients Biopharmaceutical Total
$ $ $
United States 8,600 - 8,600
Germany 4,563 - 4,563
China 1,326 - 1,326
Other 83 - 83
Total 14,572 - 14,572 Revenues
of approximately $ 7,593 6,337 13,560 COSCIENS Biopharma Inc. Notes to Consolidated Financial Statements As of December 31, 2024 and 2023 and for the years ended December 31,
2024, 2023 and 2022 (in thousands of US dollars, except share and per share data and where otherwise noted) Deferred
revenue The
deferred revenue balance primarily relates to the advance consideration received in the form of non-refundable non-creditable upfront
payment and milestone payments relating to list price approvals of Ghryvelin™ in the United Kingdom, Spain and Germany as per an
exclusive licensing agreement for the commercialization of macimorelin (the “Licensed Product”) in the European Economic
Area and the United Kingdom and an exclusive supply agreement for a period of ten years, subject to renewal, to supply such Licensed
Product. Revenue
for this contract will be recognized based on units of Licensed Product supplied. The total units that the Company expects to supply
pursuant to the Pharmanovia Agreement is an estimate, based on current projections and anticipated market demand, and therefore will
be a significant judgement that will be relied upon when using the outputs method to recognize revenue. The Company expects to recognize
the balance of the deferred revenue over the remaining period of eight years, subject to extension based on the outcome of the ongoing
clinical development related to the Pediatric Indication and related patent application initiatives. During
the year ended December 31, 2024, the Company deferred indefinitely future material investments in the development of macimorelin for
the diagnosis of CGHD. This decision is expected to result in a reduction of future product sales to Pharmanovia, and consequently, the
Company recognized expected breakage of $ 715 For
the year ended December 31, 2024, the Company recognized $ 845 nil Liabilities
related to contracts with customers The
Company has recognized the following deferred revenue balances related to contracts with customers: Summary
of deferred revenue
Current Non-Current Total
December 31, 2024
Current Non-Current Total
$ $ $
Pharmanovia 115 875 990
NK Meditech Limited 5 39 44
Contract liabilities 120 914 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7. Cash
and cash equivalents Schedule
of cash and cash equivalents
2024 2023
December 31,
2024 2023
$ $
Cash on hand and balances with banks 16,393 6,678
Total 16,393 6,678 The
Company had restricted cash equivalents amounting to $ 123 8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receivables</t>
        </is>
      </c>
      <c r="B4" s="4" t="inlineStr">
        <is>
          <t xml:space="preserve">8. Trade
and other receivables Summary of detailed trade and other receivables
2024 2023
December 31,
2024 2023
$ $
Trade accounts receivable, net 1,884 126
Value added tax 383 -
Other receivables 90 164
Total 2,357 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9. Inventories The
Company had the following inventories at the end of each reporting period: Schedule
of inventories
2024 2023
December 31,
2024 2023
$ $
Raw materials 737 878
Work in progress 1,655 2,587
Finished goods 299 544
Inventories 2,691 4,009 Inventories
expensed to cost of goods sold during the year ended December 31, 2024, are $ 4,432 3,472 5,344 During
the year ended December 31, 2024, the Company decreased the carrying value of inventory by $ 7 3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epaid expenses and other current assets</t>
        </is>
      </c>
      <c r="B4" s="4" t="inlineStr">
        <is>
          <t xml:space="preserve">10. Prepaid
expenses and other current assets Summary of prepaid expenses and other current assets
2024 2023
December 31,
2024 2023
$ $
Prepaid insurance 1,700 81
Prepaid research and development 516 97
Other 210 112
Total 2,426 290 COSCIENS Biopharma Inc. Notes to Consolidated Financial Statements As of December 31, 2024 and 2023 and for the years ended December 31,
2024, 2023 and 2022 (in thousands of US dollars, except share and per share data and where otherwise no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and equipment</t>
        </is>
      </c>
      <c r="B4" s="4" t="inlineStr">
        <is>
          <t>11. Property and equipment Components
of the Company’s property and equipment are summarized below. Schedule of property and equipment
Equipment Not Available for Use Equipment Office and Computer Equipment Buildings Leasehold Improvements Total
Cost
Equipment Not Available for Use Equipment Office and Computer Equipment Buildings Leasehold Improvements Total
$ $ $ $ $ $
At January 1, 2023 1,462 9,223 681 2,730 6,442 20,538
Acquisition of Aeterna (note 5)
Amortization
Additions 683 68 20 - 86 857
Impairment
Disposals - (438 ) - - - (438 )
Impact of foreign exchange rate changes 54 206 16 64 152 492
At December 31, 2023 2,199 9,059 717 2,794 6,680 21,449
Acquisition of Aeterna (note 5) - 124 23 88 - 235
Additions 1,395 224 12 939 11 2,581
Impairment (547 ) - - - (514 ) (1,061 )
Disposals - (989 ) (321 ) - - (1,310 )
Impact of foreign exchange rate changes (242 ) (696 ) (55 ) (269 ) (533 ) (1,795 )
At December 31, 2024 2,805 7,722 376 3,552 5,644 20,099
Accumulated Depreciation
Equipment Not Available for Use Equipment Office and Computer Equipment Buildings Leasehold Improvements Total
$ $ $ $ $ $
At January 1, 2023 - 4,842 565 997 2,180 8,584
Amortization - 630 34 287 490 1,441
Disposals - (438 ) - - - (438 )
Impact of foreign exchange rate changes - 114 14 29 60 217
At December 31, 2023 - 5,148 613 1,313 2,730 9,804
Property and equipment - 5,148 613 1,313 2,730 9,804
Amortization - 612 36 343 454 1,445
Disposals - (989 ) (321 ) - - (1,310 )
Impact of foreign exchange rate changes - (399 ) (47 ) (121 ) (239 ) (806 )
At December 31, 2024 - 4,372 281 1,535 2,945 9,133
Property and equipment - 4,372 281 1,535 2,945 9,133
Carrying amount
Equipment Not Available for Use Equipment Office and Computer Equipment Buildings Leasehold Improvements Total
$ $ $ $ $ $
At December 31, 2023 2,199 3,911 104 1,481 3,950 11,645
Property and equipment, Beginning 2,199 3,911 104 1,481 3,950 11,645
At December 31, 2024 2,805 3,350 95 2,017 2,699 10,966
Property and equipment, Ending 2,805 3,350 95 2,017 2,699 10,966 Additions
of property and equipment amounting to $ 263 138 1,990 1,481 During
the year ended December 31, 2024, the Company retired fully depreciated assets no longer in use of $ 1,241 nil COSCIENS Biopharma Inc. Notes to Consolidated Financial Statements As of December 31, 2024 and 2023 and for the years ended December 31,
2024, 2023 and 2022 (in thousands of US dollars, except share and per share data and where otherwise noted) During
the year ended December 31, 2024, the Company tested certain manufacturing equipment and leasehold improvements not in use for impairment.
Due to the equipment being idle and a subsequent change in plans for its commissioning, the Company performed an impairment test. The
Company recognized an impairment loss of $ 1,061 430 The
Company considers sustained fluctuations in revenue and operating losses, among other factors, as indicators of impairment. As of December
31, 2024, the Active Ingredient CGU has experienced decline in revenues and continued to incur operating losses for a sustained period
of time, suggesting potential impairment. As a result, the Company tested the Active Ingredient CGU for impairment and the recoverable
amount was estimated based on its value in use, using a discounted cash flow model. The cash flows are derived from the budget for the
next five years and do not include restructuring activities that the Company is not yet committed to or significant future investments
that will enhance the performance of the assets of the CGU being tested. The significant estimates used in the determination of value
in use included forecasted revenues, costs, growth rate and discount rate. As at December 31, 2024, the value in use of the CGU tested
for impairment was determined using a pre-tax discount rate of 13.1%, based on historical industry average weighted-average cost of capital,
and a terminal value growth of 2%, based on management’s estimate of the long-term compound annual growth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12. Intangible
assets Changes
in the carrying value of the Company’s identifiable intangible assets, consisting of patents, are summarized below. Schedule
of Intangible Assets
Cost Accumulated amortization Carrying value
$ $
At January 1, 2023 33 (24 ) 9
Amortization - (2 ) (2 )
Impact of foreign exchange rate changes 1 (1 ) -
At December 31, 2023 34 (27 ) 7
Acquisition of Aeterna (note 5) 3,352 - 3,352
Amortization - (162 ) (162 )
Impairment of intangible assets (3,196 ) - (3,196 )
Impact of foreign exchange rate changes (1 ) - (1 )
At December 31, 2024 189 (189 ) - On
June 3, 2024, the Company acquired intangible assets of $ 3,352 Consequently,
management has carried out an impairment test. The recoverable amount of the macimorelin patent intangible assets was estimated based
on the present value of the future cash flows expected to be derived from the macimorelin patent intangible assets (value in use), assuming
that the regulatory approval is delayed indefinitely. Accordingly, the recoverable amount of both the macimorelin adult and child patent
intangible assets were estimated to be nil 3,195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 (note 7)</t>
        </is>
      </c>
      <c r="B3" s="6" t="n">
        <v>16393</v>
      </c>
      <c r="C3" s="6" t="n">
        <v>6678</v>
      </c>
    </row>
    <row r="4">
      <c r="A4" s="4" t="inlineStr">
        <is>
          <t>Trade and other receivables (note 8)</t>
        </is>
      </c>
      <c r="B4" s="5" t="n">
        <v>2357</v>
      </c>
      <c r="C4" s="5" t="n">
        <v>290</v>
      </c>
    </row>
    <row r="5">
      <c r="A5" s="4" t="inlineStr">
        <is>
          <t>Inventories (note 9)</t>
        </is>
      </c>
      <c r="B5" s="5" t="n">
        <v>2691</v>
      </c>
      <c r="C5" s="5" t="n">
        <v>4009</v>
      </c>
    </row>
    <row r="6">
      <c r="A6" s="4" t="inlineStr">
        <is>
          <t>Income taxes receivable</t>
        </is>
      </c>
      <c r="B6" s="5" t="n">
        <v>114</v>
      </c>
      <c r="C6" s="4" t="inlineStr">
        <is>
          <t xml:space="preserve"> </t>
        </is>
      </c>
    </row>
    <row r="7">
      <c r="A7" s="4" t="inlineStr">
        <is>
          <t>Prepaid expenses and other assets (note 10)</t>
        </is>
      </c>
      <c r="B7" s="5" t="n">
        <v>2426</v>
      </c>
      <c r="C7" s="5" t="n">
        <v>290</v>
      </c>
    </row>
    <row r="8">
      <c r="A8" s="4" t="inlineStr">
        <is>
          <t>Total current assets</t>
        </is>
      </c>
      <c r="B8" s="5" t="n">
        <v>23981</v>
      </c>
      <c r="C8" s="5" t="n">
        <v>11267</v>
      </c>
    </row>
    <row r="9">
      <c r="A9" s="3" t="inlineStr">
        <is>
          <t>Non-current assets</t>
        </is>
      </c>
      <c r="B9" s="4" t="inlineStr">
        <is>
          <t xml:space="preserve"> </t>
        </is>
      </c>
      <c r="C9" s="4" t="inlineStr">
        <is>
          <t xml:space="preserve"> </t>
        </is>
      </c>
    </row>
    <row r="10">
      <c r="A10" s="4" t="inlineStr">
        <is>
          <t>Restricted cash and cash equivalents (note 7)</t>
        </is>
      </c>
      <c r="B10" s="5" t="n">
        <v>123</v>
      </c>
      <c r="C10" s="5" t="n">
        <v>8</v>
      </c>
    </row>
    <row r="11">
      <c r="A11" s="4" t="inlineStr">
        <is>
          <t>Investment tax credits receivable</t>
        </is>
      </c>
      <c r="B11" s="4" t="inlineStr">
        <is>
          <t xml:space="preserve"> </t>
        </is>
      </c>
      <c r="C11" s="5" t="n">
        <v>743</v>
      </c>
    </row>
    <row r="12">
      <c r="A12" s="4" t="inlineStr">
        <is>
          <t>Property and equipment (note 11)</t>
        </is>
      </c>
      <c r="B12" s="5" t="n">
        <v>10966</v>
      </c>
      <c r="C12" s="5" t="n">
        <v>11645</v>
      </c>
    </row>
    <row r="13">
      <c r="A13" s="4" t="inlineStr">
        <is>
          <t>Intangible assets (note 12)</t>
        </is>
      </c>
      <c r="B13" s="4" t="inlineStr">
        <is>
          <t xml:space="preserve"> </t>
        </is>
      </c>
      <c r="C13" s="5" t="n">
        <v>7</v>
      </c>
    </row>
    <row r="14">
      <c r="A14" s="4" t="inlineStr">
        <is>
          <t>Deferred tax assets (note 21)</t>
        </is>
      </c>
      <c r="B14" s="4" t="inlineStr">
        <is>
          <t xml:space="preserve"> </t>
        </is>
      </c>
      <c r="C14" s="5" t="n">
        <v>75</v>
      </c>
    </row>
    <row r="15">
      <c r="A15" s="4" t="inlineStr">
        <is>
          <t>Total non-current assets</t>
        </is>
      </c>
      <c r="B15" s="5" t="n">
        <v>11089</v>
      </c>
      <c r="C15" s="5" t="n">
        <v>12478</v>
      </c>
    </row>
    <row r="16">
      <c r="A16" s="4" t="inlineStr">
        <is>
          <t>Total assets</t>
        </is>
      </c>
      <c r="B16" s="5" t="n">
        <v>35070</v>
      </c>
      <c r="C16" s="5" t="n">
        <v>23745</v>
      </c>
    </row>
    <row r="17">
      <c r="A17" s="3" t="inlineStr">
        <is>
          <t>Current liabilities</t>
        </is>
      </c>
      <c r="B17" s="4" t="inlineStr">
        <is>
          <t xml:space="preserve"> </t>
        </is>
      </c>
      <c r="C17" s="4" t="inlineStr">
        <is>
          <t xml:space="preserve"> </t>
        </is>
      </c>
    </row>
    <row r="18">
      <c r="A18" s="4" t="inlineStr">
        <is>
          <t>Payables and accrued liabilities (note 13)</t>
        </is>
      </c>
      <c r="B18" s="5" t="n">
        <v>4730</v>
      </c>
      <c r="C18" s="5" t="n">
        <v>1012</v>
      </c>
    </row>
    <row r="19">
      <c r="A19" s="4" t="inlineStr">
        <is>
          <t>Provisions</t>
        </is>
      </c>
      <c r="B19" s="5" t="n">
        <v>385</v>
      </c>
      <c r="C19" s="4" t="inlineStr">
        <is>
          <t xml:space="preserve"> </t>
        </is>
      </c>
    </row>
    <row r="20">
      <c r="A20" s="4" t="inlineStr">
        <is>
          <t>Income taxes payable</t>
        </is>
      </c>
      <c r="B20" s="5" t="n">
        <v>105</v>
      </c>
      <c r="C20" s="4" t="inlineStr">
        <is>
          <t xml:space="preserve"> </t>
        </is>
      </c>
    </row>
    <row r="21">
      <c r="A21" s="4" t="inlineStr">
        <is>
          <t>Current portion of deferred revenues (note 6)</t>
        </is>
      </c>
      <c r="B21" s="5" t="n">
        <v>120</v>
      </c>
      <c r="C21" s="4" t="inlineStr">
        <is>
          <t xml:space="preserve"> </t>
        </is>
      </c>
    </row>
    <row r="22">
      <c r="A22" s="4" t="inlineStr">
        <is>
          <t>Current portion of lease liabilities (note 14)</t>
        </is>
      </c>
      <c r="B22" s="5" t="n">
        <v>271</v>
      </c>
      <c r="C22" s="5" t="n">
        <v>299</v>
      </c>
    </row>
    <row r="23">
      <c r="A23" s="4" t="inlineStr">
        <is>
          <t>Warrant liability (note 16)</t>
        </is>
      </c>
      <c r="B23" s="5" t="n">
        <v>1563</v>
      </c>
      <c r="C23" s="4" t="inlineStr">
        <is>
          <t xml:space="preserve"> </t>
        </is>
      </c>
    </row>
    <row r="24">
      <c r="A24" s="4" t="inlineStr">
        <is>
          <t>DSU liability (note 17)</t>
        </is>
      </c>
      <c r="B24" s="5" t="n">
        <v>48</v>
      </c>
      <c r="C24" s="4" t="inlineStr">
        <is>
          <t xml:space="preserve"> </t>
        </is>
      </c>
    </row>
    <row r="25">
      <c r="A25" s="4" t="inlineStr">
        <is>
          <t>Total current liabilities</t>
        </is>
      </c>
      <c r="B25" s="5" t="n">
        <v>7222</v>
      </c>
      <c r="C25" s="5" t="n">
        <v>1311</v>
      </c>
    </row>
    <row r="26">
      <c r="A26" s="3" t="inlineStr">
        <is>
          <t>Non-current liabilities</t>
        </is>
      </c>
      <c r="B26" s="4" t="inlineStr">
        <is>
          <t xml:space="preserve"> </t>
        </is>
      </c>
      <c r="C26" s="4" t="inlineStr">
        <is>
          <t xml:space="preserve"> </t>
        </is>
      </c>
    </row>
    <row r="27">
      <c r="A27" s="4" t="inlineStr">
        <is>
          <t>Deferred revenues (note 6)</t>
        </is>
      </c>
      <c r="B27" s="5" t="n">
        <v>914</v>
      </c>
      <c r="C27" s="4" t="inlineStr">
        <is>
          <t xml:space="preserve"> </t>
        </is>
      </c>
    </row>
    <row r="28">
      <c r="A28" s="4" t="inlineStr">
        <is>
          <t>Lease liabilities (note 14)</t>
        </is>
      </c>
      <c r="B28" s="5" t="n">
        <v>2039</v>
      </c>
      <c r="C28" s="5" t="n">
        <v>1399</v>
      </c>
    </row>
    <row r="29">
      <c r="A29" s="4" t="inlineStr">
        <is>
          <t>Employee future benefits (note 15)</t>
        </is>
      </c>
      <c r="B29" s="5" t="n">
        <v>11734</v>
      </c>
      <c r="C29" s="4" t="inlineStr">
        <is>
          <t xml:space="preserve"> </t>
        </is>
      </c>
    </row>
    <row r="30">
      <c r="A30" s="4" t="inlineStr">
        <is>
          <t>Total non-current liabilities</t>
        </is>
      </c>
      <c r="B30" s="5" t="n">
        <v>14687</v>
      </c>
      <c r="C30" s="5" t="n">
        <v>1399</v>
      </c>
    </row>
    <row r="31">
      <c r="A31" s="4" t="inlineStr">
        <is>
          <t>Total liabilities</t>
        </is>
      </c>
      <c r="B31" s="5" t="n">
        <v>21909</v>
      </c>
      <c r="C31" s="5" t="n">
        <v>2710</v>
      </c>
    </row>
    <row r="32">
      <c r="A32" s="3" t="inlineStr">
        <is>
          <t>Shareholders’ equity</t>
        </is>
      </c>
      <c r="B32" s="4" t="inlineStr">
        <is>
          <t xml:space="preserve"> </t>
        </is>
      </c>
      <c r="C32" s="4" t="inlineStr">
        <is>
          <t xml:space="preserve"> </t>
        </is>
      </c>
    </row>
    <row r="33">
      <c r="A33" s="4" t="inlineStr">
        <is>
          <t>Share capital (note 18)</t>
        </is>
      </c>
      <c r="B33" s="5" t="n">
        <v>22486</v>
      </c>
      <c r="C33" s="5" t="n">
        <v>13517</v>
      </c>
    </row>
    <row r="34">
      <c r="A34" s="4" t="inlineStr">
        <is>
          <t>Contributed surplus (note 18)</t>
        </is>
      </c>
      <c r="B34" s="5" t="n">
        <v>4268</v>
      </c>
      <c r="C34" s="5" t="n">
        <v>3874</v>
      </c>
    </row>
    <row r="35">
      <c r="A35" s="4" t="inlineStr">
        <is>
          <t>Retained earnings (accumulated deficit)</t>
        </is>
      </c>
      <c r="B35" s="5" t="n">
        <v>-12110</v>
      </c>
      <c r="C35" s="5" t="n">
        <v>4356</v>
      </c>
    </row>
    <row r="36">
      <c r="A36" s="4" t="inlineStr">
        <is>
          <t>Accumulated other comprehensive loss</t>
        </is>
      </c>
      <c r="B36" s="5" t="n">
        <v>-1483</v>
      </c>
      <c r="C36" s="5" t="n">
        <v>-712</v>
      </c>
    </row>
    <row r="37">
      <c r="A37" s="4" t="inlineStr">
        <is>
          <t>Total shareholders’ equity</t>
        </is>
      </c>
      <c r="B37" s="5" t="n">
        <v>13161</v>
      </c>
      <c r="C37" s="5" t="n">
        <v>21035</v>
      </c>
    </row>
    <row r="38">
      <c r="A38" s="4" t="inlineStr">
        <is>
          <t>Total liabilities and shareholders’ equity</t>
        </is>
      </c>
      <c r="B38" s="6" t="n">
        <v>35070</v>
      </c>
      <c r="C38" s="6" t="n">
        <v>23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ayables and accrued liabilities</t>
        </is>
      </c>
      <c r="B4" s="4" t="inlineStr">
        <is>
          <t xml:space="preserve">13. Payables
and accrued liabilities Summary of detailed information about payables and accrued liabilities
December 31,
2024 2023
$ $
Trade accounts payable 2,407 281
Accrued research and development costs 1,344 34
Accrued employee benefits 607 130
Payroll tax and other statutory liabilities 25 -
Other accrued liabilities 347 567
Payables and accrued liabilities 4,730 1,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ies</t>
        </is>
      </c>
      <c r="B4" s="4" t="inlineStr">
        <is>
          <t>14. Lease
liabilities The
Company has leases for manufacturing facilities, office space, and warehouse. The lease liabilities consist of leases of buildings. The
leases have been discounted using interest rates between 3.42 6.76 Summary
of lease liabilities
December 31,
2024 2023
$ $
Balance – Beginning of year 1,698 1,932
Acquisition of Aeterna (note 5) 201 -
Additions 992 -
Interest paid as charged to net loss as other finance costs 87 95
Payment against lease liabilities (421 ) (370 )
Modification of lease liability (106 ) -
Impact of foreign exchange rate changes (141 ) 41
Balances – End of the year 2,310 1,698
Current lease liabilities 271 299
Non-current lease liabilities 2,039 1,399 Future
lease payments as of December 31, 2024, are as follows: Summary
of future lease payments
Amount
$
Less than 1 year 395
1 – 3 years 619
4 – 5 years 604
Total 1,618 In
November 2024, the Company exercised extension options on two facility leases, extending each for five years. This resulted in a $ 992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future benefits</t>
        </is>
      </c>
      <c r="B1" s="2" t="inlineStr">
        <is>
          <t>12 Months Ended</t>
        </is>
      </c>
    </row>
    <row r="2">
      <c r="B2" s="2" t="inlineStr">
        <is>
          <t>Dec. 31, 2024</t>
        </is>
      </c>
    </row>
    <row r="3">
      <c r="A3" s="3" t="inlineStr">
        <is>
          <t>Classes of employee benefits expense [abstract]</t>
        </is>
      </c>
      <c r="B3" s="4" t="inlineStr">
        <is>
          <t xml:space="preserve"> </t>
        </is>
      </c>
    </row>
    <row r="4">
      <c r="A4" s="4" t="inlineStr">
        <is>
          <t>Employee future benefits</t>
        </is>
      </c>
      <c r="B4" s="4" t="inlineStr">
        <is>
          <t>15. Employee
future benefits The
change in the Company’s employee future benefit obligations is summarized as follows: Summary
of net defined benefit liability asset
Twelve
months ended December 31, 2024
Pension Other
benefit plans benefit plans Total
$ $ $
Change in plan liabilities
Balances – Beginning of the period - - -
Acquisition of Aeterna (note 5) 22,036 100 22,136
Current service cost 71 (12 ) 59
Interest cost 469 2 471
Actuarial loss from changes in financial assumptions 1,185 1 1,186
Benefits paid (496 ) - (496 )
Impact of foreign exchange rate changes (949 ) (4 ) (953 )
Balances – End of the period 22,316 87 22,403
Change in plan assets
Balances – Beginning of the period - - -
Acquisition of Aeterna (note 5) 10,972 - 10,972
Interest income from plan assets 236 - 236
Employer contributions 23 - 23
Employee contributions 7 - 7
Benefits paid (149 ) - (149 )
Remeasurement of plan assets 28 - 28
Impact of foreign exchange rate changes (448 ) - (448 )
Balances – End of the period 10,669 - 10,669
Net liability of the unfunded plans 11,078 87 11,165
Net liability of the funded plans 569 - 569
Net amount recognized as Employee future benefits 11,647 87 11,734
Amounts recognized:
In net loss 297 (9 ) 288
Actuarial loss on defined benefit plans in other comprehensive loss (1,157 ) - (1,157 ) COSCIENS Biopharma Inc. Notes to Consolidated Financial Statements As of December 31, 2024 and 2023 and for the years ended December 31,
2024, 2023 and 2022 (in thousands of US dollars, except share and per share data and where otherwise noted) The
fair values of each major class of the Company’s proportionate share of the multi-employer pension plan assets are as follows: Summary
of proportionate share of multi-employer pension plan assets
December 31,
2024
$
Cash and cash equivalents (level 1) 30
Debt instruments (level 1) 6,664
Equity instruments (level 1) 1,022
Real estate (level 3) 2,256
Other (level 3) 697
Total of pension plan assets 10,669 The
significant actuarial assumptions applied to determine the Company’s accrued benefit obligations are as follows: Summary
of actuarial assumptions applied to benefit obligations
Pension Benefit Plans Other benefit plans
Years ended December 31, Years ended December 31,
Actuarial assumptions 2024 2024
% %
Discount rate 3.40 % 3.40 %
Pension benefits increase 2.00 % -
Rate of compensation increase 2.50 % 2.50 % Assumptions
regarding future mortality are set based on actuarial advice in accordance with published statistics and experience in Germany. These
assumptions translate into an average remaining life expectancy in years for a pensioner retiring at age 65 Summary
of pensioner retiring age
December 31,
2024
Years
Retiring at the end of the reporting period:
Male 21
Female 24 COSCIENS Biopharma Inc. Notes to Consolidated Financial Statements As of December 31, 2024 and 2023 and for the years ended December 31,
2024, 2023 and 2022 (in thousands of US dollars, except share and per share data and where otherwise noted) In
accordance with the assumptions used as of December 31, 2024, undiscounted defined pension benefits expected to be paid are as follows: Summary
of undiscounted defined pension benefits
Amount
$
2025 825
2026 871
2027 1,055
2028 1,081
2029 1,203
Thereafter 33,858
Total 38,893 The
weighted average duration of the defined benefit obligation is 14.0 If
variations in the following assumptions had occurred during 2024, the impact on the Company’s pension benefit obligation of $ 22,403 Summary
of impact on pension benefit obligation
Assumption Increase Decrease
$ $
Change in discount rate of 0.25% (822 ) 694
Change in discount rate of 0.25 (822 ) 694
Change in salary rate of 0.25 410 (560 )
Change in pension rate assumption by 0.25 72 (97 )
Change mortality by one year 1,009 (1,178 )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6. Warrants Warrant
activity for the years ended December 31, 2024, 2023 and 2022, was as follows: Summary
of warrants activity reclassified equity
Number Weighted average exercise price Amount
# $ $
Balance at December 31, 2022 - - -
- - -
Balance at December 31, 2023 - - -
Warrants either issued or assumed as part of the acquisition of Aeterna (note 5) 747,948 13.32 4,424
Exercised (66,561 ) 0.01 (405 )
Expired (13,249 ) 165.00 -
Change in fair value of warrants - - (2,456 )
Balance at December 31, 2024 668,138 2.35 1,563 The
method and inputs used in estimating the fair value of warrants on the acquisition date are described in Note 5. The fair values of warrants
as at December 31, 2024 are estimated using the Black-Scholes option pricing model. The weighted average assumptions used in the Black-Scholes
valuation model for the period presented were as follows: Summary
of fair values of warrants assumptions
December 31, 2024
Expected dividend yield $ 0.00
Expected volatility 65.00 %
Risk-free annual interest rate 4.47 %
Expected life (years) 2.67
Weighted average share price $ 3.75
Weighted average exercise price $ 2.35 The
expected volatility of these warrants was determined using historical volatility rates and the expected life was determined based on
time to expiry from the issuance date. At
December 31, 2024, the following warrants were outstanding: Schedule
of warrants outstanding
Warrant issuance Number Weighted average remaining contractual life Weighted average exercise price
# years $
February 2020 11,129 0.64 129.12
July 2020 56,210 0.51 45.00
August 2020 17,310 1.10 47.00
February 2021 16,507 1.14 181.25
June 2024 566,982 2.42 0.01
Balance – December 31, 2024 668,138 2.17 2.35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12 Months Ended</t>
        </is>
      </c>
    </row>
    <row r="2">
      <c r="B2" s="2" t="inlineStr">
        <is>
          <t>Dec. 31, 2024</t>
        </is>
      </c>
    </row>
    <row r="3">
      <c r="A3" s="3" t="inlineStr">
        <is>
          <t>Deferred Share Units</t>
        </is>
      </c>
      <c r="B3" s="4" t="inlineStr">
        <is>
          <t xml:space="preserve"> </t>
        </is>
      </c>
    </row>
    <row r="4">
      <c r="A4" s="4" t="inlineStr">
        <is>
          <t>Deferred share units</t>
        </is>
      </c>
      <c r="B4" s="4" t="inlineStr">
        <is>
          <t>17. Deferred
share units The
Company grants deferred share units (“DSUs”) to members of its Board of Directors and DSUs cannot be redeemed until the holder
is no longer a director of the Company. Under the terms of the Long-Term Incentive Plan (“LTIP”), DSUs vest immediately and
can either be settled via equity issuance or a cash payment, which is determined by the Board of Directors on the date of issuance for
each grant. Each DSU settled by the issuance of one common share of the Company, net of applicable withholding taxes, is classified as
equity-settled, while the DSUs settled by cash payment are classified as cash-settled. Cash-settled
deferred share units Cash-settled
DSU activity for the year ended December 31, 2024, was as follows: Summary
of number and weighted average exercise prices of cash settled deferred shares units
Units Amount
# $
Balance – January 1, 2024 - -
Granted – Replacement awards (note 5) 49,230 344
Exercised (36,980 ) (167 )
Change in fair value of cash-settled DSUs - (129 )
Balance – December 31, 2024 12,250 48 The
method and inputs used in estimating the fair value of DSUs on the acquisition date are described in Note 5. The fair value of the liability,
classified as DSU liability, is subsequently remeasured at each reporting date and at settlement date, with changes in fair value recognized
in profit or loss. Equity-settled
deferred share units The
compensation expense for the year ended December 31, 2024, was $ 411 nil Summary
of number and weighted average exercise prices of equity settled deferred shares units
2024 Amount
# $
Balance – December 31, 2022 - -
Balance – December 31, 2023 - -
Granted 65,000 411
Exercised (12,500 ) (79 )
Balance – December 31, 2024 52,500 332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8. Shareholders’
equity Share
capital The
Company has authorized an unlimited number of common shares (being voting and participating shares) with no par value, as well as an
unlimited number of preferred, first and second ranking shares, issuable in series, with rights and privileges specific to each class,
with no par value. Summary of share capital
Common shares Amount
# $
Balance – January 1, 2022 1,833,260 13,389
Stock options exercised 12,917 107
Balance – December 31, 2022 1,846,177 13,496
Stock options exercised 1,416 21
Balance – December 31, 2023 1,847,593 13,517
Deemed issuance of shares to Aeterna shareholders (note 5) 1,213,967 8,485
Granted 79,061 484
Balance – December 31, 2024 3,140,621 22,486 As
discussed in Note 1, Business Overview, on June 3, 2024, each outstanding Ceapro common share was exchanged for 0.02360 Share-based
compensation The
Company grants stock options to eligible employees, directors and officers under stock option plans. During the year ended December 31,
2024, the Company granted nil 21,712 10,620 53 192 69 Summary
of number and weighted average exercise prices of deferred shares units
Stock options Weighted average exercise price in $CAD
# $
Balance – January 1, 2022 70,572 23.73
Granted 10,620 21.61
Exercised (12,917 ) 6.36
Cancelled / Forfeited (3,540 ) 27.12
Balance –December 31, 2022 64,735 28.37
Granted 21,712 25.85
Exercised (1,416 ) 11.86
Cancelled / Forfeited (10,660 ) 25.00
Balance – December 31, 2023 74,371 28.40
Granted - Replacement options (note 5) 12,949 50.65
Cancelled / Forfeited (11,296 ) 25.71
Balance – December 31, 2024 76,024 25.77 Concurrent
with the Transaction described in Note 1, Business Overview, on June 3, 2024, each outstanding stock option was reissued to reflect the
exchange rate of the Company’s common shares. Accordingly,
all quantities and prices in these consolidated financial statements have been retroactively adjusted for all periods presented to give
effect to the share exchange and related adjustments.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enses by nature</t>
        </is>
      </c>
      <c r="B4" s="4" t="inlineStr">
        <is>
          <t xml:space="preserve">19. Expenses
by nature Summary
of expense by nature
December 31,
2024 2023 2022
$ $ $
Inventory expensed during the year 4,432 3,472 5,344
Employee benefits expense 5,207 3,945 3,429
Depreciation and amortization 1,607 1,443 1,468
Professional and consulting fees 4,649 2,558 691
Third-party research and development 5,507 1,007 550
Impairment of property and equipment 1,061 - -
Impairment of intangible assets 3,196 - -
Other 2,208 (653 ) (1,230 )
Expenses 27,867 11,772 10,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Disclosure of information for cash-generating units [abstract]</t>
        </is>
      </c>
      <c r="B3" s="4" t="inlineStr">
        <is>
          <t xml:space="preserve"> </t>
        </is>
      </c>
    </row>
    <row r="4">
      <c r="A4" s="4" t="inlineStr">
        <is>
          <t>Supplemental disclosure of cash flow information</t>
        </is>
      </c>
      <c r="B4" s="4" t="inlineStr">
        <is>
          <t>20. Supplemental
disclosure of cash flow information Summary of changes in operating assets and liabilities
December 31,
2024 2023 2022
$ $ $
Changes in operating assets and liabilities:
Trade and other receivables (1,683 ) 1,856 (607 )
Inventories 1,107 (1,157 ) (1,090 )
Prepaid expenses and other current assets (497 ) (128 ) 21
Investment tax credit receivable (743 ) (95 ) (65 )
Payables and accrued liabilities (823 ) (418 ) 805
Deferred revenues 217 - -
Provisions 276 - -
Employee future benefits (368 ) - -
Increase (decrease) in
operating assets and liabilities (2,514 ) 58 (936 ) Additions
of property and equipment of $ 306 138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1. Income
taxes Significant
components of the current and deferred income tax recovery for the years ended December 31, 2024, 2023 and 2022 are as follows: Summary
of significant components of current and deferred income tax recovery (expense)
December 31,
2024 2023 2022
$ $ $
Current income tax expense 10 - -
Deferred tax:
Origination and reversal of temporary differences (3,924 ) (961 ) 1,059
Tax rate changes and tax rate differences - 70 46
Change in unrecognized deductible temporary differences 3,998 28 47
Prior period adjustments 10 (22 ) (72 )
Income tax (benefit) expense 84 (885 ) 1,080 The
reconciliation of the combined Canadian federal and provincial corporate income tax rate to the income tax expense for the years ended
December 31, 2024, 2023 and 2022 is provided below: Summary of reconciliation of combined canadian federal and provincial income
tax rate to income tax expense
December 31,
2024 2023 2022
$ $ $
(Loss) Profit before tax (15,225 ) (4,370 ) 4,528
Combined Canadian federal and provincial statutory income tax rate 26.50 % 23.00 % 23.00 %
Expected tax expense at the Canadian combined federal and statutory tax rate (4,035 ) (1,006 ) 1,041
Non-deductible expenses 215 45 18
Change in unrecognized deductible temporary differences 3,998 28 47
Change in tax rates and rate differences (328 ) 70 46
Expiration of tax attributes 214 - -
Prior period adjustments 15 (22 ) (72 )
Other 5 - -
Income tax (benefit) expense 84 (885 ) 1,080 COSCIENS Biopharma Inc. Notes to Consolidated Financial Statements As of December 31, 2024 and 2023 and for the years ended December 31,
2024, 2023 and 2022 (in thousands of US dollars, except share and per share data and where otherwise noted) Loss
before income taxes is attributable to the Company’s tax jurisdictions for the years ended December 31, 2024, 2023 and 2022. as
follows: Summary
of (loss) income before income taxes
December 31,
2024 2023 2022
$ $ $
Canada (10,796 ) (4,370 ) 4,528
Germany (4,265 ) - -
United States (164 ) - -
Total loss before income
taxes (15,225 ) (4,370 ) 4,528 Significant
components of deferred tax assets and liabilities are as follows: Summary of significant components of deferred tax assets and liabilities
December 31,
2024 2023
$ $
Deferred tax assets are attributable to the following:
Patents - 102
Intangibles 108 31
Other 56 -
SRED pool 170 184
Lease liabilities 43 391
Non-capital losses 941 1,378
Deferred tax assets 1,318 2,086
Offset by deferred tax liabilities (1,318 ) (2,011 )
Net deferred tax asset - 75
Deferred tax liabilities are attributable to the following:
Property and equipment (1,292 ) (2,011 )
Other (26 )
Deferred tax liabilities (1,318 ) (2,011 )
Offset by deferred tax assets 1,318 2,011
Net deferred tax liability - - Deferred
income tax assets are recognized to the extent that the realization of the related tax benefit through reversal of temporary differences
and future taxable profits is probable. Based on the current forecasted future taxable profits and reversal of temporary differences,
the company does not believe it will have sufficient future earnings to offset the deferred tax assets and has an unrecognized deferred
tax asset balance of $ 111,120 COSCIENS Biopharma Inc. Notes to Consolidated Financial Statements As of December 31, 2024 and 2023 and for the years ended December 31,
2024, 2023 and 2022 (in thousands of US dollars, except share and per share data and where otherwise noted) The
amount of deductible temporary differences and unused tax losses for which no deferred tax asset is recognized in the balance sheet is
as follows: Schedule
of deductible temporary differences
December 31,
2024 2023
$ $
Canada 142,926 6,958
Germany 217,443 -
United States 5,634 -
Total Deferred Tax Asset 366,003 6,958 The
non-capital loss carryforwards in Canada expire between 2026 and 2043, the United States expire between 2028 and 2042, and there is no
expiry date on the losses in Germany. As of December 31, 2024, the Company also has unrecognized non-refundable Canadian Federal income
tax credits of $ 1,8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disclosu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disclosures</t>
        </is>
      </c>
      <c r="B4" s="4" t="inlineStr">
        <is>
          <t>22. Capital
disclosures The
Company’s objective in managing capital, consisting of shareholders’ equity, with cash and cash equivalents and restricted
cash equivalents being its primary components, is to ensure sufficient liquidity to finance its manufacturing operations, research and development costs,
selling, general and administrative expenses and working capital requirements. Historically, the Company has raised capital via public
and private equity offerings and issuances as its primary source of liquidity, as discussed in note 23. The capital management objective
of the Company remains the same as that in previous periods.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37" customWidth="1" min="3" max="3"/>
    <col width="35" customWidth="1" min="4" max="4"/>
    <col width="56" customWidth="1" min="5" max="5"/>
    <col width="13" customWidth="1" min="6" max="6"/>
    <col width="13" customWidth="1" min="7" max="7"/>
  </cols>
  <sheetData>
    <row r="1">
      <c r="A1" s="1" t="inlineStr">
        <is>
          <t>Consolidated Statements of Changes in Shareholders' Equity $ in Thousands, $ in Thousands</t>
        </is>
      </c>
      <c r="B1" s="2" t="inlineStr">
        <is>
          <t>Issued capital [member] USD ($)</t>
        </is>
      </c>
      <c r="C1" s="2" t="inlineStr">
        <is>
          <t>Contributed surplus [member] USD ($)</t>
        </is>
      </c>
      <c r="D1" s="2" t="inlineStr">
        <is>
          <t>Retained earnings [member] USD ($)</t>
        </is>
      </c>
      <c r="E1" s="2" t="inlineStr">
        <is>
          <t>Accumulated other comprehensive income [member] USD ($)</t>
        </is>
      </c>
      <c r="F1" s="2" t="inlineStr">
        <is>
          <t>USD ($)</t>
        </is>
      </c>
      <c r="G1" s="2" t="inlineStr">
        <is>
          <t>CAD ($)</t>
        </is>
      </c>
    </row>
    <row r="2">
      <c r="A2" s="4" t="inlineStr">
        <is>
          <t>Balance at Dec. 31, 2021</t>
        </is>
      </c>
      <c r="B2" s="6" t="n">
        <v>13389</v>
      </c>
      <c r="C2" s="6" t="n">
        <v>3664</v>
      </c>
      <c r="D2" s="6" t="n">
        <v>4392</v>
      </c>
      <c r="E2" s="6" t="n">
        <v>491</v>
      </c>
      <c r="F2" s="6" t="n">
        <v>21936</v>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448</v>
      </c>
      <c r="E4" s="4" t="inlineStr">
        <is>
          <t xml:space="preserve"> </t>
        </is>
      </c>
      <c r="F4" s="5" t="n">
        <v>3448</v>
      </c>
      <c r="G4" s="6" t="n">
        <v>4398</v>
      </c>
    </row>
    <row r="5">
      <c r="A5" s="4" t="inlineStr">
        <is>
          <t>Foreign currency translation adjustments</t>
        </is>
      </c>
      <c r="B5" s="4" t="inlineStr">
        <is>
          <t xml:space="preserve"> </t>
        </is>
      </c>
      <c r="C5" s="4" t="inlineStr">
        <is>
          <t xml:space="preserve"> </t>
        </is>
      </c>
      <c r="D5" s="4" t="inlineStr">
        <is>
          <t xml:space="preserve"> </t>
        </is>
      </c>
      <c r="E5" s="5" t="n">
        <v>-1694</v>
      </c>
      <c r="F5" s="5" t="n">
        <v>-1694</v>
      </c>
      <c r="G5" s="4" t="inlineStr">
        <is>
          <t xml:space="preserve"> </t>
        </is>
      </c>
    </row>
    <row r="6">
      <c r="A6" s="4" t="inlineStr">
        <is>
          <t>Comprehensive loss</t>
        </is>
      </c>
      <c r="B6" s="4" t="inlineStr">
        <is>
          <t xml:space="preserve"> </t>
        </is>
      </c>
      <c r="C6" s="4" t="inlineStr">
        <is>
          <t xml:space="preserve"> </t>
        </is>
      </c>
      <c r="D6" s="5" t="n">
        <v>3448</v>
      </c>
      <c r="E6" s="5" t="n">
        <v>-1694</v>
      </c>
      <c r="F6" s="5" t="n">
        <v>1754</v>
      </c>
      <c r="G6" s="4" t="inlineStr">
        <is>
          <t xml:space="preserve"> </t>
        </is>
      </c>
    </row>
    <row r="7">
      <c r="A7" s="4" t="inlineStr">
        <is>
          <t>Stock options exercised</t>
        </is>
      </c>
      <c r="B7" s="5" t="n">
        <v>107</v>
      </c>
      <c r="C7" s="5" t="n">
        <v>-43</v>
      </c>
      <c r="D7" s="4" t="inlineStr">
        <is>
          <t xml:space="preserve"> </t>
        </is>
      </c>
      <c r="E7" s="4" t="inlineStr">
        <is>
          <t xml:space="preserve"> </t>
        </is>
      </c>
      <c r="F7" s="5" t="n">
        <v>64</v>
      </c>
      <c r="G7" s="4" t="inlineStr">
        <is>
          <t xml:space="preserve"> </t>
        </is>
      </c>
    </row>
    <row r="8">
      <c r="A8" s="4" t="inlineStr">
        <is>
          <t>Share-based compensation costs</t>
        </is>
      </c>
      <c r="B8" s="4" t="inlineStr">
        <is>
          <t xml:space="preserve"> </t>
        </is>
      </c>
      <c r="C8" s="5" t="n">
        <v>69</v>
      </c>
      <c r="D8" s="4" t="inlineStr">
        <is>
          <t xml:space="preserve"> </t>
        </is>
      </c>
      <c r="E8" s="4" t="inlineStr">
        <is>
          <t xml:space="preserve"> </t>
        </is>
      </c>
      <c r="F8" s="5" t="n">
        <v>69</v>
      </c>
      <c r="G8" s="4" t="inlineStr">
        <is>
          <t xml:space="preserve"> </t>
        </is>
      </c>
    </row>
    <row r="9">
      <c r="A9" s="4" t="inlineStr">
        <is>
          <t>Actuarial loss on defined benefit plans and remeasurement of the net defined benefit liability (note 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2</t>
        </is>
      </c>
      <c r="B10" s="5" t="n">
        <v>13496</v>
      </c>
      <c r="C10" s="5" t="n">
        <v>3690</v>
      </c>
      <c r="D10" s="5" t="n">
        <v>7841</v>
      </c>
      <c r="E10" s="5" t="n">
        <v>-1204</v>
      </c>
      <c r="F10" s="5" t="n">
        <v>23823</v>
      </c>
      <c r="G10" s="5" t="n">
        <v>32289</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5" t="n">
        <v>-3485</v>
      </c>
      <c r="E12" s="4" t="inlineStr">
        <is>
          <t xml:space="preserve"> </t>
        </is>
      </c>
      <c r="F12" s="5" t="n">
        <v>-3485</v>
      </c>
      <c r="G12" s="5" t="n">
        <v>-4710</v>
      </c>
    </row>
    <row r="13">
      <c r="A13" s="4" t="inlineStr">
        <is>
          <t>Foreign currency translation adjustments</t>
        </is>
      </c>
      <c r="B13" s="4" t="inlineStr">
        <is>
          <t xml:space="preserve"> </t>
        </is>
      </c>
      <c r="C13" s="4" t="inlineStr">
        <is>
          <t xml:space="preserve"> </t>
        </is>
      </c>
      <c r="D13" s="4" t="inlineStr">
        <is>
          <t xml:space="preserve"> </t>
        </is>
      </c>
      <c r="E13" s="5" t="n">
        <v>492</v>
      </c>
      <c r="F13" s="5" t="n">
        <v>492</v>
      </c>
      <c r="G13" s="4" t="inlineStr">
        <is>
          <t xml:space="preserve"> </t>
        </is>
      </c>
    </row>
    <row r="14">
      <c r="A14" s="4" t="inlineStr">
        <is>
          <t>Comprehensive loss</t>
        </is>
      </c>
      <c r="B14" s="4" t="inlineStr">
        <is>
          <t xml:space="preserve"> </t>
        </is>
      </c>
      <c r="C14" s="4" t="inlineStr">
        <is>
          <t xml:space="preserve"> </t>
        </is>
      </c>
      <c r="D14" s="5" t="n">
        <v>-3485</v>
      </c>
      <c r="E14" s="5" t="n">
        <v>492</v>
      </c>
      <c r="F14" s="5" t="n">
        <v>-2993</v>
      </c>
      <c r="G14" s="4" t="inlineStr">
        <is>
          <t xml:space="preserve"> </t>
        </is>
      </c>
    </row>
    <row r="15">
      <c r="A15" s="4" t="inlineStr">
        <is>
          <t>Stock options exercised</t>
        </is>
      </c>
      <c r="B15" s="5" t="n">
        <v>21</v>
      </c>
      <c r="C15" s="5" t="n">
        <v>-8</v>
      </c>
      <c r="D15" s="4" t="inlineStr">
        <is>
          <t xml:space="preserve"> </t>
        </is>
      </c>
      <c r="E15" s="4" t="inlineStr">
        <is>
          <t xml:space="preserve"> </t>
        </is>
      </c>
      <c r="F15" s="5" t="n">
        <v>13</v>
      </c>
      <c r="G15" s="4" t="inlineStr">
        <is>
          <t xml:space="preserve"> </t>
        </is>
      </c>
    </row>
    <row r="16">
      <c r="A16" s="4" t="inlineStr">
        <is>
          <t>Share-based compensation costs</t>
        </is>
      </c>
      <c r="B16" s="4" t="inlineStr">
        <is>
          <t xml:space="preserve"> </t>
        </is>
      </c>
      <c r="C16" s="5" t="n">
        <v>192</v>
      </c>
      <c r="D16" s="4" t="inlineStr">
        <is>
          <t xml:space="preserve"> </t>
        </is>
      </c>
      <c r="E16" s="4" t="inlineStr">
        <is>
          <t xml:space="preserve"> </t>
        </is>
      </c>
      <c r="F16" s="5" t="n">
        <v>192</v>
      </c>
      <c r="G16" s="4" t="inlineStr">
        <is>
          <t xml:space="preserve"> </t>
        </is>
      </c>
    </row>
    <row r="17">
      <c r="A17" s="4" t="inlineStr">
        <is>
          <t>Actuarial loss on defined benefit plans and remeasurement of the net defined benefit liability (note 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3</t>
        </is>
      </c>
      <c r="B18" s="5" t="n">
        <v>13517</v>
      </c>
      <c r="C18" s="5" t="n">
        <v>3874</v>
      </c>
      <c r="D18" s="5" t="n">
        <v>4356</v>
      </c>
      <c r="E18" s="5" t="n">
        <v>-712</v>
      </c>
      <c r="F18" s="5" t="n">
        <v>21035</v>
      </c>
      <c r="G18" s="6" t="n">
        <v>27855</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15309</v>
      </c>
      <c r="E20" s="4" t="inlineStr">
        <is>
          <t xml:space="preserve"> </t>
        </is>
      </c>
      <c r="F20" s="5" t="n">
        <v>-15309</v>
      </c>
      <c r="G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5" t="n">
        <v>-771</v>
      </c>
      <c r="F21" s="5" t="n">
        <v>-771</v>
      </c>
      <c r="G21" s="4" t="inlineStr">
        <is>
          <t xml:space="preserve"> </t>
        </is>
      </c>
    </row>
    <row r="22">
      <c r="A22" s="4" t="inlineStr">
        <is>
          <t>Comprehensive loss</t>
        </is>
      </c>
      <c r="B22" s="4" t="inlineStr">
        <is>
          <t xml:space="preserve"> </t>
        </is>
      </c>
      <c r="C22" s="4" t="inlineStr">
        <is>
          <t xml:space="preserve"> </t>
        </is>
      </c>
      <c r="D22" s="5" t="n">
        <v>-16466</v>
      </c>
      <c r="E22" s="5" t="n">
        <v>-771</v>
      </c>
      <c r="F22" s="5" t="n">
        <v>-17237</v>
      </c>
      <c r="G22" s="4" t="inlineStr">
        <is>
          <t xml:space="preserve"> </t>
        </is>
      </c>
    </row>
    <row r="23">
      <c r="A23" s="4" t="inlineStr">
        <is>
          <t>Share-based compensation costs</t>
        </is>
      </c>
      <c r="B23" s="4" t="inlineStr">
        <is>
          <t xml:space="preserve"> </t>
        </is>
      </c>
      <c r="C23" s="5" t="n">
        <v>464</v>
      </c>
      <c r="D23" s="4" t="inlineStr">
        <is>
          <t xml:space="preserve"> </t>
        </is>
      </c>
      <c r="E23" s="4" t="inlineStr">
        <is>
          <t xml:space="preserve"> </t>
        </is>
      </c>
      <c r="F23" s="5" t="n">
        <v>464</v>
      </c>
      <c r="G23" s="4" t="inlineStr">
        <is>
          <t xml:space="preserve"> </t>
        </is>
      </c>
    </row>
    <row r="24">
      <c r="A24" s="4" t="inlineStr">
        <is>
          <t>Actuarial loss on defined benefit plans and remeasurement of the net defined benefit liability (note 15)</t>
        </is>
      </c>
      <c r="B24" s="4" t="inlineStr">
        <is>
          <t xml:space="preserve"> </t>
        </is>
      </c>
      <c r="C24" s="4" t="inlineStr">
        <is>
          <t xml:space="preserve"> </t>
        </is>
      </c>
      <c r="D24" s="5" t="n">
        <v>-1157</v>
      </c>
      <c r="E24" s="4" t="inlineStr">
        <is>
          <t xml:space="preserve"> </t>
        </is>
      </c>
      <c r="F24" s="5" t="n">
        <v>-1157</v>
      </c>
      <c r="G24" s="4" t="inlineStr">
        <is>
          <t xml:space="preserve"> </t>
        </is>
      </c>
    </row>
    <row r="25">
      <c r="A25" s="4" t="inlineStr">
        <is>
          <t>Acquisition of Aeterna Zentaris (note 5)</t>
        </is>
      </c>
      <c r="B25" s="5" t="n">
        <v>8485</v>
      </c>
      <c r="C25" s="5" t="n">
        <v>9</v>
      </c>
      <c r="D25" s="4" t="inlineStr">
        <is>
          <t xml:space="preserve"> </t>
        </is>
      </c>
      <c r="E25" s="4" t="inlineStr">
        <is>
          <t xml:space="preserve"> </t>
        </is>
      </c>
      <c r="F25" s="5" t="n">
        <v>8494</v>
      </c>
      <c r="G25" s="4" t="inlineStr">
        <is>
          <t xml:space="preserve"> </t>
        </is>
      </c>
    </row>
    <row r="26">
      <c r="A26" s="4" t="inlineStr">
        <is>
          <t>Exercise of warrants (note 16)</t>
        </is>
      </c>
      <c r="B26" s="5" t="n">
        <v>405</v>
      </c>
      <c r="C26" s="4" t="inlineStr">
        <is>
          <t xml:space="preserve"> </t>
        </is>
      </c>
      <c r="D26" s="4" t="inlineStr">
        <is>
          <t xml:space="preserve"> </t>
        </is>
      </c>
      <c r="E26" s="4" t="inlineStr">
        <is>
          <t xml:space="preserve"> </t>
        </is>
      </c>
      <c r="F26" s="5" t="n">
        <v>405</v>
      </c>
      <c r="G26" s="4" t="inlineStr">
        <is>
          <t xml:space="preserve"> </t>
        </is>
      </c>
    </row>
    <row r="27">
      <c r="A27" s="4" t="inlineStr">
        <is>
          <t>Exercise of DSUs (note 17)</t>
        </is>
      </c>
      <c r="B27" s="5" t="n">
        <v>79</v>
      </c>
      <c r="C27" s="5" t="n">
        <v>-79</v>
      </c>
      <c r="D27" s="4" t="inlineStr">
        <is>
          <t xml:space="preserve"> </t>
        </is>
      </c>
      <c r="E27" s="4" t="inlineStr">
        <is>
          <t xml:space="preserve"> </t>
        </is>
      </c>
      <c r="F27" s="4" t="inlineStr">
        <is>
          <t xml:space="preserve"> </t>
        </is>
      </c>
      <c r="G27" s="4" t="inlineStr">
        <is>
          <t xml:space="preserve"> </t>
        </is>
      </c>
    </row>
    <row r="28">
      <c r="A28" s="4" t="inlineStr">
        <is>
          <t>Balance at Dec. 31, 2024</t>
        </is>
      </c>
      <c r="B28" s="6" t="n">
        <v>22486</v>
      </c>
      <c r="C28" s="6" t="n">
        <v>4268</v>
      </c>
      <c r="D28" s="6" t="n">
        <v>-12110</v>
      </c>
      <c r="E28" s="6" t="n">
        <v>-1483</v>
      </c>
      <c r="F28" s="6" t="n">
        <v>13161</v>
      </c>
      <c r="G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financial risk management</t>
        </is>
      </c>
      <c r="B4" s="4" t="inlineStr">
        <is>
          <t>23. Financial
instruments and financial risk management Financial
assets and liabilities as of December 31, 2024, and 2023 are presented below. Disclosure of fair value measurement of assets
December 31, 2024 Financial assets at amortized cost Financial liabilities at amortized cost
$ $
Cash and cash equivalents 16,393 -
Trade and other receivables 2,144 -
Restricted cash equivalents 123 -
Payables and accrued liabilities - 4,712
18,660 4,712
December 31, 2023 Financial assets at amortized cost Financial liabilities at amortized cost
$ $
Cash and cash equivalents 6,678 -
Trade and other receivables 290 -
Restricted cash equivalents 8 -
Payables and accrued liabilities - 1,012
6,976 1,012 The
Company assessed that the fair values of cash and cash equivalents, trade receivables and other receivables, restricted cash equivalents,
and payables and accrued liabilities approximate their carrying amounts largely due to the short-term maturities
of these instruments. Assets
and liabilities, such as value added taxes, that are not contractual and that arise as a result of statutory requirements imposed by
governments, do not meet the definition of financial assets or financial liabilities and are, therefore, excluded from trade and other
receivables and payables and accrued liabilities. Financial
risk factors The
following provides disclosures relating to the nature and extent of the Company’s exposure to risks arising from financial instruments,
including credit risk, liquidity risk and foreign exchang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COSCIENS Biopharma Inc. Notes to Consolidated Financial Statements As of December 31, 2024 and 2023 and for the years ended December 31,
2024, 2023 and 2022 (in thousands of US dollars, except share and per share data and where otherwise noted) As
of December 31, 2024, one counterparty included in trade and other receivables comprised 75 40 nil nil Based
on historical data and management’s assessment of current credit risk, which remains low, no expected credit loss allowance is
deemed necessary under IFRS 9. The Company continuously monitors customer creditworthiness and maintains strict credit policies. The
Company considers the credit risk associated with these financial assets to be minimal. The maximum exposure to credit risk approximates
the amount recognized in the Company’s consolidated statement of financial position. (b)
Liquidity risk Liquidity
risk is the risk that the Company will not be able to meet its financial obligations as they become due. The Company manages this risk
through the management of its capital structure by monitoring rolling forecasts of the Company’s cash and cash equivalents on the
basis of expected cash flows. All
of the Company’s financial liabilities except lease liabilities are current liabilities with expected settlement dates within one
year. The maturity analysis for lease liabilities is disclosed in note 14. While the Company has $16,393
in cash and cash equivalents at December 31, 2024, the Company has noted the existence of a material uncertainty that raises substantial
doubt about the Company’s ability to continue as a going concern (refer to note 1). (c)
Foreign exchange risk Entities
using the Canadian dollar as their functional currency The
Company is exposed to foreign exchange risk due to its investments in foreign operations whose functional currency is the Canadian Dollar.
The following table summarizes the impact of a 10% change in the
foreign exchange rates of the Canadian dollar against the US dollar on the financial assets and liabilities of the Company. The amounts have been translated based on the
exchange rate at December 31, 2024, 2023 and
2022. Disclosure
of foreign exchange risk
Carrying Amount (US$) -10% Net Income and Equity +10% Net Income and Equity
December 31, 2024 Foreign Exchange Risk (US$)
Carrying Amount (US$) -10% Net Income and Equity +10% Net Income and Equity
Financial assets
Trade receivables 1,847 185 (185 )
Financial liabilities
Accounts payable and accrued liabilities 90 (9 ) 9
Total increase (decrease) - 176 (176 )
Carrying Amount (US$) -10% Net Income and Equity +10% Net Income and Equity
December 31, 2023 Foreign Exchange Risk (US$)
Carrying Amount (US$) -10% Net Income and Equity +10% Net Income and Equity
Financial assets
Trade receivables 95 10 (10 )
Financial liabilities
Accounts payable and accrued liabilities 42 (4 ) 4
Total increase (decrease) - 6 (6 )
Carrying Amount (US$) -10% Net Income and Equity +10% Net Income and Equity
December 31, 2022 Foreign Exchange Risk (US$)
Carrying Amount (US$) -10% Net Income and Equity +10% Net Income and Equity
Financial assets
Trade receivables 1,571 157 (157 )
Financial liabilities
Accounts payable and accrued liabilities 732 (73 ) 73
Total increase (decrease) - 84 (84 )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24. Net
loss per share The
following table sets forth pertinent data relating to the computation of basic and diluted net loss per share attributable to common
shareholders. Summary of pertinent data relating to computation of basic and diluted net loss per share
Years
ended December 31,
2024 2023 2022
$ $ $
Net (loss) income (15,309 ) (3,485 ) 3,448
Basic weighted-average number of shares outstanding 2,581,308 1,847,233 1,839,896
Dilutive weighted-average number of shares outstanding 2,581,308 1,847,233 1,854,537
Basic (loss) income per share (5.93 ) (1.89 ) 1.87
Dilutive (loss) income per share (5.93 ) (1.89 ) 1.86
Items excluded from the calculation of diluted net loss per share due to their anti-dilutive effect:
Stock options and DSUs 140,774 74,371 30,727
Share purchase warrants 668,1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25. Segment
information As
of December 31, 2024 and a result of the Transaction, the Company has two reportable and operating segments: Active ingredient and Biopharmaceutical.
The Company’s chief operating decision maker (the Chief Executive Officer) assesses the performance of the reportable segments
based on revenues and operating losses before selling, general &amp; administrative expenses, other income and tax by segment. Selling,
general and administrative expenses are expenses and salaries related to centralized functions, such as corporate finance, legal, human
resources and technology teams, which are not allocated to segments. Accounting policies applied for the Active ingredient and the Biopharmaceutical
segments are identical to those used for the purposes of the consolidated financial statements as described in Note 3. Active
ingredient The
Active ingredient segment involves the development of proprietary extraction technologies and the application of these technologies to
the production and development and commercialization of active ingredients derived from oats and other renewable plant resources for
healthcare and cosmetic industries. Active ingredients produced include oat beta glucan, oat oil and avenanthramides. These and similar
manufactured products are sold primarily through distribution networks. Biopharmaceutical The
Biopharmaceutical segment includes the results of Aeterna Zentaris from its acquisition on June 3, 2024 (Note 5). The segment involves
the commercializing and developing pharmaceutical therapeutics and diagnostic tests, including the Company’s lead product, Macrilen ®
COSCIENS Biopharma Inc. Notes to Consolidated Financial Statements As of December 31, 2024 and 2023 and for the years ended December 31,
2024, 2023 and 2022 (in thousands of US dollars, except share and per share data and where otherwise noted) The
table below summarizes the relevant financial information by operating segment: Summary relevant financial information by operating segment
Year
ended December 31, 2024
Active ingredient Pharmaceutical Total
$ $ $
Revenue 8,492 1,095 9,587
Cost of sales (4,706 ) (152 ) (4,858 )
Gross margin 3,786 943 4,729
Research and development (3,943 ) (4,361 ) (8,304 )
Impairment of intangible assets - (3,196 ) (3,196 )
Impairment of property and equipment (1,061 ) - (1,061 )
Loss from operations before SG&amp;A and other income (expenses) (1,218 ) (6,614 ) (7,832 )
Selling, general &amp; administrative (10,448 )
Loss from operations (18,280 )
Net other income 3,055
Loss before income taxes (15,225 )
Year
ended December 31, 2023
Active ingredient Pharmaceutical Total
$ $ $
Revenue 7,143 - 7,143
Cost of sales (4,205 ) - (4,205 )
Gross margin 2,938 - 2,938
Research and development (2,040 ) - (2,040 )
Income from operations before SG&amp;A and other income (expenses) 898 - 898
Selling, general &amp; administrative (5,527 )
Loss from operations (4,629 )
Net other income 259
Loss before income taxes (4,370 ) COSCIENS Biopharma Inc. Notes to Consolidated Financial Statements As of December 31, 2024 and 2023 and for the years ended December 31,
2024, 2023 and 2022 (in thousands of US dollars, except share and per share data and where otherwise noted)
Year
ended December 31, 2022
Active ingredient Pharmaceutical Total
$ $ $
Revenue 14,572 - 14,572
Cost of sales (6,016 ) - (6,016 )
Gross margin 8,556 - 8,556
Research and development (1,371 ) - (1,371 )
Income from operations before SG&amp;A and other income (expenses) 7,185 - 7,185
Selling, general &amp; administrative (2,865 )
Income from operations 4,320
Net other income 208
Income before income taxes 4,528 Major
Customer During
the year ended December 31, 2024, the Company had sales to one major customer representing 79 89 94 75 40 Non-current
assets include restricted cash equivalents and property and equipment, and are detailed by geographical area as follows: Summary of non-current assets by geographical area
December 31,
2024 2023
$ $
Germany 205 -
Canada 9,320 10,979
United States 71 -
Austria 1,493 681
Non Current Assets 11,089 11,660 COSCIENS Biopharma Inc. Notes to Consolidated Financial Statements As of December 31, 2024 and 2023 and for the years ended December 31,
2024, 2023 and 2022 (in thousands of US dollars, except share and per share data and where otherwise no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Significant
expenditure contracted for at the end of the reporting period but not recognized as liabilities is as follows: Schedule of expected
future minimum lease payments
TOTAL
$
Less than 1 year 1,287
1 - 3 years 34
4 - 5 years -
More than 5 years -
Minimum lease payments,
net 1,321 The
Company previously entered into license agreements with Agriculture Canada (AG) for a technology to increase the concentration of avenanthramides
in selected oat and with University of Alberta for a Pressurized Gaz expanded Technology (PGX) for the processing of various polymers.
The royalty percentage rate would be 2 1.0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27. Related
party disclosures Compensation
of key management Key
management includes the Company’s Directors, Chief Executive Officer, Chief Financial Officer, Chief Scientific Officer and Chief
Medical Officer. Compensation awarded to key management is summarized as follows: Schedule
of compensation for key management
December 31,
2024 2023 2022
$ $ $
Salaries and short-term benefits 1,587 1,344 971
Post-retirement benefits 20 - -
Stock-based compensation 411 121 44
Compensation
of key management 2,018 1,465 1,015 Most
of the employment agreements entered into between the Company and its executive officers include termination provisions, whereby the
executive officers would be entitled to receive benefits that would be payable if the Company were to terminate the executive officers’
employment without cause or if their employment is terminated following a change of control. Separation benefits generally are calculated
based on an agreed-upon multiple of applicable base salary and incentive compensation and, in certain cases, other benefit amounts. During
the year ended December 31, 2024, the Company made payments for research and development expenditures to Angiogenesis Foundation for
which a Director of the Company is the CEO of the Foundation of $ 50
(2023 - $ 201
and 2022 - $ 105 ).
These transactions are in the normal course of operations and are measured at the amount of consideration established and agreed to
by the related pa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t>
        </is>
      </c>
      <c r="B4" s="4" t="inlineStr">
        <is>
          <t>28. Subsequent
event Tariffs On
February 1, 2025, the President of the United States issued three executive orders directing the United States to impose new tariffs
on imports originating from Canada, Mexico, and China. These orders call for additional 25% duty on imports into the United States of
Canadian-origin and Mexican-origin products and 10% duty on Chinese-origin products, except for Canadian energy resources that are subject
to an additional 10% duty. On
April 2, 2025, the orders in regard to goods
imported from Canada and Mexico that are compliant with the Canada-United States-Mexico Agreement were suspended for a
one-month period. The Company is assessing the direct and indirect impacts to its business of such tariffs, retaliatory tariffs or
other trade protectionist measures as this situation develo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Polici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Business combination</t>
        </is>
      </c>
      <c r="B4" s="4" t="inlineStr">
        <is>
          <t xml:space="preserve">Business
combination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acquisition date. Identifiable assets acquired and liabilities assumed
in a business combination are generally measured initially at their fair values at the acquisition date. Acquisition-related costs other
than those associated with the issue of debt or equity securities, and other direct costs of a business combination are not considered
part of the business acquisition transaction and are expensed as incurred. </t>
        </is>
      </c>
    </row>
    <row r="5">
      <c r="A5" s="4" t="inlineStr">
        <is>
          <t>Cash and cash equivalents</t>
        </is>
      </c>
      <c r="B5" s="4" t="inlineStr">
        <is>
          <t xml:space="preserve">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t>
        </is>
      </c>
    </row>
    <row r="6">
      <c r="A6" s="4" t="inlineStr">
        <is>
          <t>Inventories</t>
        </is>
      </c>
      <c r="B6" s="4" t="inlineStr">
        <is>
          <t>Inventories Inventories
are valued at the lower of cost and net realizable value. Costs
of inventory include costs of purchase, costs of conversion, and any other costs incurred in bringing the inventories to their present
location and condition. Costs of conversion include direct costs (materials and labor) and indirect costs (fixed and variable production
overheads). Fixed overheads are allocated based on normal capacity. Raw materials are assigned costs by using a first-in-first-out cost
formula and work-in-progress, and finished goods are assigned costs by using a weighted average cost formula. Net
realizable value is the estimated selling price in the ordinary course of business less the estimated costs of completion and the estimated
costs necessary to make the sale.</t>
        </is>
      </c>
    </row>
    <row r="7">
      <c r="A7" s="4" t="inlineStr">
        <is>
          <t>Property and equipment</t>
        </is>
      </c>
      <c r="B7" s="4" t="inlineStr">
        <is>
          <t xml:space="preserve">Property
and equipment Property
and equipment are recorded at cost less accumulated depreciation and any accumulated impairment losses. Depreciation methods and rates
are calculated as follows: Schedule
of depreciation methods and rates of property and equipment
Manufacturing
equipment 5
- 25 years straight-line
Office
equipment 20%
declining balance
Computer
equipment 30%
declining balance
Leasehold
improvements over
the lesser of the term of the lease and the useful life of the underlying asset
Right-of-use
asset – buildings over
the lesser of the term of the lease and the useful life of the underlying asset Cost
for property and equipment includes the purchase price, import duties, non-refundable taxes, and any other costs directly attributable
to bringing the asset into the location and condition to be capable of operating. Significant parts of an item of property and equipment
with different useful lives are recognized and depreciated separately. Depreciation commences when the asset is available for use. The
asset’s residual values, useful lives, and method of depreciation are reviewed at each financial year-end and adjustments are accounted
for prospectively if appropriate. An item of property and equipment is derecognized on disposal or when no future economic benefits are
expected from its use. Any gain or loss arising on derecognition of an asset is included in profit or loss in the period the asset is
derecognized. </t>
        </is>
      </c>
    </row>
    <row r="8">
      <c r="A8" s="4" t="inlineStr">
        <is>
          <t>Intangible assets</t>
        </is>
      </c>
      <c r="B8" s="4" t="inlineStr">
        <is>
          <t xml:space="preserve">Intangible
assets Intangible
assets, consisting of patents, that are acquired by the Company and have finite useful lives are measured at cost less accumulated amortization
and any accumulated impairment losses. Patents are amortized on their respective remaining patent life and are expiring between 2027
and 2041 </t>
        </is>
      </c>
    </row>
    <row r="9">
      <c r="A9" s="4" t="inlineStr">
        <is>
          <t>Impairment of non-financial assets</t>
        </is>
      </c>
      <c r="B9" s="4" t="inlineStr">
        <is>
          <t xml:space="preserve">Impairment
of non-financial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For impairment assessment purposes, assets are grouped at the lowest levels for which there are separately identifiable cash flows
(cash generating units or “CGU”). Impairment
is determined by assessing whether the carrying value of the CGU exceeds the recoverable amount, which is the higher of fair value
less costs of disposal and the value in use. Fair value less costs of disposal is determined based on a market approach and also derived
from market data, including, information from market participants regarding the price that the Company could receive in a sale of the
asset.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asset. In the event that the carrying amount of the asset exceeds
its recoverable amount, an impairment loss is recognized in an amount equal to the excess. Impairment losses related to property and
equipment and identifiable intangible assets with finite lives, which are recorded in the consolidated statement of loss and comprehensive
loss, can be subsequently reversed. </t>
        </is>
      </c>
    </row>
    <row r="10">
      <c r="A10" s="4" t="inlineStr">
        <is>
          <t>Leases</t>
        </is>
      </c>
      <c r="B10" s="4" t="inlineStr">
        <is>
          <t xml:space="preserve">Leases At
inception, the Company considers whether a contract is, or contains, a lease. A lease is defined as a contract, or part of a contract,
that conveys the right to use an asset for a period of time in exchange for consideration. The
Company recognizes a right-of-use asset and a lease liability at the lease commencement date. The right-of-use asset is measured at an
amount equal to the initial measurement of the lease liability, any initial direct costs incurred by the Company, an estimate of any
costs to dismantle and remove the asset at the end of the lease, and any lease payments made in advance of the lease commencement date,
less any lease incentives received. COSCIENS Biopharma Inc. Notes to Consolidated Financial Statements As of December 31, 2024 and 2023 and for the years ended December 31,
2024, 2023 and 2022 (in thousands of US dollars, except share and per share data and where otherwise noted) The
right-of-use asset is subsequently depreciated using the straight-line method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that are not paid at the commencement date, discounted
using the interest rate implicit in the lease if that rate is readily available or the Company’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not to recognize right-of-use assets or lease liabilities for short-term leases and leases of low-value assets. Instead
of recognizing a right-of-use asset and lease liability, the payments in relation to these leases are recognized as an expense in profit
or loss on a straight-line basis over the lease term. On
the balance sheet, right-of-use assets have been included in property and equipment. </t>
        </is>
      </c>
    </row>
    <row r="11">
      <c r="A11" s="4" t="inlineStr">
        <is>
          <t>Post-employment benefits</t>
        </is>
      </c>
      <c r="B11" s="4" t="inlineStr">
        <is>
          <t xml:space="preserve">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t>
        </is>
      </c>
    </row>
    <row r="12">
      <c r="A12" s="4" t="inlineStr">
        <is>
          <t>Warrant liabilities</t>
        </is>
      </c>
      <c r="B12" s="4" t="inlineStr">
        <is>
          <t>Warrant
liabilities Warrant
liabilities are derivative financial instruments. They are initially measured at fair value. Subsequent to initial recognition, they
are measured at fair value, and changes therein are recognized in profit or loss.</t>
        </is>
      </c>
    </row>
    <row r="13">
      <c r="A13" s="4" t="inlineStr">
        <is>
          <t>Revenue recognition</t>
        </is>
      </c>
      <c r="B13" s="4" t="inlineStr">
        <is>
          <t xml:space="preserve">Revenue
recognition Supply
agreements and licensing agreements The
Company generates revenue from supply agreements and licensing agreements with customers for the sale of certain finished goods, semi-finished
goods and active pharmaceutical ingredients. The license is generally combined with other promises to supply goods to the customer, and
revenue from the combined performance obligation is satisfied at a point in time, which occurs upon shipment. The transaction price for
the combined performance obligation includes the license non-refundable non-creditable upfront payment, regulatory milestones, royalties
and the selling price of each good supplied. Milestone payments, which are oftentimes payable upon the successful achievement of development
or regulatory events, and royalties are included in the transaction price using the most likely amount method only if the milestones
are considered probable of being reached and the Company concludes it is highly probable that a significant revenue reversal will not
occur. Milestone payments and royalties that are not within the control of the Company or the licensee, such as regulatory approvals,
are generally not considered probable of being achieved until those approvals or subsequent sales are received. The Company allocates
the transaction price to the projected units that the Company expects to supply pursuant to the contract, estimated based on current
projections and anticipated market demand. If the Company expects to be entitled to a breakage amount for upfront and milestone payments,
it recognizes the expected breakage amount as revenue in proportion to the pattern of rights exercised by the customer. Product
sales The
Company also generates revenues from product sales. Each sale is considered a single performance obligation and revenue for the sale
of product is recognized at the point in time when control or ownership of the product is transferred to the customer, generally when
the products are shipped, when collectability is probable, and the Company has satisfied its performance obligation. Product
revenues are derived primarily from standard product sales contracts. Contracts with customers do not provide for refunds or any other
rights of return. The Company does not have any revenue contracts where the period between the transfer of the promised goods or services
to the customer and payment by the customer exceeds one year. As such, the Company does not adjust any of the transaction prices for
the time value of money. When
an amount is received as an advance or a deposit from a customer, prior to the recognition of revenue, it results in a contract liability. </t>
        </is>
      </c>
    </row>
    <row r="14">
      <c r="A14" s="4" t="inlineStr">
        <is>
          <t>Research and development expenses</t>
        </is>
      </c>
      <c r="B14" s="4" t="inlineStr">
        <is>
          <t xml:space="preserve">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t>
        </is>
      </c>
    </row>
    <row r="15">
      <c r="A15" s="4" t="inlineStr">
        <is>
          <t>Income taxes</t>
        </is>
      </c>
      <c r="B15" s="4" t="inlineStr">
        <is>
          <t xml:space="preserve">Income
taxes Income
tax expense comprises current and deferred tax. Income tax is recognized in profit or loss except to the extent that it relates to items
recognized directly in equity, in which case the tax expense is also recognized directly in equity. Current
tax is the expected tax payable or receivable on the taxable income or loss for the year, using tax rates and laws enacted or substantively
enacted at the reporting date, and any adjustment to tax payable in respect of previous years. Deferred
tax assets and liabilities are provided for using the liability method on temporary differences between the tax bases and carrying amounts
of assets and liabilities. Deferred tax assets and liabilities are measured using enacted or substantively enacted tax rates expected
to apply to taxable income in the year in which temporary differences are expected to be recovered or settled. Changes to these balances,
including changes due to changes in income tax rates, are recognized in profit or loss in the period in which they occur. COSCIENS Biopharma Inc. Notes to Consolidated Financial Statements As of December 31, 2024 and 2023 and for the years ended December 31,
2024, 2023 and 2022 (in thousands of US dollars, except share and per share data and where otherwise noted) Deferred
tax assets are recognized to the extent future recovery is probable. Deferred tax assets are reduced to the extent it is no longer probable
that sufficient taxable profits will be available to allow all or part of the asset to be recovered. </t>
        </is>
      </c>
    </row>
    <row r="16">
      <c r="A16" s="4" t="inlineStr">
        <is>
          <t>Investment tax credits</t>
        </is>
      </c>
      <c r="B16" s="4" t="inlineStr">
        <is>
          <t xml:space="preserve">Investment
tax credits Investment
tax credits relating to qualifying scientific research and experimental development expenditures are accrued provided it is probable
that the credits will be realized. When recorded, the investment tax credits are accounted for as a reduction of the related expenditures. </t>
        </is>
      </c>
    </row>
    <row r="17">
      <c r="A17" s="4" t="inlineStr">
        <is>
          <t>Earnings per share</t>
        </is>
      </c>
      <c r="B17" s="4" t="inlineStr">
        <is>
          <t xml:space="preserve">Earnings
per share Basic
net income (loss) per share is calculated by dividing the net income (loss) by the weighted average number of common shares outstanding
during the year. Diluted
net income (loss) per share is calculated based on the weighted average number of common shares outstanding during the year, plus the
effects of dilutive common share equivalents, such as stock options, warrants and similar instruments. The number of shares included
with respect to options, warrants and similar instruments is computed using the treasury stock method. Diluted net loss per share is
equal to the basic net loss per share as the Company is in a loss position and all securities, comprised of options and warrants, would
be anti-dilutive. </t>
        </is>
      </c>
    </row>
    <row r="18">
      <c r="A18" s="4" t="inlineStr">
        <is>
          <t>Reclassification</t>
        </is>
      </c>
      <c r="B18" s="4" t="inlineStr">
        <is>
          <t>Reclassification Certain
prior period line item amounts which were combined have been reclassified into single line items given their materiality to conform to
current period presentation. In the consolidated statement of financial position, trade receivables of $ 126
and other receivable of $ 164
were classified to trade and other receivables
and non-current deposits of $56 were classified to current prepaid expenses and other assets. In the consolidated statements of
loss for the year ended December 31, 2023, the general and administration expenses of $ 5,497
(2022 - $ 2,842 )
and the sales and marketing expenses of $ 30
(2022 - $ 23 )
were reclassified within Selling, general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chedule of change in the presentation currency</t>
        </is>
      </c>
      <c r="B4" s="4" t="inlineStr">
        <is>
          <t xml:space="preserve">The
change in the presentation currency resulted in the following impact on the consolidated statement of financial position. Schedule
of change in the presentation currency
Previously reported in CA$ December
31, 2023 Presentation currency change Reported in US$ December 31,
2023
$ $ $
Total assets 31,446 (7,701 ) 23,745
Total liabilities 3,591 (881 ) 2,710
Total equity 27,855 (6,820 ) 21,035
Previously reported in CA$ December
31, 2022 Presentation currency change Reported in US$ December 31,
2022
$ $ $
Total assets 37,734 (9,894 ) 27,840
Total liabilities 5,445 (1,427 ) 4,018
Total equity 32,289 (8,466 ) 23,823 COSCIENS Biopharma Inc. Notes to Consolidated Financial Statements As of December 31, 2024 and 2023 and for the years ended December 31,
2024, 2023 and 2022 (in thousands of US dollars, except share and per share data and where otherwise noted) The
change in the presentation currency resulted in the following impact on the consolidated statement of (loss) income.
Previously reported in CA$ December
31, 2023 Presentation currency change Reported in US$ December 31,
2023
$ $ $
Revenues 9,633 (2,490 ) 7,143
Gross profit 3,956 (1,018 ) 2,938
Loss from operations (6,438 ) 1,809 (4,629 )
Net loss (4,710 ) 1,225 (3,485 )
Previously reported in CA$ December
31, 2022 Presentation currency change Reported in US$ December 31,
2022
$ $ $
Revenues 18,840 (4,268 ) 14,572
Gross profit 11,018 (2,462 ) 8,556
Profit from operations 5,314 (994 ) 4,320
Net income 4,398 (950 ) 3,448 The
change in the presentation currency resulted in the following impact on the basic and diluted earnings per share:
Previously reported in CA$ December
31, 2023 Impact of reverse share consolidation Presentation currency change Reported in US$ December 31,
2023
$ $ $ $
Loss per share – Basic (0.06 ) (2.48 ) 0.65 (1.89 )
Loss per share – Diluted (0.06 ) (2.48 ) 0.65 (1.89 )
Previously reported in CA$ December
31, 2022 Impact of reverse share consolidation Presentation currency change Reported in US$ December 31,
2022
$ $ $ $
Income per share – Basic 0.06 2.33 (0.52 ) 1.87
Income per share – Diluted 0.06 2.32 (0.52 ) 1.86 </t>
        </is>
      </c>
    </row>
    <row r="5">
      <c r="A5" s="4" t="inlineStr">
        <is>
          <t>Schedule of depreciation methods and rates of property and equipment</t>
        </is>
      </c>
      <c r="B5" s="4" t="inlineStr">
        <is>
          <t>Property
and equipment are recorded at cost less accumulated depreciation and any accumulated impairment losses. Depreciation methods and rates
are calculated as follows: Schedule
of depreciation methods and rates of property and equipment
Manufacturing
equipment 5
- 25 years straight-line
Office
equipment 20%
declining balance
Computer
equipment 30%
declining balance
Leasehold
improvements over
the lesser of the term of the lease and the useful life of the underlying asset
Right-of-use
asset – buildings over
the lesser of the term of the lease and the useful life of the underlying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of Aeterna Zentaris Inc.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purchase price to the fair values of assets acquired and liabilities assumed</t>
        </is>
      </c>
      <c r="B4" s="4" t="inlineStr">
        <is>
          <t xml:space="preserve"> Schedule
of purchase price to the fair values of assets acquired and liabilities assumed Final
Purchase Price Allocation
Number Amount
# $
Purchase price
Shares deemed issued to Aeterna shareholders (1) 1,213,967 8,485
Warrants issued to Aeterna shareholders (2) 633,543 4,422
Replacement share-based payment awards:
Equity-settled options (3) 12,949 9
Cash-settled DSUs (3) 49,230 344
Warrants deemed issued (4) 114,405 2
2,024,094 13,262
Recognized amounts of identifiable assets acquired and liabilities assumed
Cash and cash equivalents 26,037
Trade and other receivables 142
Inventories 64
Income tax receivables 119
Prepaid expenses and deposits 971
Restricted cash equivalents 328
Property and equipment 235
Intangible assets (5) 3,352
Accounts payable and accrued liabilities (4,357 )
Provisions (424 )
Income tax payable (109 )
Deferred revenues (1,731 )
Lease liabilities (201 )
Employee future benefits (11,164 )
Total identifiable net assets (liabilities) 13,262
(1) The
fair value of the 1,213,967 6.99 0.225 0.02360 COSCIENS Biopharma Inc. Notes to Consolidated Financial Statements As of December 31, 2024 and 2023 and for the years ended December 31,
2024, 2023 and 2022 (in thousands of US dollars, except share and per share data and where otherwise noted)
(2) The
fair value of the 633,543 6.99 0.225 0.01 0.02360
(3) In
accordance with the terms of the Plan of Arrangement, Aeterna’s share-based payment
awards held by employees of Aeterna continued with no modifications and are deemed to be
replacement awards issued.
(4) The
fair value of the 114,405
(5) The
identifiable intangible assets consist of patents expiring between 2027 and 2041
(4) The
fair value of the 114,405
(5) The
identifiable intangible assets consist of patents expiring between 2027 and 2041</t>
        </is>
      </c>
    </row>
    <row r="5">
      <c r="A5" s="4" t="inlineStr">
        <is>
          <t>Share options [member]</t>
        </is>
      </c>
      <c r="B5" s="4" t="inlineStr">
        <is>
          <t xml:space="preserve"> </t>
        </is>
      </c>
    </row>
    <row r="6">
      <c r="A6" s="3" t="inlineStr">
        <is>
          <t>IfrsStatementLineItems [Line Items]</t>
        </is>
      </c>
      <c r="B6" s="4" t="inlineStr">
        <is>
          <t xml:space="preserve"> </t>
        </is>
      </c>
    </row>
    <row r="7">
      <c r="A7" s="4" t="inlineStr">
        <is>
          <t>Schedule of fair value at acquisition date was estimated using a Black-Scholes option</t>
        </is>
      </c>
      <c r="B7" s="4" t="inlineStr">
        <is>
          <t xml:space="preserve">The
fair value at acquisition date was estimated using a Black-Scholes option pricing model, considering the terms and conditions upon which
the options were granted, using the following assumptions: Schedule of fair value at acquisition date was estimated using a Black-Scholes option
Options
Expected dividend yield $ 0.0
Weighted average expected volatility 65 %
Weighted average risk-free rate 4.01 %
Weighted average expected life (years) 2.87
Share price $ 6.99
Weighted average exercise price $ 50.15
Weighted average fair value $ 0.90 </t>
        </is>
      </c>
    </row>
    <row r="8">
      <c r="A8" s="4" t="inlineStr">
        <is>
          <t>Warrants [member]</t>
        </is>
      </c>
      <c r="B8" s="4" t="inlineStr">
        <is>
          <t xml:space="preserve"> </t>
        </is>
      </c>
    </row>
    <row r="9">
      <c r="A9" s="3" t="inlineStr">
        <is>
          <t>IfrsStatementLineItems [Line Items]</t>
        </is>
      </c>
      <c r="B9" s="4" t="inlineStr">
        <is>
          <t xml:space="preserve"> </t>
        </is>
      </c>
    </row>
    <row r="10">
      <c r="A10" s="4" t="inlineStr">
        <is>
          <t>Schedule of fair value at acquisition date was estimated using a Black-Scholes option</t>
        </is>
      </c>
      <c r="B10" s="4" t="inlineStr">
        <is>
          <t xml:space="preserve"> Schedule of fair value at acquisition date was estimated using a Black-Scholes option
Warrants
Expected dividend yield $ 0.00
Weighted average expected volatility 65 %
Weighted average risk-free rate 4.47 %
Weighted average expected life (years) 1.19
Share price $ 6.99
Weighted average exercise price $ 87.04
Weighted average fair value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ummary of revenue from transfer of goods and services</t>
        </is>
      </c>
      <c r="B4" s="4" t="inlineStr">
        <is>
          <t xml:space="preserve">The
Company derives revenue from the transfer of goods and services at a point in time in the following categories and regions: Summary
of revenue from transfer of goods and services
Active Ingredients Biopharmaceutical Total
Year ended December 31, 2024
Active Ingredients Biopharmaceutical Total
$ $ $
United States 6,691 - 6,691
Germany 1,360 - 1,360
Colombia 300 - 300
United Kingdom - 976 976
Other 141 119 260
Total 8,492 1,095 9,587
Active Ingredients Biopharmaceutical Total
Year ended December 31, 2023
Active Ingredients Biopharmaceutical Total
$ $ $
United States 3,416 - 3,416
Germany 3,563 - 3,563
Other 164 - 164
Total 7,143 - 7,143
Active Ingredients Biopharmaceutical Total
Year ended December 31, 2022
Active Ingredients Biopharmaceutical Total
$ $ $
United States 8,600 - 8,600
Germany 4,563 - 4,563
China 1,326 - 1,326
Other 83 - 83
Total 14,572 - 14,572 </t>
        </is>
      </c>
    </row>
    <row r="5">
      <c r="A5" s="4" t="inlineStr">
        <is>
          <t>Summary of deferred revenue</t>
        </is>
      </c>
      <c r="B5" s="4" t="inlineStr">
        <is>
          <t xml:space="preserve">The
Company has recognized the following deferred revenue balances related to contracts with customers: Summary
of deferred revenue
Current Non-Current Total
December 31, 2024
Current Non-Current Total
$ $ $
Pharmanovia 115 875 990
NK Meditech Limited 5 39 44
Contract liabilities 120 914 1,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Loss) Income and Comprehensive (Loss) Income $ in Thousands, $ in Thousands</t>
        </is>
      </c>
      <c r="B1" s="2" t="inlineStr">
        <is>
          <t>12 Months Ended</t>
        </is>
      </c>
    </row>
    <row r="2">
      <c r="B2" s="2" t="inlineStr">
        <is>
          <t>Dec. 31, 2024 USD ($) $ / shares</t>
        </is>
      </c>
      <c r="C2" s="2" t="inlineStr">
        <is>
          <t>Dec. 31, 2023 USD ($) $ / shares</t>
        </is>
      </c>
      <c r="D2" s="2" t="inlineStr">
        <is>
          <t>Dec. 31, 2022 USD ($) $ / shares</t>
        </is>
      </c>
    </row>
    <row r="3">
      <c r="A3" s="3" t="inlineStr">
        <is>
          <t>Profit or loss [abstract]</t>
        </is>
      </c>
      <c r="B3" s="4" t="inlineStr">
        <is>
          <t xml:space="preserve"> </t>
        </is>
      </c>
      <c r="C3" s="4" t="inlineStr">
        <is>
          <t xml:space="preserve"> </t>
        </is>
      </c>
      <c r="D3" s="4" t="inlineStr">
        <is>
          <t xml:space="preserve"> </t>
        </is>
      </c>
    </row>
    <row r="4">
      <c r="A4" s="4" t="inlineStr">
        <is>
          <t>Revenues (note 6)</t>
        </is>
      </c>
      <c r="B4" s="6" t="n">
        <v>9587</v>
      </c>
      <c r="C4" s="6" t="n">
        <v>7143</v>
      </c>
      <c r="D4" s="6" t="n">
        <v>14572</v>
      </c>
    </row>
    <row r="5">
      <c r="A5" s="4" t="inlineStr">
        <is>
          <t>Cost of sales</t>
        </is>
      </c>
      <c r="B5" s="5" t="n">
        <v>-4858</v>
      </c>
      <c r="C5" s="5" t="n">
        <v>-4205</v>
      </c>
      <c r="D5" s="5" t="n">
        <v>-6016</v>
      </c>
    </row>
    <row r="6">
      <c r="A6" s="4" t="inlineStr">
        <is>
          <t>Gross profit</t>
        </is>
      </c>
      <c r="B6" s="5" t="n">
        <v>4729</v>
      </c>
      <c r="C6" s="5" t="n">
        <v>2938</v>
      </c>
      <c r="D6" s="5" t="n">
        <v>8556</v>
      </c>
    </row>
    <row r="7">
      <c r="A7" s="4" t="inlineStr">
        <is>
          <t>Research and development</t>
        </is>
      </c>
      <c r="B7" s="5" t="n">
        <v>-8304</v>
      </c>
      <c r="C7" s="5" t="n">
        <v>-2040</v>
      </c>
      <c r="D7" s="5" t="n">
        <v>-1371</v>
      </c>
    </row>
    <row r="8">
      <c r="A8" s="4" t="inlineStr">
        <is>
          <t>Selling, general and administrative</t>
        </is>
      </c>
      <c r="B8" s="5" t="n">
        <v>-10448</v>
      </c>
      <c r="C8" s="5" t="n">
        <v>-5527</v>
      </c>
      <c r="D8" s="5" t="n">
        <v>-2865</v>
      </c>
    </row>
    <row r="9">
      <c r="A9" s="4" t="inlineStr">
        <is>
          <t>Impairment of property and equipment (note 11)</t>
        </is>
      </c>
      <c r="B9" s="5" t="n">
        <v>-1061</v>
      </c>
      <c r="C9" s="4" t="inlineStr">
        <is>
          <t xml:space="preserve"> </t>
        </is>
      </c>
      <c r="D9" s="4" t="inlineStr">
        <is>
          <t xml:space="preserve"> </t>
        </is>
      </c>
    </row>
    <row r="10">
      <c r="A10" s="4" t="inlineStr">
        <is>
          <t>Impairment of intangible assets (note 12)</t>
        </is>
      </c>
      <c r="B10" s="5" t="n">
        <v>-3196</v>
      </c>
      <c r="C10" s="4" t="inlineStr">
        <is>
          <t xml:space="preserve"> </t>
        </is>
      </c>
      <c r="D10" s="4" t="inlineStr">
        <is>
          <t xml:space="preserve"> </t>
        </is>
      </c>
    </row>
    <row r="11">
      <c r="A11" s="4" t="inlineStr">
        <is>
          <t>Total expenses</t>
        </is>
      </c>
      <c r="B11" s="5" t="n">
        <v>-23009</v>
      </c>
      <c r="C11" s="5" t="n">
        <v>-7567</v>
      </c>
      <c r="D11" s="5" t="n">
        <v>-4236</v>
      </c>
    </row>
    <row r="12">
      <c r="A12" s="4" t="inlineStr">
        <is>
          <t>Profit (loss) from operations</t>
        </is>
      </c>
      <c r="B12" s="5" t="n">
        <v>-18280</v>
      </c>
      <c r="C12" s="5" t="n">
        <v>-4629</v>
      </c>
      <c r="D12" s="5" t="n">
        <v>4320</v>
      </c>
    </row>
    <row r="13">
      <c r="A13" s="4" t="inlineStr">
        <is>
          <t>Foreign exchange gain (loss)</t>
        </is>
      </c>
      <c r="B13" s="5" t="n">
        <v>48</v>
      </c>
      <c r="C13" s="5" t="n">
        <v>-24</v>
      </c>
      <c r="D13" s="5" t="n">
        <v>211</v>
      </c>
    </row>
    <row r="14">
      <c r="A14" s="4" t="inlineStr">
        <is>
          <t>Finance costs</t>
        </is>
      </c>
      <c r="B14" s="5" t="n">
        <v>-129</v>
      </c>
      <c r="C14" s="5" t="n">
        <v>-136</v>
      </c>
      <c r="D14" s="5" t="n">
        <v>-143</v>
      </c>
    </row>
    <row r="15">
      <c r="A15" s="4" t="inlineStr">
        <is>
          <t>Interest income</t>
        </is>
      </c>
      <c r="B15" s="5" t="n">
        <v>441</v>
      </c>
      <c r="C15" s="5" t="n">
        <v>59</v>
      </c>
      <c r="D15" s="5" t="n">
        <v>145</v>
      </c>
    </row>
    <row r="16">
      <c r="A16" s="4" t="inlineStr">
        <is>
          <t>Other income (expenses)</t>
        </is>
      </c>
      <c r="B16" s="5" t="n">
        <v>98</v>
      </c>
      <c r="C16" s="5" t="n">
        <v>360</v>
      </c>
      <c r="D16" s="5" t="n">
        <v>-5</v>
      </c>
    </row>
    <row r="17">
      <c r="A17" s="4" t="inlineStr">
        <is>
          <t>Change in fair value of warrant and DSU liabilities</t>
        </is>
      </c>
      <c r="B17" s="5" t="n">
        <v>2597</v>
      </c>
      <c r="C17" s="4" t="inlineStr">
        <is>
          <t xml:space="preserve"> </t>
        </is>
      </c>
      <c r="D17" s="4" t="inlineStr">
        <is>
          <t xml:space="preserve"> </t>
        </is>
      </c>
    </row>
    <row r="18">
      <c r="A18" s="4" t="inlineStr">
        <is>
          <t>Other income</t>
        </is>
      </c>
      <c r="B18" s="5" t="n">
        <v>3055</v>
      </c>
      <c r="C18" s="5" t="n">
        <v>259</v>
      </c>
      <c r="D18" s="5" t="n">
        <v>208</v>
      </c>
    </row>
    <row r="19">
      <c r="A19" s="4" t="inlineStr">
        <is>
          <t>(Loss) Income before income taxes</t>
        </is>
      </c>
      <c r="B19" s="5" t="n">
        <v>-15225</v>
      </c>
      <c r="C19" s="5" t="n">
        <v>-4370</v>
      </c>
      <c r="D19" s="5" t="n">
        <v>4528</v>
      </c>
    </row>
    <row r="20">
      <c r="A20" s="4" t="inlineStr">
        <is>
          <t>Income tax recovery (expense) (note 21)</t>
        </is>
      </c>
      <c r="B20" s="5" t="n">
        <v>-84</v>
      </c>
      <c r="C20" s="5" t="n">
        <v>885</v>
      </c>
      <c r="D20" s="5" t="n">
        <v>-1080</v>
      </c>
    </row>
    <row r="21">
      <c r="A21" s="4" t="inlineStr">
        <is>
          <t>Net (loss) income</t>
        </is>
      </c>
      <c r="B21" s="5" t="n">
        <v>-15309</v>
      </c>
      <c r="C21" s="5" t="n">
        <v>-3485</v>
      </c>
      <c r="D21" s="5" t="n">
        <v>3448</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Foreign currency translation adjustments</t>
        </is>
      </c>
      <c r="B23" s="5" t="n">
        <v>-771</v>
      </c>
      <c r="C23" s="5" t="n">
        <v>492</v>
      </c>
      <c r="D23" s="5" t="n">
        <v>-1694</v>
      </c>
    </row>
    <row r="24">
      <c r="A24" s="3" t="inlineStr">
        <is>
          <t>Items that will not be reclassified to profit or loss:</t>
        </is>
      </c>
      <c r="B24" s="4" t="inlineStr">
        <is>
          <t xml:space="preserve"> </t>
        </is>
      </c>
      <c r="C24" s="4" t="inlineStr">
        <is>
          <t xml:space="preserve"> </t>
        </is>
      </c>
      <c r="D24" s="4" t="inlineStr">
        <is>
          <t xml:space="preserve"> </t>
        </is>
      </c>
    </row>
    <row r="25">
      <c r="A25" s="4" t="inlineStr">
        <is>
          <t>Actuarial loss on defined benefit plans (note 15)</t>
        </is>
      </c>
      <c r="B25" s="5" t="n">
        <v>-1157</v>
      </c>
      <c r="C25" s="4" t="inlineStr">
        <is>
          <t xml:space="preserve"> </t>
        </is>
      </c>
      <c r="D25" s="4" t="inlineStr">
        <is>
          <t xml:space="preserve"> </t>
        </is>
      </c>
    </row>
    <row r="26">
      <c r="A26" s="4" t="inlineStr">
        <is>
          <t>Comprehensive (loss) income</t>
        </is>
      </c>
      <c r="B26" s="6" t="n">
        <v>-17237</v>
      </c>
      <c r="C26" s="6" t="n">
        <v>-2993</v>
      </c>
      <c r="D26" s="6" t="n">
        <v>1754</v>
      </c>
    </row>
    <row r="27">
      <c r="A27" s="4" t="inlineStr">
        <is>
          <t>(Loss) income per share – Basic (note 24) | (per share)</t>
        </is>
      </c>
      <c r="B27" s="7" t="n">
        <v>-5.93</v>
      </c>
      <c r="C27" s="7" t="n">
        <v>-1.89</v>
      </c>
      <c r="D27" s="7" t="n">
        <v>1.87</v>
      </c>
    </row>
    <row r="28">
      <c r="A28" s="4" t="inlineStr">
        <is>
          <t>(Loss) income per share – Diluted (note 24) | (per share)</t>
        </is>
      </c>
      <c r="B28" s="7" t="n">
        <v>-5.93</v>
      </c>
      <c r="C28" s="7" t="n">
        <v>-1.89</v>
      </c>
      <c r="D28" s="7" t="n">
        <v>1.8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 Schedule
of cash and cash equivalents
2024 2023
December 31,
2024 2023
$ $
Cash on hand and balances with banks 16,393 6,678
Total 16,393 6,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detailed trade and other receivables</t>
        </is>
      </c>
      <c r="B4" s="4" t="inlineStr">
        <is>
          <t xml:space="preserve"> Summary of detailed trade and other receivables
2024 2023
December 31,
2024 2023
$ $
Trade accounts receivable, net 1,884 126
Value added tax 383 -
Other receivables 90 164
Total 2,357 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The
Company had the following inventories at the end of each reporting period: Schedule
of inventories
2024 2023
December 31,
2024 2023
$ $
Raw materials 737 878
Work in progress 1,655 2,587
Finished goods 299 544
Inventories 2,691 4,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prepaid expenses and other current assets</t>
        </is>
      </c>
      <c r="B4" s="4" t="inlineStr">
        <is>
          <t xml:space="preserve"> Summary of prepaid expenses and other current assets
2024 2023
December 31,
2024 2023
$ $
Prepaid insurance 1,700 81
Prepaid research and development 516 97
Other 210 112
Total 2,426 2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Components
of the Company’s property and equipment are summarized below. Schedule of property and equipment
Equipment Not Available for Use Equipment Office and Computer Equipment Buildings Leasehold Improvements Total
Cost
Equipment Not Available for Use Equipment Office and Computer Equipment Buildings Leasehold Improvements Total
$ $ $ $ $ $
At January 1, 2023 1,462 9,223 681 2,730 6,442 20,538
Acquisition of Aeterna (note 5)
Amortization
Additions 683 68 20 - 86 857
Impairment
Disposals - (438 ) - - - (438 )
Impact of foreign exchange rate changes 54 206 16 64 152 492
At December 31, 2023 2,199 9,059 717 2,794 6,680 21,449
Acquisition of Aeterna (note 5) - 124 23 88 - 235
Additions 1,395 224 12 939 11 2,581
Impairment (547 ) - - - (514 ) (1,061 )
Disposals - (989 ) (321 ) - - (1,310 )
Impact of foreign exchange rate changes (242 ) (696 ) (55 ) (269 ) (533 ) (1,795 )
At December 31, 2024 2,805 7,722 376 3,552 5,644 20,099
Accumulated Depreciation
Equipment Not Available for Use Equipment Office and Computer Equipment Buildings Leasehold Improvements Total
$ $ $ $ $ $
At January 1, 2023 - 4,842 565 997 2,180 8,584
Amortization - 630 34 287 490 1,441
Disposals - (438 ) - - - (438 )
Impact of foreign exchange rate changes - 114 14 29 60 217
At December 31, 2023 - 5,148 613 1,313 2,730 9,804
Property and equipment - 5,148 613 1,313 2,730 9,804
Amortization - 612 36 343 454 1,445
Disposals - (989 ) (321 ) - - (1,310 )
Impact of foreign exchange rate changes - (399 ) (47 ) (121 ) (239 ) (806 )
At December 31, 2024 - 4,372 281 1,535 2,945 9,133
Property and equipment - 4,372 281 1,535 2,945 9,133
Carrying amount
Equipment Not Available for Use Equipment Office and Computer Equipment Buildings Leasehold Improvements Total
$ $ $ $ $ $
At December 31, 2023 2,199 3,911 104 1,481 3,950 11,645
Property and equipment, Beginning 2,199 3,911 104 1,481 3,950 11,645
At December 31, 2024 2,805 3,350 95 2,017 2,699 10,966
Property and equipment, Ending 2,805 3,350 95 2,017 2,699 10,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Intangible Assets</t>
        </is>
      </c>
      <c r="B4" s="4" t="inlineStr">
        <is>
          <t xml:space="preserve">Changes
in the carrying value of the Company’s identifiable intangible assets, consisting of patents, are summarized below. Schedule
of Intangible Assets
Cost Accumulated amortization Carrying value
$ $
At January 1, 2023 33 (24 ) 9
Amortization - (2 ) (2 )
Impact of foreign exchange rate changes 1 (1 ) -
At December 31, 2023 34 (27 ) 7
Acquisition of Aeterna (note 5) 3,352 - 3,352
Amortization - (162 ) (162 )
Impairment of intangible assets (3,196 ) - (3,196 )
Impact of foreign exchange rate changes (1 ) - (1 )
At December 31, 2024 189 (18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yables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detailed information about payables and accrued liabilities</t>
        </is>
      </c>
      <c r="B4" s="4" t="inlineStr">
        <is>
          <t xml:space="preserve"> Summary of detailed information about payables and accrued liabilities
December 31,
2024 2023
$ $
Trade accounts payable 2,407 281
Accrued research and development costs 1,344 34
Accrued employee benefits 607 130
Payroll tax and other statutory liabilities 25 -
Other accrued liabilities 347 567
Payables and accrued liabilities 4,730 1,0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lease liabilities</t>
        </is>
      </c>
      <c r="B4" s="4" t="inlineStr">
        <is>
          <t xml:space="preserve">The
Company has leases for manufacturing facilities, office space, and warehouse. The lease liabilities consist of leases of buildings. The
leases have been discounted using interest rates between 3.42 6.76 Summary
of lease liabilities
December 31,
2024 2023
$ $
Balance – Beginning of year 1,698 1,932
Acquisition of Aeterna (note 5) 201 -
Additions 992 -
Interest paid as charged to net loss as other finance costs 87 95
Payment against lease liabilities (421 ) (370 )
Modification of lease liability (106 ) -
Impact of foreign exchange rate changes (141 ) 41
Balances – End of the year 2,310 1,698
Current lease liabilities 271 299
Non-current lease liabilities 2,039 1,399 </t>
        </is>
      </c>
    </row>
    <row r="5">
      <c r="A5" s="4" t="inlineStr">
        <is>
          <t>Summary of future lease payments</t>
        </is>
      </c>
      <c r="B5" s="4" t="inlineStr">
        <is>
          <t xml:space="preserve">Future
lease payments as of December 31, 2024, are as follows: Summary
of future lease payments
Amount
$
Less than 1 year 395
1 – 3 years 619
4 – 5 years 604
Total 1,6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mployee future benefit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Summary of net defined benefit liability asset</t>
        </is>
      </c>
      <c r="B4" s="4" t="inlineStr">
        <is>
          <t>The
change in the Company’s employee future benefit obligations is summarized as follows: Summary
of net defined benefit liability asset
Twelve
months ended December 31, 2024
Pension Other
benefit plans benefit plans Total
$ $ $
Change in plan liabilities
Balances – Beginning of the period - - -
Acquisition of Aeterna (note 5) 22,036 100 22,136
Current service cost 71 (12 ) 59
Interest cost 469 2 471
Actuarial loss from changes in financial assumptions 1,185 1 1,186
Benefits paid (496 ) - (496 )
Impact of foreign exchange rate changes (949 ) (4 ) (953 )
Balances – End of the period 22,316 87 22,403
Change in plan assets
Balances – Beginning of the period - - -
Acquisition of Aeterna (note 5) 10,972 - 10,972
Interest income from plan assets 236 - 236
Employer contributions 23 - 23
Employee contributions 7 - 7
Benefits paid (149 ) - (149 )
Remeasurement of plan assets 28 - 28
Impact of foreign exchange rate changes (448 ) - (448 )
Balances – End of the period 10,669 - 10,669
Net liability of the unfunded plans 11,078 87 11,165
Net liability of the funded plans 569 - 569
Net amount recognized as Employee future benefits 11,647 87 11,734
Amounts recognized:
In net loss 297 (9 ) 288
Actuarial loss on defined benefit plans in other comprehensive loss (1,157 ) - (1,157 )</t>
        </is>
      </c>
    </row>
    <row r="5">
      <c r="A5" s="4" t="inlineStr">
        <is>
          <t>Summary of proportionate share of multi-employer pension plan assets</t>
        </is>
      </c>
      <c r="B5" s="4" t="inlineStr">
        <is>
          <t xml:space="preserve">The
fair values of each major class of the Company’s proportionate share of the multi-employer pension plan assets are as follows: Summary
of proportionate share of multi-employer pension plan assets
December 31,
2024
$
Cash and cash equivalents (level 1) 30
Debt instruments (level 1) 6,664
Equity instruments (level 1) 1,022
Real estate (level 3) 2,256
Other (level 3) 697
Total of pension plan assets 10,669 </t>
        </is>
      </c>
    </row>
    <row r="6">
      <c r="A6" s="4" t="inlineStr">
        <is>
          <t>Summary of actuarial assumptions applied to benefit obligations</t>
        </is>
      </c>
      <c r="B6" s="4" t="inlineStr">
        <is>
          <t>The
significant actuarial assumptions applied to determine the Company’s accrued benefit obligations are as follows: Summary
of actuarial assumptions applied to benefit obligations
Pension Benefit Plans Other benefit plans
Years ended December 31, Years ended December 31,
Actuarial assumptions 2024 2024
% %
Discount rate 3.40 % 3.40 %
Pension benefits increase 2.00 % -
Rate of compensation increase 2.50 % 2.50 %</t>
        </is>
      </c>
    </row>
    <row r="7">
      <c r="A7" s="4" t="inlineStr">
        <is>
          <t>Summary of pensioner retiring age</t>
        </is>
      </c>
      <c r="B7" s="4" t="inlineStr">
        <is>
          <t xml:space="preserve"> Summary
of pensioner retiring age
December 31,
2024
Years
Retiring at the end of the reporting period:
Male 21
Female 24 </t>
        </is>
      </c>
    </row>
    <row r="8">
      <c r="A8" s="4" t="inlineStr">
        <is>
          <t>Summary of undiscounted defined pension benefits</t>
        </is>
      </c>
      <c r="B8" s="4" t="inlineStr">
        <is>
          <t xml:space="preserve">In
accordance with the assumptions used as of December 31, 2024, undiscounted defined pension benefits expected to be paid are as follows: Summary
of undiscounted defined pension benefits
Amount
$
2025 825
2026 871
2027 1,055
2028 1,081
2029 1,203
Thereafter 33,858
Total 38,893 </t>
        </is>
      </c>
    </row>
    <row r="9">
      <c r="A9" s="4" t="inlineStr">
        <is>
          <t>Summary of impact on pension benefit obligation</t>
        </is>
      </c>
      <c r="B9" s="4" t="inlineStr">
        <is>
          <t xml:space="preserve"> Summary
of impact on pension benefit obligation
Assumption Increase Decrease
$ $
Change in discount rate of 0.25% (822 ) 694
Change in discount rate of 0.25 (822 ) 694
Change in salary rate of 0.25 410 (560 )
Change in pension rate assumption by 0.25 72 (97 )
Change mortality by one year 1,009 (1,1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s activity reclassified equity</t>
        </is>
      </c>
      <c r="B4" s="4" t="inlineStr">
        <is>
          <t xml:space="preserve">Warrant
activity for the years ended December 31, 2024, 2023 and 2022, was as follows: Summary
of warrants activity reclassified equity
Number Weighted average exercise price Amount
# $ $
Balance at December 31, 2022 - - -
- - -
Balance at December 31, 2023 - - -
Warrants either issued or assumed as part of the acquisition of Aeterna (note 5) 747,948 13.32 4,424
Exercised (66,561 ) 0.01 (405 )
Expired (13,249 ) 165.00 -
Change in fair value of warrants - - (2,456 )
Balance at December 31, 2024 668,138 2.35 1,563 </t>
        </is>
      </c>
    </row>
    <row r="5">
      <c r="A5" s="4" t="inlineStr">
        <is>
          <t>Summary of fair values of warrants assumptions</t>
        </is>
      </c>
      <c r="B5" s="4" t="inlineStr">
        <is>
          <t xml:space="preserve">Summary
of fair values of warrants assumptions
December 31, 2024
Expected dividend yield $ 0.00
Expected volatility 65.00 %
Risk-free annual interest rate 4.47 %
Expected life (years) 2.67
Weighted average share price $ 3.75
Weighted average exercise price $ 2.35 </t>
        </is>
      </c>
    </row>
    <row r="6">
      <c r="A6" s="4" t="inlineStr">
        <is>
          <t>Schedule of warrants outstanding</t>
        </is>
      </c>
      <c r="B6" s="4" t="inlineStr">
        <is>
          <t xml:space="preserve">At
December 31, 2024, the following warrants were outstanding: Schedule
of warrants outstanding
Warrant issuance Number Weighted average remaining contractual life Weighted average exercise price
# years $
February 2020 11,129 0.64 129.12
July 2020 56,210 0.51 45.00
August 2020 17,310 1.10 47.00
February 2021 16,507 1.14 181.25
June 2024 566,982 2.42 0.01
Balance – December 31, 2024 668,138 2.17 2.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5309</v>
      </c>
      <c r="C4" s="6" t="n">
        <v>-3485</v>
      </c>
      <c r="D4" s="6" t="n">
        <v>3448</v>
      </c>
    </row>
    <row r="5">
      <c r="A5" s="3" t="inlineStr">
        <is>
          <t>Items not affecting cash and cash equivalents:</t>
        </is>
      </c>
      <c r="B5" s="4" t="inlineStr">
        <is>
          <t xml:space="preserve"> </t>
        </is>
      </c>
      <c r="C5" s="4" t="inlineStr">
        <is>
          <t xml:space="preserve"> </t>
        </is>
      </c>
      <c r="D5" s="4" t="inlineStr">
        <is>
          <t xml:space="preserve"> </t>
        </is>
      </c>
    </row>
    <row r="6">
      <c r="A6" s="4" t="inlineStr">
        <is>
          <t>Depreciation and amortization</t>
        </is>
      </c>
      <c r="B6" s="5" t="n">
        <v>1607</v>
      </c>
      <c r="C6" s="5" t="n">
        <v>1443</v>
      </c>
      <c r="D6" s="5" t="n">
        <v>1468</v>
      </c>
    </row>
    <row r="7">
      <c r="A7" s="4" t="inlineStr">
        <is>
          <t>Share-based compensation costs</t>
        </is>
      </c>
      <c r="B7" s="5" t="n">
        <v>464</v>
      </c>
      <c r="C7" s="5" t="n">
        <v>192</v>
      </c>
      <c r="D7" s="5" t="n">
        <v>69</v>
      </c>
    </row>
    <row r="8">
      <c r="A8" s="4" t="inlineStr">
        <is>
          <t>Impairment of intangible assets (note 12)</t>
        </is>
      </c>
      <c r="B8" s="5" t="n">
        <v>3196</v>
      </c>
      <c r="C8" s="4" t="inlineStr">
        <is>
          <t xml:space="preserve"> </t>
        </is>
      </c>
      <c r="D8" s="4" t="inlineStr">
        <is>
          <t xml:space="preserve"> </t>
        </is>
      </c>
    </row>
    <row r="9">
      <c r="A9" s="4" t="inlineStr">
        <is>
          <t>Impairment of property and equipment (note 11)</t>
        </is>
      </c>
      <c r="B9" s="5" t="n">
        <v>1061</v>
      </c>
      <c r="C9" s="4" t="inlineStr">
        <is>
          <t xml:space="preserve"> </t>
        </is>
      </c>
      <c r="D9" s="4" t="inlineStr">
        <is>
          <t xml:space="preserve"> </t>
        </is>
      </c>
    </row>
    <row r="10">
      <c r="A10" s="4" t="inlineStr">
        <is>
          <t>Employee future benefits</t>
        </is>
      </c>
      <c r="B10" s="5" t="n">
        <v>288</v>
      </c>
      <c r="C10" s="4" t="inlineStr">
        <is>
          <t xml:space="preserve"> </t>
        </is>
      </c>
      <c r="D10" s="4" t="inlineStr">
        <is>
          <t xml:space="preserve"> </t>
        </is>
      </c>
    </row>
    <row r="11">
      <c r="A11" s="4" t="inlineStr">
        <is>
          <t>Amortization of deferred revenues</t>
        </is>
      </c>
      <c r="B11" s="5" t="n">
        <v>-856</v>
      </c>
      <c r="C11" s="4" t="inlineStr">
        <is>
          <t xml:space="preserve"> </t>
        </is>
      </c>
      <c r="D11" s="4" t="inlineStr">
        <is>
          <t xml:space="preserve"> </t>
        </is>
      </c>
    </row>
    <row r="12">
      <c r="A12" s="4" t="inlineStr">
        <is>
          <t>Change in fair value of warrant and DSU liabilities</t>
        </is>
      </c>
      <c r="B12" s="5" t="n">
        <v>-2590</v>
      </c>
      <c r="C12" s="4" t="inlineStr">
        <is>
          <t xml:space="preserve"> </t>
        </is>
      </c>
      <c r="D12" s="4" t="inlineStr">
        <is>
          <t xml:space="preserve"> </t>
        </is>
      </c>
    </row>
    <row r="13">
      <c r="A13" s="4" t="inlineStr">
        <is>
          <t>Other non-cash items</t>
        </is>
      </c>
      <c r="B13" s="5" t="n">
        <v>6</v>
      </c>
      <c r="C13" s="5" t="n">
        <v>95</v>
      </c>
      <c r="D13" s="5" t="n">
        <v>100</v>
      </c>
    </row>
    <row r="14">
      <c r="A14" s="4" t="inlineStr">
        <is>
          <t>Income tax (recovery) expense</t>
        </is>
      </c>
      <c r="B14" s="5" t="n">
        <v>79</v>
      </c>
      <c r="C14" s="5" t="n">
        <v>-885</v>
      </c>
      <c r="D14" s="5" t="n">
        <v>1080</v>
      </c>
    </row>
    <row r="15">
      <c r="A15" s="4" t="inlineStr">
        <is>
          <t>Changes in operating assets and liabilities (note 20)</t>
        </is>
      </c>
      <c r="B15" s="5" t="n">
        <v>-2514</v>
      </c>
      <c r="C15" s="5" t="n">
        <v>58</v>
      </c>
      <c r="D15" s="5" t="n">
        <v>-936</v>
      </c>
    </row>
    <row r="16">
      <c r="A16" s="4" t="inlineStr">
        <is>
          <t>Net cash provided by (used in) operating activities</t>
        </is>
      </c>
      <c r="B16" s="5" t="n">
        <v>-14568</v>
      </c>
      <c r="C16" s="5" t="n">
        <v>-2582</v>
      </c>
      <c r="D16" s="5" t="n">
        <v>5229</v>
      </c>
    </row>
    <row r="17">
      <c r="A17" s="3" t="inlineStr">
        <is>
          <t>Cash flows from financing activities</t>
        </is>
      </c>
      <c r="B17" s="4" t="inlineStr">
        <is>
          <t xml:space="preserve"> </t>
        </is>
      </c>
      <c r="C17" s="4" t="inlineStr">
        <is>
          <t xml:space="preserve"> </t>
        </is>
      </c>
      <c r="D17" s="4" t="inlineStr">
        <is>
          <t xml:space="preserve"> </t>
        </is>
      </c>
    </row>
    <row r="18">
      <c r="A18" s="4" t="inlineStr">
        <is>
          <t>Exercise of stock options</t>
        </is>
      </c>
      <c r="B18" s="4" t="inlineStr">
        <is>
          <t xml:space="preserve"> </t>
        </is>
      </c>
      <c r="C18" s="5" t="n">
        <v>13</v>
      </c>
      <c r="D18" s="5" t="n">
        <v>63</v>
      </c>
    </row>
    <row r="19">
      <c r="A19" s="4" t="inlineStr">
        <is>
          <t>Payments on exercise of DSUs</t>
        </is>
      </c>
      <c r="B19" s="5" t="n">
        <v>-167</v>
      </c>
      <c r="C19" s="4" t="inlineStr">
        <is>
          <t xml:space="preserve"> </t>
        </is>
      </c>
      <c r="D19" s="4" t="inlineStr">
        <is>
          <t xml:space="preserve"> </t>
        </is>
      </c>
    </row>
    <row r="20">
      <c r="A20" s="4" t="inlineStr">
        <is>
          <t>Payments on lease liabilities</t>
        </is>
      </c>
      <c r="B20" s="5" t="n">
        <v>-421</v>
      </c>
      <c r="C20" s="5" t="n">
        <v>-370</v>
      </c>
      <c r="D20" s="5" t="n">
        <v>-330</v>
      </c>
    </row>
    <row r="21">
      <c r="A21" s="4" t="inlineStr">
        <is>
          <t>Net cash used in financing activities</t>
        </is>
      </c>
      <c r="B21" s="5" t="n">
        <v>-588</v>
      </c>
      <c r="C21" s="5" t="n">
        <v>-357</v>
      </c>
      <c r="D21" s="5" t="n">
        <v>-267</v>
      </c>
    </row>
    <row r="22">
      <c r="A22" s="3" t="inlineStr">
        <is>
          <t>Cash flows from investing activities</t>
        </is>
      </c>
      <c r="B22" s="4" t="inlineStr">
        <is>
          <t xml:space="preserve"> </t>
        </is>
      </c>
      <c r="C22" s="4" t="inlineStr">
        <is>
          <t xml:space="preserve"> </t>
        </is>
      </c>
      <c r="D22" s="4" t="inlineStr">
        <is>
          <t xml:space="preserve"> </t>
        </is>
      </c>
    </row>
    <row r="23">
      <c r="A23" s="4" t="inlineStr">
        <is>
          <t>Cash acquired on acquisition of Aeterna Zentaris Inc. (note 5)</t>
        </is>
      </c>
      <c r="B23" s="5" t="n">
        <v>26037</v>
      </c>
      <c r="C23" s="4" t="inlineStr">
        <is>
          <t xml:space="preserve"> </t>
        </is>
      </c>
      <c r="D23" s="4" t="inlineStr">
        <is>
          <t xml:space="preserve"> </t>
        </is>
      </c>
    </row>
    <row r="24">
      <c r="A24" s="4" t="inlineStr">
        <is>
          <t>Purchase of property and equipment</t>
        </is>
      </c>
      <c r="B24" s="5" t="n">
        <v>-1161</v>
      </c>
      <c r="C24" s="5" t="n">
        <v>-722</v>
      </c>
      <c r="D24" s="5" t="n">
        <v>-304</v>
      </c>
    </row>
    <row r="25">
      <c r="A25" s="4" t="inlineStr">
        <is>
          <t>Changes in restricted cash equivalents</t>
        </is>
      </c>
      <c r="B25" s="5" t="n">
        <v>207</v>
      </c>
      <c r="C25" s="5" t="n">
        <v>-8</v>
      </c>
      <c r="D25" s="4" t="inlineStr">
        <is>
          <t xml:space="preserve"> </t>
        </is>
      </c>
    </row>
    <row r="26">
      <c r="A26" s="4" t="inlineStr">
        <is>
          <t>Net cash provided by (used in) investing activities</t>
        </is>
      </c>
      <c r="B26" s="5" t="n">
        <v>25083</v>
      </c>
      <c r="C26" s="5" t="n">
        <v>-730</v>
      </c>
      <c r="D26" s="5" t="n">
        <v>-304</v>
      </c>
    </row>
    <row r="27">
      <c r="A27" s="4" t="inlineStr">
        <is>
          <t>Effect of exchange rate changes on cash and cash equivalents</t>
        </is>
      </c>
      <c r="B27" s="5" t="n">
        <v>-212</v>
      </c>
      <c r="C27" s="5" t="n">
        <v>157</v>
      </c>
      <c r="D27" s="5" t="n">
        <v>-625</v>
      </c>
    </row>
    <row r="28">
      <c r="A28" s="4" t="inlineStr">
        <is>
          <t>Net change in cash and cash equivalents</t>
        </is>
      </c>
      <c r="B28" s="5" t="n">
        <v>9715</v>
      </c>
      <c r="C28" s="5" t="n">
        <v>-3512</v>
      </c>
      <c r="D28" s="5" t="n">
        <v>4033</v>
      </c>
    </row>
    <row r="29">
      <c r="A29" s="4" t="inlineStr">
        <is>
          <t>Cash and cash equivalents – beginning of year</t>
        </is>
      </c>
      <c r="B29" s="5" t="n">
        <v>6678</v>
      </c>
      <c r="C29" s="5" t="n">
        <v>10190</v>
      </c>
      <c r="D29" s="5" t="n">
        <v>6157</v>
      </c>
    </row>
    <row r="30">
      <c r="A30" s="4" t="inlineStr">
        <is>
          <t>Cash and cash equivalents – end of year</t>
        </is>
      </c>
      <c r="B30" s="6" t="n">
        <v>16393</v>
      </c>
      <c r="C30" s="6" t="n">
        <v>6678</v>
      </c>
      <c r="D30" s="6" t="n">
        <v>1019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share units (Tables)</t>
        </is>
      </c>
      <c r="B1" s="2" t="inlineStr">
        <is>
          <t>12 Months Ended</t>
        </is>
      </c>
    </row>
    <row r="2">
      <c r="B2" s="2" t="inlineStr">
        <is>
          <t>Dec. 31, 2024</t>
        </is>
      </c>
    </row>
    <row r="3">
      <c r="A3" s="3" t="inlineStr">
        <is>
          <t>Deferred Share Units</t>
        </is>
      </c>
      <c r="B3" s="4" t="inlineStr">
        <is>
          <t xml:space="preserve"> </t>
        </is>
      </c>
    </row>
    <row r="4">
      <c r="A4" s="4" t="inlineStr">
        <is>
          <t>Summary of number and weighted average exercise prices of cash settled deferred shares units</t>
        </is>
      </c>
      <c r="B4" s="4" t="inlineStr">
        <is>
          <t xml:space="preserve">Cash-settled
DSU activity for the year ended December 31, 2024, was as follows: Summary
of number and weighted average exercise prices of cash settled deferred shares units
Units Amount
# $
Balance – January 1, 2024 - -
Granted – Replacement awards (note 5) 49,230 344
Exercised (36,980 ) (167 )
Change in fair value of cash-settled DSUs - (129 )
Balance – December 31, 2024 12,250 48 </t>
        </is>
      </c>
    </row>
    <row r="5">
      <c r="A5" s="4" t="inlineStr">
        <is>
          <t>Summary of number and weighted average exercise prices of equity settled deferred shares units</t>
        </is>
      </c>
      <c r="B5" s="4" t="inlineStr">
        <is>
          <t xml:space="preserve">Summary
of number and weighted average exercise prices of equity settled deferred shares units
2024 Amount
# $
Balance – December 31, 2022 - -
Balance – December 31, 2023 - -
Granted 65,000 411
Exercised (12,500 ) (79 )
Balance – December 31, 2024 52,500 3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ummary of share capital</t>
        </is>
      </c>
      <c r="B4" s="4" t="inlineStr">
        <is>
          <t xml:space="preserve">Summary of share capital
Common shares Amount
# $
Balance – January 1, 2022 1,833,260 13,389
Stock options exercised 12,917 107
Balance – December 31, 2022 1,846,177 13,496
Stock options exercised 1,416 21
Balance – December 31, 2023 1,847,593 13,517
Deemed issuance of shares to Aeterna shareholders (note 5) 1,213,967 8,485
Granted 79,061 484
Balance – December 31, 2024 3,140,621 22,486 </t>
        </is>
      </c>
    </row>
    <row r="5">
      <c r="A5" s="4" t="inlineStr">
        <is>
          <t>Summary of number and weighted average exercise prices of deferred shares units</t>
        </is>
      </c>
      <c r="B5" s="4" t="inlineStr">
        <is>
          <t xml:space="preserve">Summary
of number and weighted average exercise prices of deferred shares units
Stock options Weighted average exercise price in $CAD
# $
Balance – January 1, 2022 70,572 23.73
Granted 10,620 21.61
Exercised (12,917 ) 6.36
Cancelled / Forfeited (3,540 ) 27.12
Balance –December 31, 2022 64,735 28.37
Granted 21,712 25.85
Exercised (1,416 ) 11.86
Cancelled / Forfeited (10,660 ) 25.00
Balance – December 31, 2023 74,371 28.40
Granted - Replacement options (note 5) 12,949 50.65
Cancelled / Forfeited (11,296 ) 25.71
Balance – December 31, 2024 76,024 25.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expense by nature</t>
        </is>
      </c>
      <c r="B4" s="4" t="inlineStr">
        <is>
          <t xml:space="preserve"> Summary
of expense by nature
December 31,
2024 2023 2022
$ $ $
Inventory expensed during the year 4,432 3,472 5,344
Employee benefits expense 5,207 3,945 3,429
Depreciation and amortization 1,607 1,443 1,468
Professional and consulting fees 4,649 2,558 691
Third-party research and development 5,507 1,007 550
Impairment of property and equipment 1,061 - -
Impairment of intangible assets 3,196 - -
Other 2,208 (653 ) (1,230 )
Expenses 27,867 11,772 10,2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Disclosure of information for cash-generating units [abstract]</t>
        </is>
      </c>
      <c r="B3" s="4" t="inlineStr">
        <is>
          <t xml:space="preserve"> </t>
        </is>
      </c>
    </row>
    <row r="4">
      <c r="A4" s="4" t="inlineStr">
        <is>
          <t>Summary of changes in operating assets and liabilities</t>
        </is>
      </c>
      <c r="B4" s="4" t="inlineStr">
        <is>
          <t xml:space="preserve"> Summary of changes in operating assets and liabilities
December 31,
2024 2023 2022
$ $ $
Changes in operating assets and liabilities:
Trade and other receivables (1,683 ) 1,856 (607 )
Inventories 1,107 (1,157 ) (1,090 )
Prepaid expenses and other current assets (497 ) (128 ) 21
Investment tax credit receivable (743 ) (95 ) (65 )
Payables and accrued liabilities (823 ) (418 ) 805
Deferred revenues 217 - -
Provisions 276 - -
Employee future benefits (368 ) - -
Increase (decrease) in
operating assets and liabilities (2,514 ) 58 (9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significant components of current and deferred income tax recovery (expense)</t>
        </is>
      </c>
      <c r="B4" s="4" t="inlineStr">
        <is>
          <t xml:space="preserve">Significant
components of the current and deferred income tax recovery for the years ended December 31, 2024, 2023 and 2022 are as follows: Summary
of significant components of current and deferred income tax recovery (expense)
December 31,
2024 2023 2022
$ $ $
Current income tax expense 10 - -
Deferred tax:
Origination and reversal of temporary differences (3,924 ) (961 ) 1,059
Tax rate changes and tax rate differences - 70 46
Change in unrecognized deductible temporary differences 3,998 28 47
Prior period adjustments 10 (22 ) (72 )
Income tax (benefit) expense 84 (885 ) 1,080 </t>
        </is>
      </c>
    </row>
    <row r="5">
      <c r="A5" s="4" t="inlineStr">
        <is>
          <t>Summary of reconciliation of combined canadian federal and provincial income tax rate to income tax expense</t>
        </is>
      </c>
      <c r="B5" s="4" t="inlineStr">
        <is>
          <t xml:space="preserve">The
reconciliation of the combined Canadian federal and provincial corporate income tax rate to the income tax expense for the years ended
December 31, 2024, 2023 and 2022 is provided below: Summary of reconciliation of combined canadian federal and provincial income
tax rate to income tax expense
December 31,
2024 2023 2022
$ $ $
(Loss) Profit before tax (15,225 ) (4,370 ) 4,528
Combined Canadian federal and provincial statutory income tax rate 26.50 % 23.00 % 23.00 %
Expected tax expense at the Canadian combined federal and statutory tax rate (4,035 ) (1,006 ) 1,041
Non-deductible expenses 215 45 18
Change in unrecognized deductible temporary differences 3,998 28 47
Change in tax rates and rate differences (328 ) 70 46
Expiration of tax attributes 214 - -
Prior period adjustments 15 (22 ) (72 )
Other 5 - -
Income tax (benefit) expense 84 (885 ) 1,080 </t>
        </is>
      </c>
    </row>
    <row r="6">
      <c r="A6" s="4" t="inlineStr">
        <is>
          <t>Summary of (loss) income before income taxes</t>
        </is>
      </c>
      <c r="B6" s="4" t="inlineStr">
        <is>
          <t xml:space="preserve">Loss
before income taxes is attributable to the Company’s tax jurisdictions for the years ended December 31, 2024, 2023 and 2022. as
follows: Summary
of (loss) income before income taxes
December 31,
2024 2023 2022
$ $ $
Canada (10,796 ) (4,370 ) 4,528
Germany (4,265 ) - -
United States (164 ) - -
Total loss before income
taxes (15,225 ) (4,370 ) 4,528 </t>
        </is>
      </c>
    </row>
    <row r="7">
      <c r="A7" s="4" t="inlineStr">
        <is>
          <t>Summary of significant components of deferred tax assets and liabilities</t>
        </is>
      </c>
      <c r="B7" s="4" t="inlineStr">
        <is>
          <t xml:space="preserve">Significant
components of deferred tax assets and liabilities are as follows: Summary of significant components of deferred tax assets and liabilities
December 31,
2024 2023
$ $
Deferred tax assets are attributable to the following:
Patents - 102
Intangibles 108 31
Other 56 -
SRED pool 170 184
Lease liabilities 43 391
Non-capital losses 941 1,378
Deferred tax assets 1,318 2,086
Offset by deferred tax liabilities (1,318 ) (2,011 )
Net deferred tax asset - 75
Deferred tax liabilities are attributable to the following:
Property and equipment (1,292 ) (2,011 )
Other (26 )
Deferred tax liabilities (1,318 ) (2,011 )
Offset by deferred tax assets 1,318 2,011
Net deferred tax liability - - </t>
        </is>
      </c>
    </row>
    <row r="8">
      <c r="A8" s="4" t="inlineStr">
        <is>
          <t>Schedule of deductible temporary differences</t>
        </is>
      </c>
      <c r="B8" s="4" t="inlineStr">
        <is>
          <t xml:space="preserve">The
amount of deductible temporary differences and unused tax losses for which no deferred tax asset is recognized in the balance sheet is
as follows: Schedule
of deductible temporary differences
December 31,
2024 2023
$ $
Canada 142,926 6,958
Germany 217,443 -
United States 5,634 -
Total Deferred Tax Asset 366,003 6,9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isclosure of fair value measurement of assets</t>
        </is>
      </c>
      <c r="B4" s="4" t="inlineStr">
        <is>
          <t xml:space="preserve">Financial
assets and liabilities as of December 31, 2024, and 2023 are presented below. Disclosure of fair value measurement of assets
December 31, 2024 Financial assets at amortized cost Financial liabilities at amortized cost
$ $
Cash and cash equivalents 16,393 -
Trade and other receivables 2,144 -
Restricted cash equivalents 123 -
Payables and accrued liabilities - 4,712
18,660 4,712
December 31, 2023 Financial assets at amortized cost Financial liabilities at amortized cost
$ $
Cash and cash equivalents 6,678 -
Trade and other receivables 290 -
Restricted cash equivalents 8 -
Payables and accrued liabilities - 1,012
6,976 1,012 </t>
        </is>
      </c>
    </row>
    <row r="5">
      <c r="A5" s="4" t="inlineStr">
        <is>
          <t>Disclosure of foreign exchange risk</t>
        </is>
      </c>
      <c r="B5" s="4" t="inlineStr">
        <is>
          <t>Disclosure
of foreign exchange risk
Carrying Amount (US$) -10% Net Income and Equity +10% Net Income and Equity
December 31, 2024 Foreign Exchange Risk (US$)
Carrying Amount (US$) -10% Net Income and Equity +10% Net Income and Equity
Financial assets
Trade receivables 1,847 185 (185 )
Financial liabilities
Accounts payable and accrued liabilities 90 (9 ) 9
Total increase (decrease) - 176 (176 )
Carrying Amount (US$) -10% Net Income and Equity +10% Net Income and Equity
December 31, 2023 Foreign Exchange Risk (US$)
Carrying Amount (US$) -10% Net Income and Equity +10% Net Income and Equity
Financial assets
Trade receivables 95 10 (10 )
Financial liabilities
Accounts payable and accrued liabilities 42 (4 ) 4
Total increase (decrease) - 6 (6 )
Carrying Amount (US$) -10% Net Income and Equity +10% Net Income and Equity
December 31, 2022 Foreign Exchange Risk (US$)
Carrying Amount (US$) -10% Net Income and Equity +10% Net Income and Equity
Financial assets
Trade receivables 1,571 157 (157 )
Financial liabilities
Accounts payable and accrued liabilities 732 (73 ) 73
Total increase (decrease) - 84 (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pertinent data relating to computation of basic and diluted net loss per share</t>
        </is>
      </c>
      <c r="B4" s="4" t="inlineStr">
        <is>
          <t xml:space="preserve">The
following table sets forth pertinent data relating to the computation of basic and diluted net loss per share attributable to common
shareholders. Summary of pertinent data relating to computation of basic and diluted net loss per share
Years
ended December 31,
2024 2023 2022
$ $ $
Net (loss) income (15,309 ) (3,485 ) 3,448
Basic weighted-average number of shares outstanding 2,581,308 1,847,233 1,839,896
Dilutive weighted-average number of shares outstanding 2,581,308 1,847,233 1,854,537
Basic (loss) income per share (5.93 ) (1.89 ) 1.87
Dilutive (loss) income per share (5.93 ) (1.89 ) 1.86
Items excluded from the calculation of diluted net loss per share due to their anti-dilutive effect:
Stock options and DSUs 140,774 74,371 30,727
Share purchase warrants 668,13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relevant financial information by operating segment</t>
        </is>
      </c>
      <c r="B4" s="4" t="inlineStr">
        <is>
          <t xml:space="preserve">The
table below summarizes the relevant financial information by operating segment: Summary relevant financial information by operating segment
Year
ended December 31, 2024
Active ingredient Pharmaceutical Total
$ $ $
Revenue 8,492 1,095 9,587
Cost of sales (4,706 ) (152 ) (4,858 )
Gross margin 3,786 943 4,729
Research and development (3,943 ) (4,361 ) (8,304 )
Impairment of intangible assets - (3,196 ) (3,196 )
Impairment of property and equipment (1,061 ) - (1,061 )
Loss from operations before SG&amp;A and other income (expenses) (1,218 ) (6,614 ) (7,832 )
Selling, general &amp; administrative (10,448 )
Loss from operations (18,280 )
Net other income 3,055
Loss before income taxes (15,225 )
Year
ended December 31, 2023
Active ingredient Pharmaceutical Total
$ $ $
Revenue 7,143 - 7,143
Cost of sales (4,205 ) - (4,205 )
Gross margin 2,938 - 2,938
Research and development (2,040 ) - (2,040 )
Income from operations before SG&amp;A and other income (expenses) 898 - 898
Selling, general &amp; administrative (5,527 )
Loss from operations (4,629 )
Net other income 259
Loss before income taxes (4,370 ) COSCIENS Biopharma Inc. Notes to Consolidated Financial Statements As of December 31, 2024 and 2023 and for the years ended December 31,
2024, 2023 and 2022 (in thousands of US dollars, except share and per share data and where otherwise noted)
Year
ended December 31, 2022
Active ingredient Pharmaceutical Total
$ $ $
Revenue 14,572 - 14,572
Cost of sales (6,016 ) - (6,016 )
Gross margin 8,556 - 8,556
Research and development (1,371 ) - (1,371 )
Income from operations before SG&amp;A and other income (expenses) 7,185 - 7,185
Selling, general &amp; administrative (2,865 )
Income from operations 4,320
Net other income 208
Income before income taxes 4,528 </t>
        </is>
      </c>
    </row>
    <row r="5">
      <c r="A5" s="4" t="inlineStr">
        <is>
          <t>Summary of non-current assets by geographical area</t>
        </is>
      </c>
      <c r="B5" s="4" t="inlineStr">
        <is>
          <t xml:space="preserve">Non-current
assets include restricted cash equivalents and property and equipment, and are detailed by geographical area as follows: Summary of non-current assets by geographical area
December 31,
2024 2023
$ $
Germany 205 -
Canada 9,320 10,979
United States 71 -
Austria 1,493 681
Non Current Assets 11,089 11,6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expected future minimum lease payments</t>
        </is>
      </c>
      <c r="B4" s="4" t="inlineStr">
        <is>
          <t xml:space="preserve">Significant
expenditure contracted for at the end of the reporting period but not recognized as liabilities is as follows: Schedule of expected
future minimum lease payments
TOTAL
$
Less than 1 year 1,287
1 - 3 years 34
4 - 5 years -
More than 5 years -
Minimum lease payments,
net 1,3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t>
        </is>
      </c>
      <c r="B3" s="4" t="inlineStr">
        <is>
          <t xml:space="preserve"> </t>
        </is>
      </c>
    </row>
    <row r="4">
      <c r="A4" s="4" t="inlineStr">
        <is>
          <t>Schedule of compensation for key management</t>
        </is>
      </c>
      <c r="B4" s="4" t="inlineStr">
        <is>
          <t xml:space="preserve">Key
management includes the Company’s Directors, Chief Executive Officer, Chief Financial Officer, Chief Scientific Officer and Chief
Medical Officer. Compensation awarded to key management is summarized as follows: Schedule
of compensation for key management
December 31,
2024 2023 2022
$ $ $
Salaries and short-term benefits 1,587 1,344 971
Post-retirement benefits 20 - -
Stock-based compensation 411 121 44
Compensation
of key management 2,018 1,465 1,0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1" customWidth="1" min="2" max="2"/>
    <col width="80" customWidth="1" min="3" max="3"/>
  </cols>
  <sheetData>
    <row r="1">
      <c r="A1" s="1" t="inlineStr">
        <is>
          <t>Business overview (Details Narrative) - Binding arrangement agreement [member] - $ / shares</t>
        </is>
      </c>
      <c r="B1" s="2" t="inlineStr">
        <is>
          <t>May 03, 2024</t>
        </is>
      </c>
      <c r="C1" s="2" t="inlineStr">
        <is>
          <t>Dec. 14, 2023</t>
        </is>
      </c>
    </row>
    <row r="2">
      <c r="A2" s="3" t="inlineStr">
        <is>
          <t>IfrsStatementLineItems [Line Items]</t>
        </is>
      </c>
      <c r="B2" s="4" t="inlineStr">
        <is>
          <t xml:space="preserve"> </t>
        </is>
      </c>
      <c r="C2" s="4" t="inlineStr">
        <is>
          <t xml:space="preserve"> </t>
        </is>
      </c>
    </row>
    <row r="3">
      <c r="A3" s="4" t="inlineStr">
        <is>
          <t>Description of shares consolidation</t>
        </is>
      </c>
      <c r="B3" s="4" t="inlineStr">
        <is>
          <t>Aeterna effected a 4:1 share consolidation of its then existing shares</t>
        </is>
      </c>
      <c r="C3" s="4" t="inlineStr">
        <is>
          <t xml:space="preserve"> </t>
        </is>
      </c>
    </row>
    <row r="4">
      <c r="A4" s="4" t="inlineStr">
        <is>
          <t>[custom:DescriptionOfSharesOwned]</t>
        </is>
      </c>
      <c r="B4" s="4" t="inlineStr">
        <is>
          <t xml:space="preserve"> </t>
        </is>
      </c>
      <c r="C4" s="4" t="inlineStr">
        <is>
          <t>Following
the closing of the Transaction, former shareholders of Ceapro owned approximately 50% of the Aeterna common shares on a fully diluted
basis and former shareholders of Aeterna owned approximately 50% of the Aeterna common shares on a fully diluted basis</t>
        </is>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 purchase warrants price per share</t>
        </is>
      </c>
      <c r="B7" s="4" t="inlineStr">
        <is>
          <t xml:space="preserve"> </t>
        </is>
      </c>
      <c r="C7" s="8" t="n">
        <v>0.47698</v>
      </c>
    </row>
    <row r="8">
      <c r="A8" s="4" t="inlineStr">
        <is>
          <t>Ceapro Inc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mon share exchanged price per share</t>
        </is>
      </c>
      <c r="B10" s="4" t="inlineStr">
        <is>
          <t xml:space="preserve"> </t>
        </is>
      </c>
      <c r="C10" s="8" t="n">
        <v>0.0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22" customWidth="1" min="7" max="7"/>
    <col width="22" customWidth="1" min="8" max="8"/>
    <col width="22" customWidth="1" min="9" max="9"/>
  </cols>
  <sheetData>
    <row r="1">
      <c r="A1" s="1" t="inlineStr">
        <is>
          <t>Schedule of change in the presentation currency (Details) $ / shares in Units, $ / shares in Units, $ in Thousands, $ in Thousands</t>
        </is>
      </c>
      <c r="B1" s="2" t="inlineStr">
        <is>
          <t>12 Months Ended</t>
        </is>
      </c>
    </row>
    <row r="2">
      <c r="B2" s="2" t="inlineStr">
        <is>
          <t>Dec. 31, 2024 USD ($) $ / shares</t>
        </is>
      </c>
      <c r="C2" s="2" t="inlineStr">
        <is>
          <t>Dec. 31, 2023 USD ($) $ / shares</t>
        </is>
      </c>
      <c r="D2" s="2" t="inlineStr">
        <is>
          <t>Dec. 31, 2023 CAD ($) $ / shares</t>
        </is>
      </c>
      <c r="E2" s="2" t="inlineStr">
        <is>
          <t>Dec. 31, 2022 USD ($) $ / shares</t>
        </is>
      </c>
      <c r="F2" s="2" t="inlineStr">
        <is>
          <t>Dec. 31, 2022 CAD ($) $ / shares</t>
        </is>
      </c>
      <c r="G2" s="2" t="inlineStr">
        <is>
          <t>Dec. 31, 2023 CAD ($)</t>
        </is>
      </c>
      <c r="H2" s="2" t="inlineStr">
        <is>
          <t>Dec. 31, 2022 CAD ($)</t>
        </is>
      </c>
      <c r="I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35070</v>
      </c>
      <c r="C4" s="6" t="n">
        <v>23745</v>
      </c>
      <c r="D4" s="4" t="inlineStr">
        <is>
          <t xml:space="preserve"> </t>
        </is>
      </c>
      <c r="E4" s="6" t="n">
        <v>27840</v>
      </c>
      <c r="F4" s="4" t="inlineStr">
        <is>
          <t xml:space="preserve"> </t>
        </is>
      </c>
      <c r="G4" s="6" t="n">
        <v>31446</v>
      </c>
      <c r="H4" s="6" t="n">
        <v>37734</v>
      </c>
      <c r="I4" s="4" t="inlineStr">
        <is>
          <t xml:space="preserve"> </t>
        </is>
      </c>
    </row>
    <row r="5">
      <c r="A5" s="4" t="inlineStr">
        <is>
          <t>Total liabilities</t>
        </is>
      </c>
      <c r="B5" s="5" t="n">
        <v>21909</v>
      </c>
      <c r="C5" s="5" t="n">
        <v>2710</v>
      </c>
      <c r="D5" s="4" t="inlineStr">
        <is>
          <t xml:space="preserve"> </t>
        </is>
      </c>
      <c r="E5" s="5" t="n">
        <v>4018</v>
      </c>
      <c r="F5" s="4" t="inlineStr">
        <is>
          <t xml:space="preserve"> </t>
        </is>
      </c>
      <c r="G5" s="5" t="n">
        <v>3591</v>
      </c>
      <c r="H5" s="5" t="n">
        <v>5445</v>
      </c>
      <c r="I5" s="4" t="inlineStr">
        <is>
          <t xml:space="preserve"> </t>
        </is>
      </c>
    </row>
    <row r="6">
      <c r="A6" s="4" t="inlineStr">
        <is>
          <t>Total equity</t>
        </is>
      </c>
      <c r="B6" s="5" t="n">
        <v>13161</v>
      </c>
      <c r="C6" s="5" t="n">
        <v>21035</v>
      </c>
      <c r="D6" s="4" t="inlineStr">
        <is>
          <t xml:space="preserve"> </t>
        </is>
      </c>
      <c r="E6" s="5" t="n">
        <v>23823</v>
      </c>
      <c r="F6" s="4" t="inlineStr">
        <is>
          <t xml:space="preserve"> </t>
        </is>
      </c>
      <c r="G6" s="6" t="n">
        <v>27855</v>
      </c>
      <c r="H6" s="6" t="n">
        <v>32289</v>
      </c>
      <c r="I6" s="6" t="n">
        <v>21936</v>
      </c>
    </row>
    <row r="7">
      <c r="A7" s="4" t="inlineStr">
        <is>
          <t>Revenues</t>
        </is>
      </c>
      <c r="B7" s="5" t="n">
        <v>9587</v>
      </c>
      <c r="C7" s="5" t="n">
        <v>7143</v>
      </c>
      <c r="D7" s="6" t="n">
        <v>9633</v>
      </c>
      <c r="E7" s="5" t="n">
        <v>14572</v>
      </c>
      <c r="F7" s="6" t="n">
        <v>18840</v>
      </c>
      <c r="G7" s="4" t="inlineStr">
        <is>
          <t xml:space="preserve"> </t>
        </is>
      </c>
      <c r="H7" s="4" t="inlineStr">
        <is>
          <t xml:space="preserve"> </t>
        </is>
      </c>
      <c r="I7" s="4" t="inlineStr">
        <is>
          <t xml:space="preserve"> </t>
        </is>
      </c>
    </row>
    <row r="8">
      <c r="A8" s="4" t="inlineStr">
        <is>
          <t>Gross profit</t>
        </is>
      </c>
      <c r="B8" s="5" t="n">
        <v>4729</v>
      </c>
      <c r="C8" s="5" t="n">
        <v>2938</v>
      </c>
      <c r="D8" s="5" t="n">
        <v>3956</v>
      </c>
      <c r="E8" s="5" t="n">
        <v>8556</v>
      </c>
      <c r="F8" s="5" t="n">
        <v>11018</v>
      </c>
      <c r="G8" s="4" t="inlineStr">
        <is>
          <t xml:space="preserve"> </t>
        </is>
      </c>
      <c r="H8" s="4" t="inlineStr">
        <is>
          <t xml:space="preserve"> </t>
        </is>
      </c>
      <c r="I8" s="4" t="inlineStr">
        <is>
          <t xml:space="preserve"> </t>
        </is>
      </c>
    </row>
    <row r="9">
      <c r="A9" s="4" t="inlineStr">
        <is>
          <t>Profit (loss) from operations</t>
        </is>
      </c>
      <c r="B9" s="5" t="n">
        <v>-18280</v>
      </c>
      <c r="C9" s="5" t="n">
        <v>-4629</v>
      </c>
      <c r="D9" s="5" t="n">
        <v>-6438</v>
      </c>
      <c r="E9" s="5" t="n">
        <v>4320</v>
      </c>
      <c r="F9" s="5" t="n">
        <v>5314</v>
      </c>
      <c r="G9" s="4" t="inlineStr">
        <is>
          <t xml:space="preserve"> </t>
        </is>
      </c>
      <c r="H9" s="4" t="inlineStr">
        <is>
          <t xml:space="preserve"> </t>
        </is>
      </c>
      <c r="I9" s="4" t="inlineStr">
        <is>
          <t xml:space="preserve"> </t>
        </is>
      </c>
    </row>
    <row r="10">
      <c r="A10" s="4" t="inlineStr">
        <is>
          <t>Net (loss) income</t>
        </is>
      </c>
      <c r="B10" s="6" t="n">
        <v>-15309</v>
      </c>
      <c r="C10" s="6" t="n">
        <v>-3485</v>
      </c>
      <c r="D10" s="6" t="n">
        <v>-4710</v>
      </c>
      <c r="E10" s="6" t="n">
        <v>3448</v>
      </c>
      <c r="F10" s="6" t="n">
        <v>4398</v>
      </c>
      <c r="G10" s="4" t="inlineStr">
        <is>
          <t xml:space="preserve"> </t>
        </is>
      </c>
      <c r="H10" s="4" t="inlineStr">
        <is>
          <t xml:space="preserve"> </t>
        </is>
      </c>
      <c r="I10" s="4" t="inlineStr">
        <is>
          <t xml:space="preserve"> </t>
        </is>
      </c>
    </row>
    <row r="11">
      <c r="A11" s="4" t="inlineStr">
        <is>
          <t>(Loss) income per share - Basic | (per share)</t>
        </is>
      </c>
      <c r="B11" s="7" t="n">
        <v>-5.93</v>
      </c>
      <c r="C11" s="7" t="n">
        <v>-1.89</v>
      </c>
      <c r="D11" s="7" t="n">
        <v>-0.06</v>
      </c>
      <c r="E11" s="7" t="n">
        <v>1.87</v>
      </c>
      <c r="F11" s="7" t="n">
        <v>0.06</v>
      </c>
      <c r="G11" s="4" t="inlineStr">
        <is>
          <t xml:space="preserve"> </t>
        </is>
      </c>
      <c r="H11" s="4" t="inlineStr">
        <is>
          <t xml:space="preserve"> </t>
        </is>
      </c>
      <c r="I11" s="4" t="inlineStr">
        <is>
          <t xml:space="preserve"> </t>
        </is>
      </c>
    </row>
    <row r="12">
      <c r="A12" s="4" t="inlineStr">
        <is>
          <t>(Loss) income per share - Diluted | (per share)</t>
        </is>
      </c>
      <c r="B12" s="7" t="n">
        <v>-5.93</v>
      </c>
      <c r="C12" s="9" t="n">
        <v>-1.89</v>
      </c>
      <c r="D12" s="7" t="n">
        <v>-0.06</v>
      </c>
      <c r="E12" s="9" t="n">
        <v>1.86</v>
      </c>
      <c r="F12" s="7" t="n">
        <v>0.06</v>
      </c>
      <c r="G12" s="4" t="inlineStr">
        <is>
          <t xml:space="preserve"> </t>
        </is>
      </c>
      <c r="H12" s="4" t="inlineStr">
        <is>
          <t xml:space="preserve"> </t>
        </is>
      </c>
      <c r="I12" s="4" t="inlineStr">
        <is>
          <t xml:space="preserve"> </t>
        </is>
      </c>
    </row>
    <row r="13">
      <c r="A13" s="4" t="inlineStr">
        <is>
          <t>Impact of Reverse Share Consoli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income per share - Basic | $ / shares</t>
        </is>
      </c>
      <c r="B15" s="4" t="inlineStr">
        <is>
          <t xml:space="preserve"> </t>
        </is>
      </c>
      <c r="C15" s="9" t="n">
        <v>-2.48</v>
      </c>
      <c r="D15" s="4" t="inlineStr">
        <is>
          <t xml:space="preserve"> </t>
        </is>
      </c>
      <c r="E15" s="9" t="n">
        <v>2.33</v>
      </c>
      <c r="F15" s="4" t="inlineStr">
        <is>
          <t xml:space="preserve"> </t>
        </is>
      </c>
      <c r="G15" s="4" t="inlineStr">
        <is>
          <t xml:space="preserve"> </t>
        </is>
      </c>
      <c r="H15" s="4" t="inlineStr">
        <is>
          <t xml:space="preserve"> </t>
        </is>
      </c>
      <c r="I15" s="4" t="inlineStr">
        <is>
          <t xml:space="preserve"> </t>
        </is>
      </c>
    </row>
    <row r="16">
      <c r="A16" s="4" t="inlineStr">
        <is>
          <t>(Loss) income per share - Diluted | $ / shares</t>
        </is>
      </c>
      <c r="B16" s="4" t="inlineStr">
        <is>
          <t xml:space="preserve"> </t>
        </is>
      </c>
      <c r="C16" s="7" t="n">
        <v>-2.48</v>
      </c>
      <c r="D16" s="4" t="inlineStr">
        <is>
          <t xml:space="preserve"> </t>
        </is>
      </c>
      <c r="E16" s="7" t="n">
        <v>2.32</v>
      </c>
      <c r="F16" s="4" t="inlineStr">
        <is>
          <t xml:space="preserve"> </t>
        </is>
      </c>
      <c r="G16" s="4" t="inlineStr">
        <is>
          <t xml:space="preserve"> </t>
        </is>
      </c>
      <c r="H16" s="4" t="inlineStr">
        <is>
          <t xml:space="preserve"> </t>
        </is>
      </c>
      <c r="I16" s="4" t="inlineStr">
        <is>
          <t xml:space="preserve"> </t>
        </is>
      </c>
    </row>
    <row r="17">
      <c r="A17" s="4" t="inlineStr">
        <is>
          <t>Presentation Currenc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ssets</t>
        </is>
      </c>
      <c r="B19" s="4" t="inlineStr">
        <is>
          <t xml:space="preserve"> </t>
        </is>
      </c>
      <c r="C19" s="6" t="n">
        <v>-7701</v>
      </c>
      <c r="D19" s="4" t="inlineStr">
        <is>
          <t xml:space="preserve"> </t>
        </is>
      </c>
      <c r="E19" s="6" t="n">
        <v>-9894</v>
      </c>
      <c r="F19" s="4" t="inlineStr">
        <is>
          <t xml:space="preserve"> </t>
        </is>
      </c>
      <c r="G19" s="4" t="inlineStr">
        <is>
          <t xml:space="preserve"> </t>
        </is>
      </c>
      <c r="H19" s="4" t="inlineStr">
        <is>
          <t xml:space="preserve"> </t>
        </is>
      </c>
      <c r="I19" s="4" t="inlineStr">
        <is>
          <t xml:space="preserve"> </t>
        </is>
      </c>
    </row>
    <row r="20">
      <c r="A20" s="4" t="inlineStr">
        <is>
          <t>Total liabilities</t>
        </is>
      </c>
      <c r="B20" s="4" t="inlineStr">
        <is>
          <t xml:space="preserve"> </t>
        </is>
      </c>
      <c r="C20" s="5" t="n">
        <v>-881</v>
      </c>
      <c r="D20" s="4" t="inlineStr">
        <is>
          <t xml:space="preserve"> </t>
        </is>
      </c>
      <c r="E20" s="5" t="n">
        <v>-1427</v>
      </c>
      <c r="F20" s="4" t="inlineStr">
        <is>
          <t xml:space="preserve"> </t>
        </is>
      </c>
      <c r="G20" s="4" t="inlineStr">
        <is>
          <t xml:space="preserve"> </t>
        </is>
      </c>
      <c r="H20" s="4" t="inlineStr">
        <is>
          <t xml:space="preserve"> </t>
        </is>
      </c>
      <c r="I20" s="4" t="inlineStr">
        <is>
          <t xml:space="preserve"> </t>
        </is>
      </c>
    </row>
    <row r="21">
      <c r="A21" s="4" t="inlineStr">
        <is>
          <t>Total equity</t>
        </is>
      </c>
      <c r="B21" s="4" t="inlineStr">
        <is>
          <t xml:space="preserve"> </t>
        </is>
      </c>
      <c r="C21" s="5" t="n">
        <v>-6820</v>
      </c>
      <c r="D21" s="4" t="inlineStr">
        <is>
          <t xml:space="preserve"> </t>
        </is>
      </c>
      <c r="E21" s="5" t="n">
        <v>-8466</v>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5" t="n">
        <v>-2490</v>
      </c>
      <c r="D22" s="4" t="inlineStr">
        <is>
          <t xml:space="preserve"> </t>
        </is>
      </c>
      <c r="E22" s="5" t="n">
        <v>-4268</v>
      </c>
      <c r="F22" s="4" t="inlineStr">
        <is>
          <t xml:space="preserve"> </t>
        </is>
      </c>
      <c r="G22" s="4" t="inlineStr">
        <is>
          <t xml:space="preserve"> </t>
        </is>
      </c>
      <c r="H22" s="4" t="inlineStr">
        <is>
          <t xml:space="preserve"> </t>
        </is>
      </c>
      <c r="I22" s="4" t="inlineStr">
        <is>
          <t xml:space="preserve"> </t>
        </is>
      </c>
    </row>
    <row r="23">
      <c r="A23" s="4" t="inlineStr">
        <is>
          <t>Gross profit</t>
        </is>
      </c>
      <c r="B23" s="4" t="inlineStr">
        <is>
          <t xml:space="preserve"> </t>
        </is>
      </c>
      <c r="C23" s="5" t="n">
        <v>-1018</v>
      </c>
      <c r="D23" s="4" t="inlineStr">
        <is>
          <t xml:space="preserve"> </t>
        </is>
      </c>
      <c r="E23" s="5" t="n">
        <v>-2462</v>
      </c>
      <c r="F23" s="4" t="inlineStr">
        <is>
          <t xml:space="preserve"> </t>
        </is>
      </c>
      <c r="G23" s="4" t="inlineStr">
        <is>
          <t xml:space="preserve"> </t>
        </is>
      </c>
      <c r="H23" s="4" t="inlineStr">
        <is>
          <t xml:space="preserve"> </t>
        </is>
      </c>
      <c r="I23" s="4" t="inlineStr">
        <is>
          <t xml:space="preserve"> </t>
        </is>
      </c>
    </row>
    <row r="24">
      <c r="A24" s="4" t="inlineStr">
        <is>
          <t>Profit (loss) from operations</t>
        </is>
      </c>
      <c r="B24" s="4" t="inlineStr">
        <is>
          <t xml:space="preserve"> </t>
        </is>
      </c>
      <c r="C24" s="5" t="n">
        <v>1809</v>
      </c>
      <c r="D24" s="4" t="inlineStr">
        <is>
          <t xml:space="preserve"> </t>
        </is>
      </c>
      <c r="E24" s="5" t="n">
        <v>-994</v>
      </c>
      <c r="F24" s="4" t="inlineStr">
        <is>
          <t xml:space="preserve"> </t>
        </is>
      </c>
      <c r="G24" s="4" t="inlineStr">
        <is>
          <t xml:space="preserve"> </t>
        </is>
      </c>
      <c r="H24" s="4" t="inlineStr">
        <is>
          <t xml:space="preserve"> </t>
        </is>
      </c>
      <c r="I24" s="4" t="inlineStr">
        <is>
          <t xml:space="preserve"> </t>
        </is>
      </c>
    </row>
    <row r="25">
      <c r="A25" s="4" t="inlineStr">
        <is>
          <t>Net (loss) income</t>
        </is>
      </c>
      <c r="B25" s="4" t="inlineStr">
        <is>
          <t xml:space="preserve"> </t>
        </is>
      </c>
      <c r="C25" s="6" t="n">
        <v>1225</v>
      </c>
      <c r="D25" s="4" t="inlineStr">
        <is>
          <t xml:space="preserve"> </t>
        </is>
      </c>
      <c r="E25" s="6" t="n">
        <v>-950</v>
      </c>
      <c r="F25" s="4" t="inlineStr">
        <is>
          <t xml:space="preserve"> </t>
        </is>
      </c>
      <c r="G25" s="4" t="inlineStr">
        <is>
          <t xml:space="preserve"> </t>
        </is>
      </c>
      <c r="H25" s="4" t="inlineStr">
        <is>
          <t xml:space="preserve"> </t>
        </is>
      </c>
      <c r="I25" s="4" t="inlineStr">
        <is>
          <t xml:space="preserve"> </t>
        </is>
      </c>
    </row>
    <row r="26">
      <c r="A26" s="4" t="inlineStr">
        <is>
          <t>(Loss) income per share - Basic | $ / shares</t>
        </is>
      </c>
      <c r="B26" s="4" t="inlineStr">
        <is>
          <t xml:space="preserve"> </t>
        </is>
      </c>
      <c r="C26" s="7" t="n">
        <v>0.65</v>
      </c>
      <c r="D26" s="4" t="inlineStr">
        <is>
          <t xml:space="preserve"> </t>
        </is>
      </c>
      <c r="E26" s="7" t="n">
        <v>-0.52</v>
      </c>
      <c r="F26" s="4" t="inlineStr">
        <is>
          <t xml:space="preserve"> </t>
        </is>
      </c>
      <c r="G26" s="4" t="inlineStr">
        <is>
          <t xml:space="preserve"> </t>
        </is>
      </c>
      <c r="H26" s="4" t="inlineStr">
        <is>
          <t xml:space="preserve"> </t>
        </is>
      </c>
      <c r="I26" s="4" t="inlineStr">
        <is>
          <t xml:space="preserve"> </t>
        </is>
      </c>
    </row>
    <row r="27">
      <c r="A27" s="4" t="inlineStr">
        <is>
          <t>(Loss) income per share - Diluted | $ / shares</t>
        </is>
      </c>
      <c r="B27" s="4" t="inlineStr">
        <is>
          <t xml:space="preserve"> </t>
        </is>
      </c>
      <c r="C27" s="7" t="n">
        <v>0.65</v>
      </c>
      <c r="D27" s="4" t="inlineStr">
        <is>
          <t xml:space="preserve"> </t>
        </is>
      </c>
      <c r="E27" s="7" t="n">
        <v>-0.52</v>
      </c>
      <c r="F27" s="4" t="inlineStr">
        <is>
          <t xml:space="preserve"> </t>
        </is>
      </c>
      <c r="G27" s="4" t="inlineStr">
        <is>
          <t xml:space="preserve"> </t>
        </is>
      </c>
      <c r="H27" s="4" t="inlineStr">
        <is>
          <t xml:space="preserve"> </t>
        </is>
      </c>
      <c r="I27" s="4" t="inlineStr">
        <is>
          <t xml:space="preserve"> </t>
        </is>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chedule of depreciation methods and rates of property and equipment (Details)</t>
        </is>
      </c>
      <c r="B1" s="2" t="inlineStr">
        <is>
          <t>12 Months Ended</t>
        </is>
      </c>
    </row>
    <row r="2">
      <c r="B2" s="2" t="inlineStr">
        <is>
          <t>Dec. 31, 2024</t>
        </is>
      </c>
    </row>
    <row r="3">
      <c r="A3" s="4" t="inlineStr">
        <is>
          <t>Manufacturing equipment [member]</t>
        </is>
      </c>
      <c r="B3" s="4" t="inlineStr">
        <is>
          <t xml:space="preserve"> </t>
        </is>
      </c>
    </row>
    <row r="4">
      <c r="A4" s="3" t="inlineStr">
        <is>
          <t>IfrsStatementLineItems [Line Items]</t>
        </is>
      </c>
      <c r="B4" s="4" t="inlineStr">
        <is>
          <t xml:space="preserve"> </t>
        </is>
      </c>
    </row>
    <row r="5">
      <c r="A5" s="4" t="inlineStr">
        <is>
          <t>Depreciation methods and rates</t>
        </is>
      </c>
      <c r="B5" s="4" t="inlineStr">
        <is>
          <t>5
    - 25 years straight-line</t>
        </is>
      </c>
    </row>
    <row r="6">
      <c r="A6" s="4" t="inlineStr">
        <is>
          <t>Office equipment [member]</t>
        </is>
      </c>
      <c r="B6" s="4" t="inlineStr">
        <is>
          <t xml:space="preserve"> </t>
        </is>
      </c>
    </row>
    <row r="7">
      <c r="A7" s="3" t="inlineStr">
        <is>
          <t>IfrsStatementLineItems [Line Items]</t>
        </is>
      </c>
      <c r="B7" s="4" t="inlineStr">
        <is>
          <t xml:space="preserve"> </t>
        </is>
      </c>
    </row>
    <row r="8">
      <c r="A8" s="4" t="inlineStr">
        <is>
          <t>Depreciation methods and rates</t>
        </is>
      </c>
      <c r="B8" s="4" t="inlineStr">
        <is>
          <t>20%
    declining balance</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preciation methods and rates</t>
        </is>
      </c>
      <c r="B11" s="4" t="inlineStr">
        <is>
          <t>30%
    declining balance</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Depreciation methods and rates</t>
        </is>
      </c>
      <c r="B14" s="4" t="inlineStr">
        <is>
          <t>over
    the lesser of the term of the lease and the useful life of the underlying asset</t>
        </is>
      </c>
    </row>
    <row r="15">
      <c r="A15" s="4" t="inlineStr">
        <is>
          <t>Buildings [member]</t>
        </is>
      </c>
      <c r="B15" s="4" t="inlineStr">
        <is>
          <t xml:space="preserve"> </t>
        </is>
      </c>
    </row>
    <row r="16">
      <c r="A16" s="3" t="inlineStr">
        <is>
          <t>IfrsStatementLineItems [Line Items]</t>
        </is>
      </c>
      <c r="B16" s="4" t="inlineStr">
        <is>
          <t xml:space="preserve"> </t>
        </is>
      </c>
    </row>
    <row r="17">
      <c r="A17" s="4" t="inlineStr">
        <is>
          <t>Depreciation methods and rates</t>
        </is>
      </c>
      <c r="B17" s="4" t="inlineStr">
        <is>
          <t>over
    the lesser of the term of the lease and the useful life of the underlying asse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1" customWidth="1" min="2" max="2"/>
    <col width="14" customWidth="1" min="3" max="3"/>
    <col width="14" customWidth="1" min="4" max="4"/>
  </cols>
  <sheetData>
    <row r="1">
      <c r="A1" s="1" t="inlineStr">
        <is>
          <t>Basis of presentation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trade receivables</t>
        </is>
      </c>
      <c r="B4" s="6" t="n">
        <v>1884</v>
      </c>
      <c r="C4" s="6" t="n">
        <v>126</v>
      </c>
      <c r="D4" s="4" t="inlineStr">
        <is>
          <t xml:space="preserve"> </t>
        </is>
      </c>
    </row>
    <row r="5">
      <c r="A5" s="4" t="inlineStr">
        <is>
          <t>Other receivables</t>
        </is>
      </c>
      <c r="B5" s="4" t="inlineStr">
        <is>
          <t xml:space="preserve"> </t>
        </is>
      </c>
      <c r="C5" s="5" t="n">
        <v>164</v>
      </c>
      <c r="D5" s="4" t="inlineStr">
        <is>
          <t xml:space="preserve"> </t>
        </is>
      </c>
    </row>
    <row r="6">
      <c r="A6" s="4" t="inlineStr">
        <is>
          <t>General and administrative expense</t>
        </is>
      </c>
      <c r="B6" s="4" t="inlineStr">
        <is>
          <t xml:space="preserve"> </t>
        </is>
      </c>
      <c r="C6" s="5" t="n">
        <v>5497</v>
      </c>
      <c r="D6" s="6" t="n">
        <v>2842</v>
      </c>
    </row>
    <row r="7">
      <c r="A7" s="4" t="inlineStr">
        <is>
          <t>Sales and marketing expense</t>
        </is>
      </c>
      <c r="B7" s="4" t="inlineStr">
        <is>
          <t xml:space="preserve"> </t>
        </is>
      </c>
      <c r="C7" s="6" t="n">
        <v>30</v>
      </c>
      <c r="D7" s="6" t="n">
        <v>23</v>
      </c>
    </row>
    <row r="8">
      <c r="A8" s="4" t="inlineStr">
        <is>
          <t>Pat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Useful life intangible assets description</t>
        </is>
      </c>
      <c r="B10" s="4" t="inlineStr">
        <is>
          <t>expiring between 2027
and 2041</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purchase price to the fair values of assets acquired and liabilities assumed (Details) - USD ($) $ in Thousands</t>
        </is>
      </c>
      <c r="C1" s="2" t="inlineStr">
        <is>
          <t>Dec. 31, 2024</t>
        </is>
      </c>
      <c r="D1" s="2" t="inlineStr">
        <is>
          <t>Jun. 03, 2024</t>
        </is>
      </c>
      <c r="E1" s="2" t="inlineStr">
        <is>
          <t>Dec. 31, 2023</t>
        </is>
      </c>
      <c r="F1" s="2" t="inlineStr">
        <is>
          <t>Dec. 31, 2022</t>
        </is>
      </c>
      <c r="G1" s="2" t="inlineStr">
        <is>
          <t>Dec. 31, 2021</t>
        </is>
      </c>
    </row>
    <row r="2">
      <c r="A2" s="3" t="inlineStr">
        <is>
          <t>IfrsStatementLineItem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price, amount</t>
        </is>
      </c>
      <c r="C3" s="4" t="inlineStr">
        <is>
          <t xml:space="preserve"> </t>
        </is>
      </c>
      <c r="D3" s="6" t="n">
        <v>4081</v>
      </c>
      <c r="E3" s="4" t="inlineStr">
        <is>
          <t xml:space="preserve"> </t>
        </is>
      </c>
      <c r="F3" s="4" t="inlineStr">
        <is>
          <t xml:space="preserve"> </t>
        </is>
      </c>
      <c r="G3" s="4" t="inlineStr">
        <is>
          <t xml:space="preserve"> </t>
        </is>
      </c>
    </row>
    <row r="4">
      <c r="A4" s="4" t="inlineStr">
        <is>
          <t>Cash and cash equivalents</t>
        </is>
      </c>
      <c r="C4" s="6" t="n">
        <v>16393</v>
      </c>
      <c r="D4" s="4" t="inlineStr">
        <is>
          <t xml:space="preserve"> </t>
        </is>
      </c>
      <c r="E4" s="6" t="n">
        <v>6678</v>
      </c>
      <c r="F4" s="6" t="n">
        <v>10190</v>
      </c>
      <c r="G4" s="6" t="n">
        <v>6157</v>
      </c>
    </row>
    <row r="5">
      <c r="A5" s="4" t="inlineStr">
        <is>
          <t>Prepaid expenses and deposits</t>
        </is>
      </c>
      <c r="C5" s="5" t="n">
        <v>1700</v>
      </c>
      <c r="D5" s="4" t="inlineStr">
        <is>
          <t xml:space="preserve"> </t>
        </is>
      </c>
      <c r="E5" s="5" t="n">
        <v>81</v>
      </c>
      <c r="F5" s="4" t="inlineStr">
        <is>
          <t xml:space="preserve"> </t>
        </is>
      </c>
      <c r="G5" s="4" t="inlineStr">
        <is>
          <t xml:space="preserve"> </t>
        </is>
      </c>
    </row>
    <row r="6">
      <c r="A6" s="4" t="inlineStr">
        <is>
          <t>Lease liabilities</t>
        </is>
      </c>
      <c r="C6" s="6" t="n">
        <v>-2310</v>
      </c>
      <c r="D6" s="4" t="inlineStr">
        <is>
          <t xml:space="preserve"> </t>
        </is>
      </c>
      <c r="E6" s="6" t="n">
        <v>-1698</v>
      </c>
      <c r="F6" s="6" t="n">
        <v>-1932</v>
      </c>
      <c r="G6" s="4" t="inlineStr">
        <is>
          <t xml:space="preserve"> </t>
        </is>
      </c>
    </row>
    <row r="7">
      <c r="A7" s="4" t="inlineStr">
        <is>
          <t>Aeterna zentaris inc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deemed issued to Aeterna shareholders, shares</t>
        </is>
      </c>
      <c r="B9" s="4" t="inlineStr">
        <is>
          <t>[1]</t>
        </is>
      </c>
      <c r="C9" s="4" t="inlineStr">
        <is>
          <t xml:space="preserve"> </t>
        </is>
      </c>
      <c r="D9" s="5" t="n">
        <v>1213967</v>
      </c>
      <c r="E9" s="4" t="inlineStr">
        <is>
          <t xml:space="preserve"> </t>
        </is>
      </c>
      <c r="F9" s="4" t="inlineStr">
        <is>
          <t xml:space="preserve"> </t>
        </is>
      </c>
      <c r="G9" s="4" t="inlineStr">
        <is>
          <t xml:space="preserve"> </t>
        </is>
      </c>
    </row>
    <row r="10">
      <c r="A10" s="4" t="inlineStr">
        <is>
          <t>Shares deemed issued to Aeterna shareholders, amount</t>
        </is>
      </c>
      <c r="B10" s="4" t="inlineStr">
        <is>
          <t>[1]</t>
        </is>
      </c>
      <c r="C10" s="4" t="inlineStr">
        <is>
          <t xml:space="preserve"> </t>
        </is>
      </c>
      <c r="D10" s="6" t="n">
        <v>8485</v>
      </c>
      <c r="E10" s="4" t="inlineStr">
        <is>
          <t xml:space="preserve"> </t>
        </is>
      </c>
      <c r="F10" s="4" t="inlineStr">
        <is>
          <t xml:space="preserve"> </t>
        </is>
      </c>
      <c r="G10" s="4" t="inlineStr">
        <is>
          <t xml:space="preserve"> </t>
        </is>
      </c>
    </row>
    <row r="11">
      <c r="A11" s="4" t="inlineStr">
        <is>
          <t>Warrants issued to Aeterna shareholders, shares</t>
        </is>
      </c>
      <c r="B11" s="4" t="inlineStr">
        <is>
          <t>[2]</t>
        </is>
      </c>
      <c r="C11" s="4" t="inlineStr">
        <is>
          <t xml:space="preserve"> </t>
        </is>
      </c>
      <c r="D11" s="5" t="n">
        <v>633543</v>
      </c>
      <c r="E11" s="4" t="inlineStr">
        <is>
          <t xml:space="preserve"> </t>
        </is>
      </c>
      <c r="F11" s="4" t="inlineStr">
        <is>
          <t xml:space="preserve"> </t>
        </is>
      </c>
      <c r="G11" s="4" t="inlineStr">
        <is>
          <t xml:space="preserve"> </t>
        </is>
      </c>
    </row>
    <row r="12">
      <c r="A12" s="4" t="inlineStr">
        <is>
          <t>Warrants issued to Aeterna shareholders, amount</t>
        </is>
      </c>
      <c r="B12" s="4" t="inlineStr">
        <is>
          <t>[2]</t>
        </is>
      </c>
      <c r="C12" s="4" t="inlineStr">
        <is>
          <t xml:space="preserve"> </t>
        </is>
      </c>
      <c r="D12" s="6" t="n">
        <v>4422</v>
      </c>
      <c r="E12" s="4" t="inlineStr">
        <is>
          <t xml:space="preserve"> </t>
        </is>
      </c>
      <c r="F12" s="4" t="inlineStr">
        <is>
          <t xml:space="preserve"> </t>
        </is>
      </c>
      <c r="G12" s="4" t="inlineStr">
        <is>
          <t xml:space="preserve"> </t>
        </is>
      </c>
    </row>
    <row r="13">
      <c r="A13" s="4" t="inlineStr">
        <is>
          <t>Equity-settled options, shares</t>
        </is>
      </c>
      <c r="B13" s="4" t="inlineStr">
        <is>
          <t>[3]</t>
        </is>
      </c>
      <c r="C13" s="4" t="inlineStr">
        <is>
          <t xml:space="preserve"> </t>
        </is>
      </c>
      <c r="D13" s="5" t="n">
        <v>12949</v>
      </c>
      <c r="E13" s="4" t="inlineStr">
        <is>
          <t xml:space="preserve"> </t>
        </is>
      </c>
      <c r="F13" s="4" t="inlineStr">
        <is>
          <t xml:space="preserve"> </t>
        </is>
      </c>
      <c r="G13" s="4" t="inlineStr">
        <is>
          <t xml:space="preserve"> </t>
        </is>
      </c>
    </row>
    <row r="14">
      <c r="A14" s="4" t="inlineStr">
        <is>
          <t>Equity-settled options, amount</t>
        </is>
      </c>
      <c r="B14" s="4" t="inlineStr">
        <is>
          <t>[3]</t>
        </is>
      </c>
      <c r="C14" s="4" t="inlineStr">
        <is>
          <t xml:space="preserve"> </t>
        </is>
      </c>
      <c r="D14" s="6" t="n">
        <v>9</v>
      </c>
      <c r="E14" s="4" t="inlineStr">
        <is>
          <t xml:space="preserve"> </t>
        </is>
      </c>
      <c r="F14" s="4" t="inlineStr">
        <is>
          <t xml:space="preserve"> </t>
        </is>
      </c>
      <c r="G14" s="4" t="inlineStr">
        <is>
          <t xml:space="preserve"> </t>
        </is>
      </c>
    </row>
    <row r="15">
      <c r="A15" s="4" t="inlineStr">
        <is>
          <t>Cash-settled DSUs, shares</t>
        </is>
      </c>
      <c r="B15" s="4" t="inlineStr">
        <is>
          <t>[3]</t>
        </is>
      </c>
      <c r="C15" s="4" t="inlineStr">
        <is>
          <t xml:space="preserve"> </t>
        </is>
      </c>
      <c r="D15" s="5" t="n">
        <v>49230</v>
      </c>
      <c r="E15" s="4" t="inlineStr">
        <is>
          <t xml:space="preserve"> </t>
        </is>
      </c>
      <c r="F15" s="4" t="inlineStr">
        <is>
          <t xml:space="preserve"> </t>
        </is>
      </c>
      <c r="G15" s="4" t="inlineStr">
        <is>
          <t xml:space="preserve"> </t>
        </is>
      </c>
    </row>
    <row r="16">
      <c r="A16" s="4" t="inlineStr">
        <is>
          <t>Cash-settled DSUs, amount</t>
        </is>
      </c>
      <c r="B16" s="4" t="inlineStr">
        <is>
          <t>[3]</t>
        </is>
      </c>
      <c r="C16" s="4" t="inlineStr">
        <is>
          <t xml:space="preserve"> </t>
        </is>
      </c>
      <c r="D16" s="6" t="n">
        <v>344</v>
      </c>
      <c r="E16" s="4" t="inlineStr">
        <is>
          <t xml:space="preserve"> </t>
        </is>
      </c>
      <c r="F16" s="4" t="inlineStr">
        <is>
          <t xml:space="preserve"> </t>
        </is>
      </c>
      <c r="G16" s="4" t="inlineStr">
        <is>
          <t xml:space="preserve"> </t>
        </is>
      </c>
    </row>
    <row r="17">
      <c r="A17" s="4" t="inlineStr">
        <is>
          <t>Warrants deemed issued, shares</t>
        </is>
      </c>
      <c r="B17" s="4" t="inlineStr">
        <is>
          <t>[4]</t>
        </is>
      </c>
      <c r="C17" s="4" t="inlineStr">
        <is>
          <t xml:space="preserve"> </t>
        </is>
      </c>
      <c r="D17" s="5" t="n">
        <v>114405</v>
      </c>
      <c r="E17" s="4" t="inlineStr">
        <is>
          <t xml:space="preserve"> </t>
        </is>
      </c>
      <c r="F17" s="4" t="inlineStr">
        <is>
          <t xml:space="preserve"> </t>
        </is>
      </c>
      <c r="G17" s="4" t="inlineStr">
        <is>
          <t xml:space="preserve"> </t>
        </is>
      </c>
    </row>
    <row r="18">
      <c r="A18" s="4" t="inlineStr">
        <is>
          <t>Warrants deemed issued, amount</t>
        </is>
      </c>
      <c r="B18" s="4" t="inlineStr">
        <is>
          <t>[4]</t>
        </is>
      </c>
      <c r="C18" s="4" t="inlineStr">
        <is>
          <t xml:space="preserve"> </t>
        </is>
      </c>
      <c r="D18" s="6" t="n">
        <v>2</v>
      </c>
      <c r="E18" s="4" t="inlineStr">
        <is>
          <t xml:space="preserve"> </t>
        </is>
      </c>
      <c r="F18" s="4" t="inlineStr">
        <is>
          <t xml:space="preserve"> </t>
        </is>
      </c>
      <c r="G18" s="4" t="inlineStr">
        <is>
          <t xml:space="preserve"> </t>
        </is>
      </c>
    </row>
    <row r="19">
      <c r="A19" s="4" t="inlineStr">
        <is>
          <t>Purchase price</t>
        </is>
      </c>
      <c r="C19" s="4" t="inlineStr">
        <is>
          <t xml:space="preserve"> </t>
        </is>
      </c>
      <c r="D19" s="5" t="n">
        <v>2024094</v>
      </c>
      <c r="E19" s="4" t="inlineStr">
        <is>
          <t xml:space="preserve"> </t>
        </is>
      </c>
      <c r="F19" s="4" t="inlineStr">
        <is>
          <t xml:space="preserve"> </t>
        </is>
      </c>
      <c r="G19" s="4" t="inlineStr">
        <is>
          <t xml:space="preserve"> </t>
        </is>
      </c>
    </row>
    <row r="20">
      <c r="A20" s="4" t="inlineStr">
        <is>
          <t>Purchase price, amount</t>
        </is>
      </c>
      <c r="C20" s="4" t="inlineStr">
        <is>
          <t xml:space="preserve"> </t>
        </is>
      </c>
      <c r="D20" s="6" t="n">
        <v>13262</v>
      </c>
      <c r="E20" s="4" t="inlineStr">
        <is>
          <t xml:space="preserve"> </t>
        </is>
      </c>
      <c r="F20" s="4" t="inlineStr">
        <is>
          <t xml:space="preserve"> </t>
        </is>
      </c>
      <c r="G20" s="4" t="inlineStr">
        <is>
          <t xml:space="preserve"> </t>
        </is>
      </c>
    </row>
    <row r="21">
      <c r="A21" s="4" t="inlineStr">
        <is>
          <t>Cash and cash equivalents</t>
        </is>
      </c>
      <c r="C21" s="4" t="inlineStr">
        <is>
          <t xml:space="preserve"> </t>
        </is>
      </c>
      <c r="D21" s="5" t="n">
        <v>26037</v>
      </c>
      <c r="E21" s="4" t="inlineStr">
        <is>
          <t xml:space="preserve"> </t>
        </is>
      </c>
      <c r="F21" s="4" t="inlineStr">
        <is>
          <t xml:space="preserve"> </t>
        </is>
      </c>
      <c r="G21" s="4" t="inlineStr">
        <is>
          <t xml:space="preserve"> </t>
        </is>
      </c>
    </row>
    <row r="22">
      <c r="A22" s="4" t="inlineStr">
        <is>
          <t>Trade and other receivables</t>
        </is>
      </c>
      <c r="C22" s="4" t="inlineStr">
        <is>
          <t xml:space="preserve"> </t>
        </is>
      </c>
      <c r="D22" s="5" t="n">
        <v>142</v>
      </c>
      <c r="E22" s="4" t="inlineStr">
        <is>
          <t xml:space="preserve"> </t>
        </is>
      </c>
      <c r="F22" s="4" t="inlineStr">
        <is>
          <t xml:space="preserve"> </t>
        </is>
      </c>
      <c r="G22" s="4" t="inlineStr">
        <is>
          <t xml:space="preserve"> </t>
        </is>
      </c>
    </row>
    <row r="23">
      <c r="A23" s="4" t="inlineStr">
        <is>
          <t>Inventories</t>
        </is>
      </c>
      <c r="C23" s="4" t="inlineStr">
        <is>
          <t xml:space="preserve"> </t>
        </is>
      </c>
      <c r="D23" s="5" t="n">
        <v>64</v>
      </c>
      <c r="E23" s="4" t="inlineStr">
        <is>
          <t xml:space="preserve"> </t>
        </is>
      </c>
      <c r="F23" s="4" t="inlineStr">
        <is>
          <t xml:space="preserve"> </t>
        </is>
      </c>
      <c r="G23" s="4" t="inlineStr">
        <is>
          <t xml:space="preserve"> </t>
        </is>
      </c>
    </row>
    <row r="24">
      <c r="A24" s="4" t="inlineStr">
        <is>
          <t>Income tax receivables</t>
        </is>
      </c>
      <c r="C24" s="4" t="inlineStr">
        <is>
          <t xml:space="preserve"> </t>
        </is>
      </c>
      <c r="D24" s="5" t="n">
        <v>119</v>
      </c>
      <c r="E24" s="4" t="inlineStr">
        <is>
          <t xml:space="preserve"> </t>
        </is>
      </c>
      <c r="F24" s="4" t="inlineStr">
        <is>
          <t xml:space="preserve"> </t>
        </is>
      </c>
      <c r="G24" s="4" t="inlineStr">
        <is>
          <t xml:space="preserve"> </t>
        </is>
      </c>
    </row>
    <row r="25">
      <c r="A25" s="4" t="inlineStr">
        <is>
          <t>Prepaid expenses and deposits</t>
        </is>
      </c>
      <c r="C25" s="4" t="inlineStr">
        <is>
          <t xml:space="preserve"> </t>
        </is>
      </c>
      <c r="D25" s="5" t="n">
        <v>971</v>
      </c>
      <c r="E25" s="4" t="inlineStr">
        <is>
          <t xml:space="preserve"> </t>
        </is>
      </c>
      <c r="F25" s="4" t="inlineStr">
        <is>
          <t xml:space="preserve"> </t>
        </is>
      </c>
      <c r="G25" s="4" t="inlineStr">
        <is>
          <t xml:space="preserve"> </t>
        </is>
      </c>
    </row>
    <row r="26">
      <c r="A26" s="4" t="inlineStr">
        <is>
          <t>Restricted cash equivalents</t>
        </is>
      </c>
      <c r="C26" s="4" t="inlineStr">
        <is>
          <t xml:space="preserve"> </t>
        </is>
      </c>
      <c r="D26" s="5" t="n">
        <v>328</v>
      </c>
      <c r="E26" s="4" t="inlineStr">
        <is>
          <t xml:space="preserve"> </t>
        </is>
      </c>
      <c r="F26" s="4" t="inlineStr">
        <is>
          <t xml:space="preserve"> </t>
        </is>
      </c>
      <c r="G26" s="4" t="inlineStr">
        <is>
          <t xml:space="preserve"> </t>
        </is>
      </c>
    </row>
    <row r="27">
      <c r="A27" s="4" t="inlineStr">
        <is>
          <t>Property and equipment</t>
        </is>
      </c>
      <c r="C27" s="4" t="inlineStr">
        <is>
          <t xml:space="preserve"> </t>
        </is>
      </c>
      <c r="D27" s="5" t="n">
        <v>235</v>
      </c>
      <c r="E27" s="4" t="inlineStr">
        <is>
          <t xml:space="preserve"> </t>
        </is>
      </c>
      <c r="F27" s="4" t="inlineStr">
        <is>
          <t xml:space="preserve"> </t>
        </is>
      </c>
      <c r="G27" s="4" t="inlineStr">
        <is>
          <t xml:space="preserve"> </t>
        </is>
      </c>
    </row>
    <row r="28">
      <c r="A28" s="4" t="inlineStr">
        <is>
          <t>Intangible assets</t>
        </is>
      </c>
      <c r="B28" s="4" t="inlineStr">
        <is>
          <t>[5]</t>
        </is>
      </c>
      <c r="C28" s="4" t="inlineStr">
        <is>
          <t xml:space="preserve"> </t>
        </is>
      </c>
      <c r="D28" s="5" t="n">
        <v>3352</v>
      </c>
      <c r="E28" s="4" t="inlineStr">
        <is>
          <t xml:space="preserve"> </t>
        </is>
      </c>
      <c r="F28" s="4" t="inlineStr">
        <is>
          <t xml:space="preserve"> </t>
        </is>
      </c>
      <c r="G28" s="4" t="inlineStr">
        <is>
          <t xml:space="preserve"> </t>
        </is>
      </c>
    </row>
    <row r="29">
      <c r="A29" s="4" t="inlineStr">
        <is>
          <t>Accounts payable and accrued liabilities</t>
        </is>
      </c>
      <c r="C29" s="4" t="inlineStr">
        <is>
          <t xml:space="preserve"> </t>
        </is>
      </c>
      <c r="D29" s="5" t="n">
        <v>-4357</v>
      </c>
      <c r="E29" s="4" t="inlineStr">
        <is>
          <t xml:space="preserve"> </t>
        </is>
      </c>
      <c r="F29" s="4" t="inlineStr">
        <is>
          <t xml:space="preserve"> </t>
        </is>
      </c>
      <c r="G29" s="4" t="inlineStr">
        <is>
          <t xml:space="preserve"> </t>
        </is>
      </c>
    </row>
    <row r="30">
      <c r="A30" s="4" t="inlineStr">
        <is>
          <t>Provisions</t>
        </is>
      </c>
      <c r="C30" s="4" t="inlineStr">
        <is>
          <t xml:space="preserve"> </t>
        </is>
      </c>
      <c r="D30" s="5" t="n">
        <v>-424</v>
      </c>
      <c r="E30" s="4" t="inlineStr">
        <is>
          <t xml:space="preserve"> </t>
        </is>
      </c>
      <c r="F30" s="4" t="inlineStr">
        <is>
          <t xml:space="preserve"> </t>
        </is>
      </c>
      <c r="G30" s="4" t="inlineStr">
        <is>
          <t xml:space="preserve"> </t>
        </is>
      </c>
    </row>
    <row r="31">
      <c r="A31" s="4" t="inlineStr">
        <is>
          <t>Income tax payable</t>
        </is>
      </c>
      <c r="C31" s="4" t="inlineStr">
        <is>
          <t xml:space="preserve"> </t>
        </is>
      </c>
      <c r="D31" s="5" t="n">
        <v>-109</v>
      </c>
      <c r="E31" s="4" t="inlineStr">
        <is>
          <t xml:space="preserve"> </t>
        </is>
      </c>
      <c r="F31" s="4" t="inlineStr">
        <is>
          <t xml:space="preserve"> </t>
        </is>
      </c>
      <c r="G31" s="4" t="inlineStr">
        <is>
          <t xml:space="preserve"> </t>
        </is>
      </c>
    </row>
    <row r="32">
      <c r="A32" s="4" t="inlineStr">
        <is>
          <t>Deferred revenues</t>
        </is>
      </c>
      <c r="C32" s="4" t="inlineStr">
        <is>
          <t xml:space="preserve"> </t>
        </is>
      </c>
      <c r="D32" s="5" t="n">
        <v>-1731</v>
      </c>
      <c r="E32" s="4" t="inlineStr">
        <is>
          <t xml:space="preserve"> </t>
        </is>
      </c>
      <c r="F32" s="4" t="inlineStr">
        <is>
          <t xml:space="preserve"> </t>
        </is>
      </c>
      <c r="G32" s="4" t="inlineStr">
        <is>
          <t xml:space="preserve"> </t>
        </is>
      </c>
    </row>
    <row r="33">
      <c r="A33" s="4" t="inlineStr">
        <is>
          <t>Lease liabilities</t>
        </is>
      </c>
      <c r="C33" s="4" t="inlineStr">
        <is>
          <t xml:space="preserve"> </t>
        </is>
      </c>
      <c r="D33" s="5" t="n">
        <v>-201</v>
      </c>
      <c r="E33" s="4" t="inlineStr">
        <is>
          <t xml:space="preserve"> </t>
        </is>
      </c>
      <c r="F33" s="4" t="inlineStr">
        <is>
          <t xml:space="preserve"> </t>
        </is>
      </c>
      <c r="G33" s="4" t="inlineStr">
        <is>
          <t xml:space="preserve"> </t>
        </is>
      </c>
    </row>
    <row r="34">
      <c r="A34" s="4" t="inlineStr">
        <is>
          <t>Employee future benefits</t>
        </is>
      </c>
      <c r="C34" s="4" t="inlineStr">
        <is>
          <t xml:space="preserve"> </t>
        </is>
      </c>
      <c r="D34" s="5" t="n">
        <v>-11164</v>
      </c>
      <c r="E34" s="4" t="inlineStr">
        <is>
          <t xml:space="preserve"> </t>
        </is>
      </c>
      <c r="F34" s="4" t="inlineStr">
        <is>
          <t xml:space="preserve"> </t>
        </is>
      </c>
      <c r="G34" s="4" t="inlineStr">
        <is>
          <t xml:space="preserve"> </t>
        </is>
      </c>
    </row>
    <row r="35">
      <c r="A35" s="4" t="inlineStr">
        <is>
          <t>Total identifiable net assets (liabilities)</t>
        </is>
      </c>
      <c r="C35" s="4" t="inlineStr">
        <is>
          <t xml:space="preserve"> </t>
        </is>
      </c>
      <c r="D35" s="6" t="n">
        <v>13262</v>
      </c>
      <c r="E35" s="4" t="inlineStr">
        <is>
          <t xml:space="preserve"> </t>
        </is>
      </c>
      <c r="F35" s="4" t="inlineStr">
        <is>
          <t xml:space="preserve"> </t>
        </is>
      </c>
      <c r="G35" s="4" t="inlineStr">
        <is>
          <t xml:space="preserve"> </t>
        </is>
      </c>
    </row>
    <row r="36"/>
    <row r="37">
      <c r="A37" s="4" t="inlineStr">
        <is>
          <t>[1]The
fair value of the 1,213,967 6.99 0.225 0.02360 633,543 6.99 0.225 0.01 0.02360 114,405 expiring between 2027 and 2041</t>
        </is>
      </c>
    </row>
  </sheetData>
  <mergeCells count="3">
    <mergeCell ref="A36:F36"/>
    <mergeCell ref="A37:F37"/>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2" customWidth="1" min="3" max="3"/>
    <col width="31" customWidth="1" min="4" max="4"/>
    <col width="32" customWidth="1" min="5" max="5"/>
  </cols>
  <sheetData>
    <row r="1">
      <c r="A1" s="1" t="inlineStr">
        <is>
          <t>Schedule of purchase price to the fair values of assets acquired and liabilities assumed (Details) (Paranthetical)</t>
        </is>
      </c>
      <c r="D1" s="2" t="inlineStr">
        <is>
          <t>12 Months Ended</t>
        </is>
      </c>
    </row>
    <row r="2">
      <c r="C2" s="2" t="inlineStr">
        <is>
          <t>Jun. 03, 2024 $ / shares shares</t>
        </is>
      </c>
      <c r="D2" s="2" t="inlineStr">
        <is>
          <t>Dec. 31, 2024</t>
        </is>
      </c>
      <c r="E2" s="2" t="inlineStr">
        <is>
          <t>Jun. 03, 2024 $ / shares shares</t>
        </is>
      </c>
    </row>
    <row r="3">
      <c r="A3" s="4" t="inlineStr">
        <is>
          <t>Patents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Useful life intangible assets description</t>
        </is>
      </c>
      <c r="C5" s="4" t="inlineStr">
        <is>
          <t xml:space="preserve"> </t>
        </is>
      </c>
      <c r="D5" s="4" t="inlineStr">
        <is>
          <t>expiring between 2027
and 2041</t>
        </is>
      </c>
      <c r="E5" s="4" t="inlineStr">
        <is>
          <t xml:space="preserve"> </t>
        </is>
      </c>
    </row>
    <row r="6">
      <c r="A6" s="4" t="inlineStr">
        <is>
          <t>Aeterna zentaris inc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Shares deemed issued</t>
        </is>
      </c>
      <c r="B8" s="4" t="inlineStr">
        <is>
          <t>[1]</t>
        </is>
      </c>
      <c r="C8" s="5" t="n">
        <v>1213967</v>
      </c>
      <c r="D8" s="4" t="inlineStr">
        <is>
          <t xml:space="preserve"> </t>
        </is>
      </c>
      <c r="E8" s="5" t="n">
        <v>1213967</v>
      </c>
    </row>
    <row r="9">
      <c r="A9" s="4" t="inlineStr">
        <is>
          <t>Share price | (per share)</t>
        </is>
      </c>
      <c r="C9" s="7" t="n">
        <v>6.99</v>
      </c>
      <c r="D9" s="4" t="inlineStr">
        <is>
          <t xml:space="preserve"> </t>
        </is>
      </c>
      <c r="E9" s="10" t="n">
        <v>0.225</v>
      </c>
    </row>
    <row r="10">
      <c r="A10" s="4" t="inlineStr">
        <is>
          <t>Exchanged price per share | $ / shares</t>
        </is>
      </c>
      <c r="C10" s="8" t="n">
        <v>0.0236</v>
      </c>
      <c r="D10" s="4" t="inlineStr">
        <is>
          <t xml:space="preserve"> </t>
        </is>
      </c>
      <c r="E10" s="4" t="inlineStr">
        <is>
          <t xml:space="preserve"> </t>
        </is>
      </c>
    </row>
    <row r="11">
      <c r="A11" s="4" t="inlineStr">
        <is>
          <t>Warrants issued</t>
        </is>
      </c>
      <c r="B11" s="4" t="inlineStr">
        <is>
          <t>[2]</t>
        </is>
      </c>
      <c r="C11" s="5" t="n">
        <v>633543</v>
      </c>
      <c r="D11" s="4" t="inlineStr">
        <is>
          <t xml:space="preserve"> </t>
        </is>
      </c>
      <c r="E11" s="5" t="n">
        <v>633543</v>
      </c>
    </row>
    <row r="12">
      <c r="A12" s="4" t="inlineStr">
        <is>
          <t>Warrants deemed issued</t>
        </is>
      </c>
      <c r="B12" s="4" t="inlineStr">
        <is>
          <t>[3]</t>
        </is>
      </c>
      <c r="C12" s="5" t="n">
        <v>114405</v>
      </c>
      <c r="D12" s="4" t="inlineStr">
        <is>
          <t xml:space="preserve"> </t>
        </is>
      </c>
      <c r="E12" s="5" t="n">
        <v>114405</v>
      </c>
    </row>
    <row r="13">
      <c r="A13" s="4" t="inlineStr">
        <is>
          <t>Aeterna zentaris inc [member] | Patent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Useful life intangible assets description</t>
        </is>
      </c>
      <c r="C15" s="4" t="inlineStr">
        <is>
          <t>expiring between 2027 and 2041</t>
        </is>
      </c>
      <c r="D15" s="4" t="inlineStr">
        <is>
          <t xml:space="preserve"> </t>
        </is>
      </c>
      <c r="E15" s="4" t="inlineStr">
        <is>
          <t xml:space="preserve"> </t>
        </is>
      </c>
    </row>
    <row r="16">
      <c r="A16" s="4" t="inlineStr">
        <is>
          <t>Aeterna zentaris inc [member] | Warrant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Share price | (per share)</t>
        </is>
      </c>
      <c r="C18" s="7" t="n">
        <v>6.99</v>
      </c>
      <c r="D18" s="4" t="inlineStr">
        <is>
          <t xml:space="preserve"> </t>
        </is>
      </c>
      <c r="E18" s="10" t="n">
        <v>0.225</v>
      </c>
    </row>
    <row r="19">
      <c r="A19" s="4" t="inlineStr">
        <is>
          <t>Exchanged price per share | $ / shares</t>
        </is>
      </c>
      <c r="C19" s="8" t="n">
        <v>0.0236</v>
      </c>
      <c r="D19" s="4" t="inlineStr">
        <is>
          <t xml:space="preserve"> </t>
        </is>
      </c>
      <c r="E19" s="4" t="inlineStr">
        <is>
          <t xml:space="preserve"> </t>
        </is>
      </c>
    </row>
    <row r="20">
      <c r="A20" s="4" t="inlineStr">
        <is>
          <t>Warrants issued</t>
        </is>
      </c>
      <c r="C20" s="5" t="n">
        <v>633543</v>
      </c>
      <c r="D20" s="4" t="inlineStr">
        <is>
          <t xml:space="preserve"> </t>
        </is>
      </c>
      <c r="E20" s="5" t="n">
        <v>633543</v>
      </c>
    </row>
    <row r="21">
      <c r="A21" s="4" t="inlineStr">
        <is>
          <t>Exercise price per share | $ / shares</t>
        </is>
      </c>
      <c r="C21" s="7" t="n">
        <v>0.01</v>
      </c>
      <c r="D21" s="4" t="inlineStr">
        <is>
          <t xml:space="preserve"> </t>
        </is>
      </c>
      <c r="E21" s="4" t="inlineStr">
        <is>
          <t xml:space="preserve"> </t>
        </is>
      </c>
    </row>
    <row r="22"/>
    <row r="23">
      <c r="A23" s="4" t="inlineStr">
        <is>
          <t>[1]The
fair value of the 1,213,967 6.99 0.225 0.02360 633,543 6.99 0.225 0.01 0.02360 114,405</t>
        </is>
      </c>
    </row>
  </sheetData>
  <mergeCells count="3">
    <mergeCell ref="A1:B2"/>
    <mergeCell ref="A23:D23"/>
    <mergeCell ref="A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fair value at acquisition date was estimated using a Black-Scholes option (Details) - USD ($)</t>
        </is>
      </c>
      <c r="C1" s="2" t="inlineStr">
        <is>
          <t>12 Months Ended</t>
        </is>
      </c>
    </row>
    <row r="2">
      <c r="B2" s="2" t="inlineStr">
        <is>
          <t>Jun. 03, 2024</t>
        </is>
      </c>
      <c r="C2" s="2" t="inlineStr">
        <is>
          <t>Dec. 31, 2024</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pected volatility</t>
        </is>
      </c>
      <c r="B5" s="4" t="inlineStr">
        <is>
          <t xml:space="preserve"> </t>
        </is>
      </c>
      <c r="C5" s="11" t="n">
        <v>0.65</v>
      </c>
    </row>
    <row r="6">
      <c r="A6" s="4" t="inlineStr">
        <is>
          <t>Weighted average risk-free rate</t>
        </is>
      </c>
      <c r="B6" s="4" t="inlineStr">
        <is>
          <t xml:space="preserve"> </t>
        </is>
      </c>
      <c r="C6" s="12" t="n">
        <v>0.0447</v>
      </c>
    </row>
    <row r="7">
      <c r="A7" s="4" t="inlineStr">
        <is>
          <t>Share price</t>
        </is>
      </c>
      <c r="B7" s="4" t="inlineStr">
        <is>
          <t xml:space="preserve"> </t>
        </is>
      </c>
      <c r="C7" s="7" t="n">
        <v>3.75</v>
      </c>
    </row>
    <row r="8">
      <c r="A8" s="4" t="inlineStr">
        <is>
          <t>Aeterna zentaris inc [member] | Share op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dividend yield</t>
        </is>
      </c>
      <c r="B10" s="6" t="n">
        <v>0</v>
      </c>
      <c r="C10" s="4" t="inlineStr">
        <is>
          <t xml:space="preserve"> </t>
        </is>
      </c>
    </row>
    <row r="11">
      <c r="A11" s="4" t="inlineStr">
        <is>
          <t>Weighted average expected volatility</t>
        </is>
      </c>
      <c r="B11" s="11" t="n">
        <v>0.65</v>
      </c>
      <c r="C11" s="4" t="inlineStr">
        <is>
          <t xml:space="preserve"> </t>
        </is>
      </c>
    </row>
    <row r="12">
      <c r="A12" s="4" t="inlineStr">
        <is>
          <t>Weighted average risk-free rate</t>
        </is>
      </c>
      <c r="B12" s="12" t="n">
        <v>0.0401</v>
      </c>
      <c r="C12" s="4" t="inlineStr">
        <is>
          <t xml:space="preserve"> </t>
        </is>
      </c>
    </row>
    <row r="13">
      <c r="A13" s="4" t="inlineStr">
        <is>
          <t>Weighted average expected life (years)</t>
        </is>
      </c>
      <c r="B13" s="4" t="inlineStr">
        <is>
          <t>2 years 10 months 13 days</t>
        </is>
      </c>
      <c r="C13" s="4" t="inlineStr">
        <is>
          <t xml:space="preserve"> </t>
        </is>
      </c>
    </row>
    <row r="14">
      <c r="A14" s="4" t="inlineStr">
        <is>
          <t>Share price</t>
        </is>
      </c>
      <c r="B14" s="7" t="n">
        <v>6.99</v>
      </c>
      <c r="C14" s="4" t="inlineStr">
        <is>
          <t xml:space="preserve"> </t>
        </is>
      </c>
    </row>
    <row r="15">
      <c r="A15" s="4" t="inlineStr">
        <is>
          <t>Weighted average exercise price</t>
        </is>
      </c>
      <c r="B15" s="9" t="n">
        <v>50.15</v>
      </c>
      <c r="C15" s="4" t="inlineStr">
        <is>
          <t xml:space="preserve"> </t>
        </is>
      </c>
    </row>
    <row r="16">
      <c r="A16" s="4" t="inlineStr">
        <is>
          <t>Weighted average fair value</t>
        </is>
      </c>
      <c r="B16" s="7" t="n">
        <v>0.9</v>
      </c>
      <c r="C16" s="4" t="inlineStr">
        <is>
          <t xml:space="preserve"> </t>
        </is>
      </c>
    </row>
    <row r="17">
      <c r="A17" s="4" t="inlineStr">
        <is>
          <t>Aeterna zentaris inc [member] | Warra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xpected dividend yield</t>
        </is>
      </c>
      <c r="B19" s="6" t="n">
        <v>0</v>
      </c>
      <c r="C19" s="4" t="inlineStr">
        <is>
          <t xml:space="preserve"> </t>
        </is>
      </c>
    </row>
    <row r="20">
      <c r="A20" s="4" t="inlineStr">
        <is>
          <t>Weighted average expected volatility</t>
        </is>
      </c>
      <c r="B20" s="11" t="n">
        <v>0.65</v>
      </c>
      <c r="C20" s="4" t="inlineStr">
        <is>
          <t xml:space="preserve"> </t>
        </is>
      </c>
    </row>
    <row r="21">
      <c r="A21" s="4" t="inlineStr">
        <is>
          <t>Weighted average risk-free rate</t>
        </is>
      </c>
      <c r="B21" s="12" t="n">
        <v>0.0447</v>
      </c>
      <c r="C21" s="4" t="inlineStr">
        <is>
          <t xml:space="preserve"> </t>
        </is>
      </c>
    </row>
    <row r="22">
      <c r="A22" s="4" t="inlineStr">
        <is>
          <t>Weighted average expected life (years)</t>
        </is>
      </c>
      <c r="B22" s="4" t="inlineStr">
        <is>
          <t>1 year 2 months 8 days</t>
        </is>
      </c>
      <c r="C22" s="4" t="inlineStr">
        <is>
          <t xml:space="preserve"> </t>
        </is>
      </c>
    </row>
    <row r="23">
      <c r="A23" s="4" t="inlineStr">
        <is>
          <t>Share price</t>
        </is>
      </c>
      <c r="B23" s="7" t="n">
        <v>6.99</v>
      </c>
      <c r="C23" s="4" t="inlineStr">
        <is>
          <t xml:space="preserve"> </t>
        </is>
      </c>
    </row>
    <row r="24">
      <c r="A24" s="4" t="inlineStr">
        <is>
          <t>Weighted average exercise price</t>
        </is>
      </c>
      <c r="B24" s="9" t="n">
        <v>87.04000000000001</v>
      </c>
      <c r="C24" s="4" t="inlineStr">
        <is>
          <t xml:space="preserve"> </t>
        </is>
      </c>
    </row>
    <row r="25">
      <c r="A25" s="4" t="inlineStr">
        <is>
          <t>Weighted average fair value</t>
        </is>
      </c>
      <c r="B25" s="7" t="n">
        <v>0.02</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3" customWidth="1" min="5" max="5"/>
    <col width="25" customWidth="1" min="6" max="6"/>
  </cols>
  <sheetData>
    <row r="1">
      <c r="A1" s="1" t="inlineStr">
        <is>
          <t>Acquisition of Aeterna Zentaris Inc. (Details Narrative) $ / shares in Units, $ in Thousands</t>
        </is>
      </c>
      <c r="C1" s="2" t="inlineStr">
        <is>
          <t>7 Months Ended</t>
        </is>
      </c>
      <c r="D1" s="2" t="inlineStr">
        <is>
          <t>12 Months Ended</t>
        </is>
      </c>
    </row>
    <row r="2">
      <c r="C2" s="2" t="inlineStr">
        <is>
          <t>Dec. 31, 2024 USD ($)</t>
        </is>
      </c>
      <c r="D2" s="2" t="inlineStr">
        <is>
          <t>Dec. 31, 2024 USD ($)</t>
        </is>
      </c>
      <c r="E2" s="2" t="inlineStr">
        <is>
          <t>Jun. 03, 2024 USD ($) $ / shares</t>
        </is>
      </c>
      <c r="F2" s="2" t="inlineStr">
        <is>
          <t>Jun. 03, 2024 $ / shares</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Acquisition-related costs</t>
        </is>
      </c>
      <c r="C4" s="4" t="inlineStr">
        <is>
          <t xml:space="preserve"> </t>
        </is>
      </c>
      <c r="D4" s="4" t="inlineStr">
        <is>
          <t xml:space="preserve"> </t>
        </is>
      </c>
      <c r="E4" s="6" t="n">
        <v>4081</v>
      </c>
      <c r="F4" s="4" t="inlineStr">
        <is>
          <t xml:space="preserve"> </t>
        </is>
      </c>
    </row>
    <row r="5">
      <c r="A5" s="4" t="inlineStr">
        <is>
          <t>Aeterna zentaris inc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Fair value of the replacement awards</t>
        </is>
      </c>
      <c r="C7" s="4" t="inlineStr">
        <is>
          <t xml:space="preserve"> </t>
        </is>
      </c>
      <c r="D7" s="4" t="inlineStr">
        <is>
          <t xml:space="preserve"> </t>
        </is>
      </c>
      <c r="E7" s="5" t="n">
        <v>356</v>
      </c>
      <c r="F7" s="4" t="inlineStr">
        <is>
          <t xml:space="preserve"> </t>
        </is>
      </c>
    </row>
    <row r="8">
      <c r="A8" s="4" t="inlineStr">
        <is>
          <t>Equity-settled options, amount</t>
        </is>
      </c>
      <c r="B8" s="4" t="inlineStr">
        <is>
          <t>[1]</t>
        </is>
      </c>
      <c r="C8" s="4" t="inlineStr">
        <is>
          <t xml:space="preserve"> </t>
        </is>
      </c>
      <c r="D8" s="4" t="inlineStr">
        <is>
          <t xml:space="preserve"> </t>
        </is>
      </c>
      <c r="E8" s="5" t="n">
        <v>9</v>
      </c>
      <c r="F8" s="4" t="inlineStr">
        <is>
          <t xml:space="preserve"> </t>
        </is>
      </c>
    </row>
    <row r="9">
      <c r="A9" s="4" t="inlineStr">
        <is>
          <t>Cash-settled DSUs, amount</t>
        </is>
      </c>
      <c r="B9" s="4" t="inlineStr">
        <is>
          <t>[1]</t>
        </is>
      </c>
      <c r="C9" s="4" t="inlineStr">
        <is>
          <t xml:space="preserve"> </t>
        </is>
      </c>
      <c r="D9" s="4" t="inlineStr">
        <is>
          <t xml:space="preserve"> </t>
        </is>
      </c>
      <c r="E9" s="5" t="n">
        <v>344</v>
      </c>
      <c r="F9" s="4" t="inlineStr">
        <is>
          <t xml:space="preserve"> </t>
        </is>
      </c>
    </row>
    <row r="10">
      <c r="A10" s="4" t="inlineStr">
        <is>
          <t>Post-acquisition compensation cost</t>
        </is>
      </c>
      <c r="C10" s="4" t="inlineStr">
        <is>
          <t xml:space="preserve"> </t>
        </is>
      </c>
      <c r="D10" s="4" t="inlineStr">
        <is>
          <t xml:space="preserve"> </t>
        </is>
      </c>
      <c r="E10" s="6" t="n">
        <v>3</v>
      </c>
      <c r="F10" s="4" t="inlineStr">
        <is>
          <t xml:space="preserve"> </t>
        </is>
      </c>
    </row>
    <row r="11">
      <c r="A11" s="4" t="inlineStr">
        <is>
          <t>Fair value of the replacement DSUs | $ / shares</t>
        </is>
      </c>
      <c r="C11" s="4" t="inlineStr">
        <is>
          <t xml:space="preserve"> </t>
        </is>
      </c>
      <c r="D11" s="4" t="inlineStr">
        <is>
          <t xml:space="preserve"> </t>
        </is>
      </c>
      <c r="E11" s="7" t="n">
        <v>6.99</v>
      </c>
      <c r="F11" s="4" t="inlineStr">
        <is>
          <t xml:space="preserve"> </t>
        </is>
      </c>
    </row>
    <row r="12">
      <c r="A12" s="4" t="inlineStr">
        <is>
          <t>Share price | (per share)</t>
        </is>
      </c>
      <c r="C12" s="4" t="inlineStr">
        <is>
          <t xml:space="preserve"> </t>
        </is>
      </c>
      <c r="D12" s="4" t="inlineStr">
        <is>
          <t xml:space="preserve"> </t>
        </is>
      </c>
      <c r="E12" s="9" t="n">
        <v>6.99</v>
      </c>
      <c r="F12" s="10" t="n">
        <v>0.225</v>
      </c>
    </row>
    <row r="13">
      <c r="A13" s="4" t="inlineStr">
        <is>
          <t>Exchanged price per share | $ / shares</t>
        </is>
      </c>
      <c r="C13" s="4" t="inlineStr">
        <is>
          <t xml:space="preserve"> </t>
        </is>
      </c>
      <c r="D13" s="4" t="inlineStr">
        <is>
          <t xml:space="preserve"> </t>
        </is>
      </c>
      <c r="E13" s="8" t="n">
        <v>0.0236</v>
      </c>
      <c r="F13" s="4" t="inlineStr">
        <is>
          <t xml:space="preserve"> </t>
        </is>
      </c>
    </row>
    <row r="14">
      <c r="A14" s="4" t="inlineStr">
        <is>
          <t>Revenue from acquisition date</t>
        </is>
      </c>
      <c r="C14" s="6" t="n">
        <v>1095</v>
      </c>
      <c r="D14" s="4" t="inlineStr">
        <is>
          <t xml:space="preserve"> </t>
        </is>
      </c>
      <c r="E14" s="4" t="inlineStr">
        <is>
          <t xml:space="preserve"> </t>
        </is>
      </c>
      <c r="F14" s="4" t="inlineStr">
        <is>
          <t xml:space="preserve"> </t>
        </is>
      </c>
    </row>
    <row r="15">
      <c r="A15" s="4" t="inlineStr">
        <is>
          <t>Net loss from acquisition date</t>
        </is>
      </c>
      <c r="C15" s="6" t="n">
        <v>5607</v>
      </c>
      <c r="D15" s="4" t="inlineStr">
        <is>
          <t xml:space="preserve"> </t>
        </is>
      </c>
      <c r="E15" s="4" t="inlineStr">
        <is>
          <t xml:space="preserve"> </t>
        </is>
      </c>
      <c r="F15" s="4" t="inlineStr">
        <is>
          <t xml:space="preserve"> </t>
        </is>
      </c>
    </row>
    <row r="16">
      <c r="A16" s="4" t="inlineStr">
        <is>
          <t>Revenue from beginning of period</t>
        </is>
      </c>
      <c r="C16" s="4" t="inlineStr">
        <is>
          <t xml:space="preserve"> </t>
        </is>
      </c>
      <c r="D16" s="6" t="n">
        <v>9593</v>
      </c>
      <c r="E16" s="4" t="inlineStr">
        <is>
          <t xml:space="preserve"> </t>
        </is>
      </c>
      <c r="F16" s="4" t="inlineStr">
        <is>
          <t xml:space="preserve"> </t>
        </is>
      </c>
    </row>
    <row r="17">
      <c r="A17" s="4" t="inlineStr">
        <is>
          <t>Net loss from beginning of period</t>
        </is>
      </c>
      <c r="C17" s="4" t="inlineStr">
        <is>
          <t xml:space="preserve"> </t>
        </is>
      </c>
      <c r="D17" s="6" t="n">
        <v>24972</v>
      </c>
      <c r="E17" s="4" t="inlineStr">
        <is>
          <t xml:space="preserve"> </t>
        </is>
      </c>
      <c r="F17" s="4" t="inlineStr">
        <is>
          <t xml:space="preserve"> </t>
        </is>
      </c>
    </row>
    <row r="18">
      <c r="A18" s="4" t="inlineStr">
        <is>
          <t>Acquisition-related costs</t>
        </is>
      </c>
      <c r="C18" s="4" t="inlineStr">
        <is>
          <t xml:space="preserve"> </t>
        </is>
      </c>
      <c r="D18" s="4" t="inlineStr">
        <is>
          <t xml:space="preserve"> </t>
        </is>
      </c>
      <c r="E18" s="6" t="n">
        <v>13262</v>
      </c>
      <c r="F18" s="4" t="inlineStr">
        <is>
          <t xml:space="preserve"> </t>
        </is>
      </c>
    </row>
    <row r="19"/>
    <row r="20">
      <c r="A20" s="4" t="inlineStr">
        <is>
          <t>[1]In
                                            accordance with the terms of the Plan of Arrangement, Aeterna’s share-based payment
                                            awards held by employees of Aeterna continued with no modifications and are deemed to be
                                            replacement awards issued.</t>
        </is>
      </c>
    </row>
  </sheetData>
  <mergeCells count="4">
    <mergeCell ref="A1:B2"/>
    <mergeCell ref="E1:F1"/>
    <mergeCell ref="A20:E20"/>
    <mergeCell ref="A19:E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revenue from transfer of goods and services (Details) $ in Thousands, $ in Thousands</t>
        </is>
      </c>
      <c r="B1" s="2" t="inlineStr">
        <is>
          <t>12 Months Ended</t>
        </is>
      </c>
    </row>
    <row r="2">
      <c r="B2" s="2" t="inlineStr">
        <is>
          <t>Dec. 31, 2024 USD ($)</t>
        </is>
      </c>
      <c r="C2" s="2" t="inlineStr">
        <is>
          <t>Dec. 31, 2023 USD ($)</t>
        </is>
      </c>
      <c r="D2" s="2" t="inlineStr">
        <is>
          <t>Dec. 31, 2023 CAD ($)</t>
        </is>
      </c>
      <c r="E2" s="2" t="inlineStr">
        <is>
          <t>Dec. 31, 2022 USD ($)</t>
        </is>
      </c>
      <c r="F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587</v>
      </c>
      <c r="C4" s="6" t="n">
        <v>7143</v>
      </c>
      <c r="D4" s="6" t="n">
        <v>9633</v>
      </c>
      <c r="E4" s="6" t="n">
        <v>14572</v>
      </c>
      <c r="F4" s="6" t="n">
        <v>18840</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6691</v>
      </c>
      <c r="C7" s="5" t="n">
        <v>3416</v>
      </c>
      <c r="D7" s="4" t="inlineStr">
        <is>
          <t xml:space="preserve"> </t>
        </is>
      </c>
      <c r="E7" s="5" t="n">
        <v>8600</v>
      </c>
      <c r="F7" s="4" t="inlineStr">
        <is>
          <t xml:space="preserve"> </t>
        </is>
      </c>
    </row>
    <row r="8">
      <c r="A8" s="4" t="inlineStr">
        <is>
          <t>Germ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1360</v>
      </c>
      <c r="C10" s="5" t="n">
        <v>3563</v>
      </c>
      <c r="D10" s="4" t="inlineStr">
        <is>
          <t xml:space="preserve"> </t>
        </is>
      </c>
      <c r="E10" s="5" t="n">
        <v>4563</v>
      </c>
      <c r="F10" s="4" t="inlineStr">
        <is>
          <t xml:space="preserve"> </t>
        </is>
      </c>
    </row>
    <row r="11">
      <c r="A11" s="4" t="inlineStr">
        <is>
          <t>Columb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300</v>
      </c>
      <c r="C13" s="4" t="inlineStr">
        <is>
          <t xml:space="preserve"> </t>
        </is>
      </c>
      <c r="D13" s="4" t="inlineStr">
        <is>
          <t xml:space="preserve"> </t>
        </is>
      </c>
      <c r="E13" s="4" t="inlineStr">
        <is>
          <t xml:space="preserve"> </t>
        </is>
      </c>
      <c r="F13" s="4" t="inlineStr">
        <is>
          <t xml:space="preserve"> </t>
        </is>
      </c>
    </row>
    <row r="14">
      <c r="A14" s="4" t="inlineStr">
        <is>
          <t>United kingdo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976</v>
      </c>
      <c r="C16" s="4" t="inlineStr">
        <is>
          <t xml:space="preserve"> </t>
        </is>
      </c>
      <c r="D16" s="4" t="inlineStr">
        <is>
          <t xml:space="preserve"> </t>
        </is>
      </c>
      <c r="E16" s="4" t="inlineStr">
        <is>
          <t xml:space="preserve"> </t>
        </is>
      </c>
      <c r="F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260</v>
      </c>
      <c r="C19" s="5" t="n">
        <v>164</v>
      </c>
      <c r="D19" s="4" t="inlineStr">
        <is>
          <t xml:space="preserve"> </t>
        </is>
      </c>
      <c r="E19" s="5" t="n">
        <v>83</v>
      </c>
      <c r="F19" s="4" t="inlineStr">
        <is>
          <t xml:space="preserve"> </t>
        </is>
      </c>
    </row>
    <row r="20">
      <c r="A20" s="4" t="inlineStr">
        <is>
          <t>Chin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4" t="inlineStr">
        <is>
          <t xml:space="preserve"> </t>
        </is>
      </c>
      <c r="E22" s="5" t="n">
        <v>1326</v>
      </c>
      <c r="F22" s="4" t="inlineStr">
        <is>
          <t xml:space="preserve"> </t>
        </is>
      </c>
    </row>
    <row r="23">
      <c r="A23" s="4" t="inlineStr">
        <is>
          <t>Active ingredi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8492</v>
      </c>
      <c r="C25" s="5" t="n">
        <v>7143</v>
      </c>
      <c r="D25" s="4" t="inlineStr">
        <is>
          <t xml:space="preserve"> </t>
        </is>
      </c>
      <c r="E25" s="5" t="n">
        <v>14572</v>
      </c>
      <c r="F25" s="4" t="inlineStr">
        <is>
          <t xml:space="preserve"> </t>
        </is>
      </c>
    </row>
    <row r="26">
      <c r="A26" s="4" t="inlineStr">
        <is>
          <t>Active ingredients [member] | United sta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6691</v>
      </c>
      <c r="C28" s="5" t="n">
        <v>3416</v>
      </c>
      <c r="D28" s="4" t="inlineStr">
        <is>
          <t xml:space="preserve"> </t>
        </is>
      </c>
      <c r="E28" s="5" t="n">
        <v>8600</v>
      </c>
      <c r="F28" s="4" t="inlineStr">
        <is>
          <t xml:space="preserve"> </t>
        </is>
      </c>
    </row>
    <row r="29">
      <c r="A29" s="4" t="inlineStr">
        <is>
          <t>Active ingredients [member] | German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5" t="n">
        <v>1360</v>
      </c>
      <c r="C31" s="5" t="n">
        <v>3563</v>
      </c>
      <c r="D31" s="4" t="inlineStr">
        <is>
          <t xml:space="preserve"> </t>
        </is>
      </c>
      <c r="E31" s="5" t="n">
        <v>4563</v>
      </c>
      <c r="F31" s="4" t="inlineStr">
        <is>
          <t xml:space="preserve"> </t>
        </is>
      </c>
    </row>
    <row r="32">
      <c r="A32" s="4" t="inlineStr">
        <is>
          <t>Active ingredients [member] | Columbi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300</v>
      </c>
      <c r="C34" s="4" t="inlineStr">
        <is>
          <t xml:space="preserve"> </t>
        </is>
      </c>
      <c r="D34" s="4" t="inlineStr">
        <is>
          <t xml:space="preserve"> </t>
        </is>
      </c>
      <c r="E34" s="4" t="inlineStr">
        <is>
          <t xml:space="preserve"> </t>
        </is>
      </c>
      <c r="F34" s="4" t="inlineStr">
        <is>
          <t xml:space="preserve"> </t>
        </is>
      </c>
    </row>
    <row r="35">
      <c r="A35" s="4" t="inlineStr">
        <is>
          <t>Active ingredients [member] | United kingdo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tive ingredients [member] | Oth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5" t="n">
        <v>141</v>
      </c>
      <c r="C40" s="5" t="n">
        <v>164</v>
      </c>
      <c r="D40" s="4" t="inlineStr">
        <is>
          <t xml:space="preserve"> </t>
        </is>
      </c>
      <c r="E40" s="5" t="n">
        <v>83</v>
      </c>
      <c r="F40" s="4" t="inlineStr">
        <is>
          <t xml:space="preserve"> </t>
        </is>
      </c>
    </row>
    <row r="41">
      <c r="A41" s="4" t="inlineStr">
        <is>
          <t>Active ingredients [member] | Chin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4" t="inlineStr">
        <is>
          <t xml:space="preserve"> </t>
        </is>
      </c>
      <c r="C43" s="4" t="inlineStr">
        <is>
          <t xml:space="preserve"> </t>
        </is>
      </c>
      <c r="D43" s="4" t="inlineStr">
        <is>
          <t xml:space="preserve"> </t>
        </is>
      </c>
      <c r="E43" s="5" t="n">
        <v>1326</v>
      </c>
      <c r="F43" s="4" t="inlineStr">
        <is>
          <t xml:space="preserve"> </t>
        </is>
      </c>
    </row>
    <row r="44">
      <c r="A44" s="4" t="inlineStr">
        <is>
          <t>Biopharmaceutic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5" t="n">
        <v>1095</v>
      </c>
      <c r="C46" s="4" t="inlineStr">
        <is>
          <t xml:space="preserve"> </t>
        </is>
      </c>
      <c r="D46" s="4" t="inlineStr">
        <is>
          <t xml:space="preserve"> </t>
        </is>
      </c>
      <c r="E46" s="4" t="inlineStr">
        <is>
          <t xml:space="preserve"> </t>
        </is>
      </c>
      <c r="F46" s="4" t="inlineStr">
        <is>
          <t xml:space="preserve"> </t>
        </is>
      </c>
    </row>
    <row r="47">
      <c r="A47" s="4" t="inlineStr">
        <is>
          <t>Biopharmaceutical [member] | United sta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iopharmaceutical [member] | German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iopharmaceutical [member] | Columbi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iopharmaceutical [member] | United kingdo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5" t="n">
        <v>976</v>
      </c>
      <c r="C58" s="4" t="inlineStr">
        <is>
          <t xml:space="preserve"> </t>
        </is>
      </c>
      <c r="D58" s="4" t="inlineStr">
        <is>
          <t xml:space="preserve"> </t>
        </is>
      </c>
      <c r="E58" s="4" t="inlineStr">
        <is>
          <t xml:space="preserve"> </t>
        </is>
      </c>
      <c r="F58" s="4" t="inlineStr">
        <is>
          <t xml:space="preserve"> </t>
        </is>
      </c>
    </row>
    <row r="59">
      <c r="A59" s="4" t="inlineStr">
        <is>
          <t>Biopharmaceutical [member] | Oth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t>
        </is>
      </c>
      <c r="B61" s="6" t="n">
        <v>119</v>
      </c>
      <c r="C61" s="4" t="inlineStr">
        <is>
          <t xml:space="preserve"> </t>
        </is>
      </c>
      <c r="D61" s="4" t="inlineStr">
        <is>
          <t xml:space="preserve"> </t>
        </is>
      </c>
      <c r="E61" s="4" t="inlineStr">
        <is>
          <t xml:space="preserve"> </t>
        </is>
      </c>
      <c r="F61" s="4" t="inlineStr">
        <is>
          <t xml:space="preserve"> </t>
        </is>
      </c>
    </row>
    <row r="62">
      <c r="A62" s="4" t="inlineStr">
        <is>
          <t>Biopharmaceutical [member] | Chin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4" t="inlineStr">
        <is>
          <t xml:space="preserve"> </t>
        </is>
      </c>
    </row>
  </sheetData>
  <mergeCells count="2">
    <mergeCell ref="B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Summary of deferred revenue (Details) $ in Thousands</t>
        </is>
      </c>
      <c r="B1" s="2" t="inlineStr">
        <is>
          <t>Dec. 31, 2024 USD ($)</t>
        </is>
      </c>
    </row>
    <row r="2">
      <c r="A2" s="3" t="inlineStr">
        <is>
          <t>IfrsStatementLineItems [Line Items]</t>
        </is>
      </c>
      <c r="B2" s="4" t="inlineStr">
        <is>
          <t xml:space="preserve"> </t>
        </is>
      </c>
    </row>
    <row r="3">
      <c r="A3" s="4" t="inlineStr">
        <is>
          <t>Current</t>
        </is>
      </c>
      <c r="B3" s="6" t="n">
        <v>120</v>
      </c>
    </row>
    <row r="4">
      <c r="A4" s="4" t="inlineStr">
        <is>
          <t>Non-Current</t>
        </is>
      </c>
      <c r="B4" s="5" t="n">
        <v>914</v>
      </c>
    </row>
    <row r="5">
      <c r="A5" s="4" t="inlineStr">
        <is>
          <t>Total</t>
        </is>
      </c>
      <c r="B5" s="5" t="n">
        <v>1034</v>
      </c>
    </row>
    <row r="6">
      <c r="A6" s="4" t="inlineStr">
        <is>
          <t>Pharmanovia [member]</t>
        </is>
      </c>
      <c r="B6" s="4" t="inlineStr">
        <is>
          <t xml:space="preserve"> </t>
        </is>
      </c>
    </row>
    <row r="7">
      <c r="A7" s="3" t="inlineStr">
        <is>
          <t>IfrsStatementLineItems [Line Items]</t>
        </is>
      </c>
      <c r="B7" s="4" t="inlineStr">
        <is>
          <t xml:space="preserve"> </t>
        </is>
      </c>
    </row>
    <row r="8">
      <c r="A8" s="4" t="inlineStr">
        <is>
          <t>Current</t>
        </is>
      </c>
      <c r="B8" s="5" t="n">
        <v>115</v>
      </c>
    </row>
    <row r="9">
      <c r="A9" s="4" t="inlineStr">
        <is>
          <t>Non-Current</t>
        </is>
      </c>
      <c r="B9" s="5" t="n">
        <v>875</v>
      </c>
    </row>
    <row r="10">
      <c r="A10" s="4" t="inlineStr">
        <is>
          <t>Total</t>
        </is>
      </c>
      <c r="B10" s="5" t="n">
        <v>990</v>
      </c>
    </row>
    <row r="11">
      <c r="A11" s="4" t="inlineStr">
        <is>
          <t>NK Meditech Limited [member]</t>
        </is>
      </c>
      <c r="B11" s="4" t="inlineStr">
        <is>
          <t xml:space="preserve"> </t>
        </is>
      </c>
    </row>
    <row r="12">
      <c r="A12" s="3" t="inlineStr">
        <is>
          <t>IfrsStatementLineItems [Line Items]</t>
        </is>
      </c>
      <c r="B12" s="4" t="inlineStr">
        <is>
          <t xml:space="preserve"> </t>
        </is>
      </c>
    </row>
    <row r="13">
      <c r="A13" s="4" t="inlineStr">
        <is>
          <t>Current</t>
        </is>
      </c>
      <c r="B13" s="5" t="n">
        <v>5</v>
      </c>
    </row>
    <row r="14">
      <c r="A14" s="4" t="inlineStr">
        <is>
          <t>Non-Current</t>
        </is>
      </c>
      <c r="B14" s="5" t="n">
        <v>39</v>
      </c>
    </row>
    <row r="15">
      <c r="A15" s="4" t="inlineStr">
        <is>
          <t>Total</t>
        </is>
      </c>
      <c r="B15" s="6"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all of our stakeholders. Our business depends on the efficient
and uninterrupted operation of our information technology systems and those of our third-party vendors. Our board of directors is actively
involved in oversight of our risk management program, and cybersecurity represents an important component of our risk management and
compliance program. Our
cybersecurity policies, standards, processes and practices are fully integrated into the Company’s enterprise-wide risk management
and compliance program Risk
Management and Strategy As
one of the critical elements of the Company’s overall risk management and compliance approach, the Company’s cybersecurity
program is focused on the following key areas: Governance The Board’s oversight of cybersecurity risk management is led by the Audit Committee of the Board, which regularly interacts with
our CFO, our Information technology partners and other members of management. Collaborative
Approach Technical
Safeguards , Incident
Response and Recovery Planning Third-Party
Risk Management third parties Education
and Aware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are fully integrated into the Company’s enterprise-wide risk management
and compliance program</t>
        </is>
      </c>
    </row>
    <row r="7">
      <c r="A7" s="4" t="inlineStr">
        <is>
          <t>Cybersecurity Risk Third Party Oversight and Identification Processes [Flag]</t>
        </is>
      </c>
      <c r="B7" s="4" t="inlineStr">
        <is>
          <t>true</t>
        </is>
      </c>
    </row>
    <row r="8">
      <c r="A8" s="4" t="inlineStr">
        <is>
          <t>Cybersecurity Risk Board Committee or Subcommittee Responsible for Oversight [Text Block]</t>
        </is>
      </c>
      <c r="B8" s="4" t="inlineStr">
        <is>
          <t>The Board’s oversight of cybersecurity risk management is led by the Audit Committee of the Board, which regularly interacts with
our CFO, our Information technology partners and other members of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Revenue (Details Narrative) $ in Thousands, $ in Thousands</t>
        </is>
      </c>
      <c r="B1" s="2" t="inlineStr">
        <is>
          <t>12 Months Ended</t>
        </is>
      </c>
    </row>
    <row r="2">
      <c r="B2" s="2" t="inlineStr">
        <is>
          <t>Dec. 31, 2024 USD ($)</t>
        </is>
      </c>
      <c r="C2" s="2" t="inlineStr">
        <is>
          <t>Dec. 31, 2023 USD ($)</t>
        </is>
      </c>
      <c r="D2" s="2" t="inlineStr">
        <is>
          <t>Dec. 31, 2023 CAD ($)</t>
        </is>
      </c>
      <c r="E2" s="2" t="inlineStr">
        <is>
          <t>Dec. 31, 2022 USD ($)</t>
        </is>
      </c>
      <c r="F2" s="2" t="inlineStr">
        <is>
          <t>Dec.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587</v>
      </c>
      <c r="C4" s="6" t="n">
        <v>7143</v>
      </c>
      <c r="D4" s="6" t="n">
        <v>9633</v>
      </c>
      <c r="E4" s="6" t="n">
        <v>14572</v>
      </c>
      <c r="F4" s="6" t="n">
        <v>18840</v>
      </c>
    </row>
    <row r="5">
      <c r="A5" s="4" t="inlineStr">
        <is>
          <t>Expected breakage recognized</t>
        </is>
      </c>
      <c r="B5" s="5" t="n">
        <v>715</v>
      </c>
      <c r="C5" s="4" t="inlineStr">
        <is>
          <t xml:space="preserve"> </t>
        </is>
      </c>
      <c r="D5" s="4" t="inlineStr">
        <is>
          <t xml:space="preserve"> </t>
        </is>
      </c>
      <c r="E5" s="4" t="inlineStr">
        <is>
          <t xml:space="preserve"> </t>
        </is>
      </c>
      <c r="F5" s="4" t="inlineStr">
        <is>
          <t xml:space="preserve"> </t>
        </is>
      </c>
    </row>
    <row r="6">
      <c r="A6" s="4" t="inlineStr">
        <is>
          <t>Revenue recognized</t>
        </is>
      </c>
      <c r="B6" s="5" t="n">
        <v>845</v>
      </c>
      <c r="C6" s="4" t="inlineStr">
        <is>
          <t xml:space="preserve"> </t>
        </is>
      </c>
      <c r="D6" s="4" t="inlineStr">
        <is>
          <t xml:space="preserve"> </t>
        </is>
      </c>
      <c r="E6" s="4" t="inlineStr">
        <is>
          <t xml:space="preserve"> </t>
        </is>
      </c>
      <c r="F6" s="4" t="inlineStr">
        <is>
          <t xml:space="preserve"> </t>
        </is>
      </c>
    </row>
    <row r="7">
      <c r="A7" s="4" t="inlineStr">
        <is>
          <t>Singl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7593</v>
      </c>
      <c r="C9" s="6" t="n">
        <v>6337</v>
      </c>
      <c r="D9" s="4" t="inlineStr">
        <is>
          <t xml:space="preserve"> </t>
        </is>
      </c>
      <c r="E9" s="6" t="n">
        <v>13560</v>
      </c>
      <c r="F9" s="4" t="inlineStr">
        <is>
          <t xml:space="preserve"> </t>
        </is>
      </c>
    </row>
  </sheetData>
  <mergeCells count="2">
    <mergeCell ref="B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 and balances with banks</t>
        </is>
      </c>
      <c r="B3" s="6" t="n">
        <v>16393</v>
      </c>
      <c r="C3" s="6" t="n">
        <v>6678</v>
      </c>
      <c r="D3" s="4" t="inlineStr">
        <is>
          <t xml:space="preserve"> </t>
        </is>
      </c>
      <c r="E3" s="4" t="inlineStr">
        <is>
          <t xml:space="preserve"> </t>
        </is>
      </c>
    </row>
    <row r="4">
      <c r="A4" s="4" t="inlineStr">
        <is>
          <t>Total</t>
        </is>
      </c>
      <c r="B4" s="6" t="n">
        <v>16393</v>
      </c>
      <c r="C4" s="6" t="n">
        <v>6678</v>
      </c>
      <c r="D4" s="6" t="n">
        <v>10190</v>
      </c>
      <c r="E4" s="6" t="n">
        <v>61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Restricted cash and cash equivalents</t>
        </is>
      </c>
      <c r="B3" s="6" t="n">
        <v>123</v>
      </c>
      <c r="C3"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trade and other receivabl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accounts receivable, net</t>
        </is>
      </c>
      <c r="B3" s="6" t="n">
        <v>1884</v>
      </c>
      <c r="C3" s="6" t="n">
        <v>126</v>
      </c>
    </row>
    <row r="4">
      <c r="A4" s="4" t="inlineStr">
        <is>
          <t>Value added tax</t>
        </is>
      </c>
      <c r="B4" s="5" t="n">
        <v>383</v>
      </c>
      <c r="C4" s="4" t="inlineStr">
        <is>
          <t xml:space="preserve"> </t>
        </is>
      </c>
    </row>
    <row r="5">
      <c r="A5" s="4" t="inlineStr">
        <is>
          <t>Other receivables</t>
        </is>
      </c>
      <c r="B5" s="5" t="n">
        <v>90</v>
      </c>
      <c r="C5" s="5" t="n">
        <v>164</v>
      </c>
    </row>
    <row r="6">
      <c r="A6" s="4" t="inlineStr">
        <is>
          <t>Total</t>
        </is>
      </c>
      <c r="B6" s="6" t="n">
        <v>2357</v>
      </c>
      <c r="C6" s="6" t="n">
        <v>2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737</v>
      </c>
      <c r="C3" s="6" t="n">
        <v>878</v>
      </c>
    </row>
    <row r="4">
      <c r="A4" s="4" t="inlineStr">
        <is>
          <t>Work in progress</t>
        </is>
      </c>
      <c r="B4" s="5" t="n">
        <v>1655</v>
      </c>
      <c r="C4" s="5" t="n">
        <v>2587</v>
      </c>
    </row>
    <row r="5">
      <c r="A5" s="4" t="inlineStr">
        <is>
          <t>Finished goods</t>
        </is>
      </c>
      <c r="B5" s="5" t="n">
        <v>299</v>
      </c>
      <c r="C5" s="5" t="n">
        <v>544</v>
      </c>
    </row>
    <row r="6">
      <c r="A6" s="4" t="inlineStr">
        <is>
          <t>Inventories</t>
        </is>
      </c>
      <c r="B6" s="6" t="n">
        <v>2691</v>
      </c>
      <c r="C6" s="6" t="n">
        <v>4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expensed to cost of goods sold</t>
        </is>
      </c>
      <c r="B4" s="6" t="n">
        <v>4432</v>
      </c>
      <c r="C4" s="6" t="n">
        <v>3472</v>
      </c>
      <c r="D4" s="6" t="n">
        <v>5344</v>
      </c>
    </row>
    <row r="5">
      <c r="A5" s="4" t="inlineStr">
        <is>
          <t>Decreased in carrying value of inventory</t>
        </is>
      </c>
      <c r="B5" s="6" t="n">
        <v>7</v>
      </c>
      <c r="C5" s="6" t="n">
        <v>3</v>
      </c>
      <c r="D5" s="6" t="n">
        <v>1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epaid expenses and other current asse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insurance</t>
        </is>
      </c>
      <c r="B3" s="6" t="n">
        <v>1700</v>
      </c>
      <c r="C3" s="6" t="n">
        <v>81</v>
      </c>
    </row>
    <row r="4">
      <c r="A4" s="4" t="inlineStr">
        <is>
          <t>Prepaid research and development</t>
        </is>
      </c>
      <c r="B4" s="5" t="n">
        <v>516</v>
      </c>
      <c r="C4" s="5" t="n">
        <v>97</v>
      </c>
    </row>
    <row r="5">
      <c r="A5" s="4" t="inlineStr">
        <is>
          <t>Other</t>
        </is>
      </c>
      <c r="B5" s="5" t="n">
        <v>210</v>
      </c>
      <c r="C5" s="5" t="n">
        <v>112</v>
      </c>
    </row>
    <row r="6">
      <c r="A6" s="4" t="inlineStr">
        <is>
          <t>Total</t>
        </is>
      </c>
      <c r="B6" s="6" t="n">
        <v>2426</v>
      </c>
      <c r="C6" s="6" t="n">
        <v>2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property and equipment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and equipment, Beginning</t>
        </is>
      </c>
      <c r="B4" s="6" t="n">
        <v>11645</v>
      </c>
      <c r="C4" s="4" t="inlineStr">
        <is>
          <t xml:space="preserve"> </t>
        </is>
      </c>
      <c r="D4" s="4" t="inlineStr">
        <is>
          <t xml:space="preserve"> </t>
        </is>
      </c>
    </row>
    <row r="5">
      <c r="A5" s="4" t="inlineStr">
        <is>
          <t>Impairment</t>
        </is>
      </c>
      <c r="B5" s="5" t="n">
        <v>-1061</v>
      </c>
      <c r="C5" s="4" t="inlineStr">
        <is>
          <t xml:space="preserve"> </t>
        </is>
      </c>
      <c r="D5" s="4" t="inlineStr">
        <is>
          <t xml:space="preserve"> </t>
        </is>
      </c>
    </row>
    <row r="6">
      <c r="A6" s="4" t="inlineStr">
        <is>
          <t>Property and equipment, Ending</t>
        </is>
      </c>
      <c r="B6" s="5" t="n">
        <v>10966</v>
      </c>
      <c r="C6" s="5" t="n">
        <v>11645</v>
      </c>
      <c r="D6" s="4" t="inlineStr">
        <is>
          <t xml:space="preserve"> </t>
        </is>
      </c>
    </row>
    <row r="7">
      <c r="A7" s="4" t="inlineStr">
        <is>
          <t>Equipment not available for us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equipment, Beginning</t>
        </is>
      </c>
      <c r="B9" s="5" t="n">
        <v>2199</v>
      </c>
      <c r="C9" s="4" t="inlineStr">
        <is>
          <t xml:space="preserve"> </t>
        </is>
      </c>
      <c r="D9" s="4" t="inlineStr">
        <is>
          <t xml:space="preserve"> </t>
        </is>
      </c>
    </row>
    <row r="10">
      <c r="A10" s="4" t="inlineStr">
        <is>
          <t>Property and equipment, Ending</t>
        </is>
      </c>
      <c r="B10" s="5" t="n">
        <v>2805</v>
      </c>
      <c r="C10" s="5" t="n">
        <v>2199</v>
      </c>
      <c r="D10" s="4" t="inlineStr">
        <is>
          <t xml:space="preserve"> </t>
        </is>
      </c>
    </row>
    <row r="11">
      <c r="A11" s="4" t="inlineStr">
        <is>
          <t>Equip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operty and equipment, Beginning</t>
        </is>
      </c>
      <c r="B13" s="5" t="n">
        <v>3911</v>
      </c>
      <c r="C13" s="4" t="inlineStr">
        <is>
          <t xml:space="preserve"> </t>
        </is>
      </c>
      <c r="D13" s="4" t="inlineStr">
        <is>
          <t xml:space="preserve"> </t>
        </is>
      </c>
    </row>
    <row r="14">
      <c r="A14" s="4" t="inlineStr">
        <is>
          <t>Property and equipment, Ending</t>
        </is>
      </c>
      <c r="B14" s="5" t="n">
        <v>3350</v>
      </c>
      <c r="C14" s="5" t="n">
        <v>3911</v>
      </c>
      <c r="D14" s="4" t="inlineStr">
        <is>
          <t xml:space="preserve"> </t>
        </is>
      </c>
    </row>
    <row r="15">
      <c r="A15" s="4" t="inlineStr">
        <is>
          <t>Office equip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erty and equipment, Beginning</t>
        </is>
      </c>
      <c r="B17" s="5" t="n">
        <v>104</v>
      </c>
      <c r="C17" s="4" t="inlineStr">
        <is>
          <t xml:space="preserve"> </t>
        </is>
      </c>
      <c r="D17" s="4" t="inlineStr">
        <is>
          <t xml:space="preserve"> </t>
        </is>
      </c>
    </row>
    <row r="18">
      <c r="A18" s="4" t="inlineStr">
        <is>
          <t>Property and equipment, Ending</t>
        </is>
      </c>
      <c r="B18" s="5" t="n">
        <v>95</v>
      </c>
      <c r="C18" s="5" t="n">
        <v>104</v>
      </c>
      <c r="D18" s="4" t="inlineStr">
        <is>
          <t xml:space="preserve"> </t>
        </is>
      </c>
    </row>
    <row r="19">
      <c r="A19" s="4" t="inlineStr">
        <is>
          <t>Building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and equipment, Beginning</t>
        </is>
      </c>
      <c r="B21" s="5" t="n">
        <v>1481</v>
      </c>
      <c r="C21" s="4" t="inlineStr">
        <is>
          <t xml:space="preserve"> </t>
        </is>
      </c>
      <c r="D21" s="4" t="inlineStr">
        <is>
          <t xml:space="preserve"> </t>
        </is>
      </c>
    </row>
    <row r="22">
      <c r="A22" s="4" t="inlineStr">
        <is>
          <t>Property and equipment, Ending</t>
        </is>
      </c>
      <c r="B22" s="5" t="n">
        <v>2017</v>
      </c>
      <c r="C22" s="5" t="n">
        <v>1481</v>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perty and equipment, Beginning</t>
        </is>
      </c>
      <c r="B25" s="5" t="n">
        <v>3950</v>
      </c>
      <c r="C25" s="4" t="inlineStr">
        <is>
          <t xml:space="preserve"> </t>
        </is>
      </c>
      <c r="D25" s="4" t="inlineStr">
        <is>
          <t xml:space="preserve"> </t>
        </is>
      </c>
    </row>
    <row r="26">
      <c r="A26" s="4" t="inlineStr">
        <is>
          <t>Property and equipment, Ending</t>
        </is>
      </c>
      <c r="B26" s="5" t="n">
        <v>2699</v>
      </c>
      <c r="C26" s="5" t="n">
        <v>3950</v>
      </c>
      <c r="D26" s="4" t="inlineStr">
        <is>
          <t xml:space="preserve"> </t>
        </is>
      </c>
    </row>
    <row r="27">
      <c r="A27" s="4" t="inlineStr">
        <is>
          <t>Gross carrying amou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Property and equipment, Beginning</t>
        </is>
      </c>
      <c r="B29" s="5" t="n">
        <v>21449</v>
      </c>
      <c r="C29" s="5" t="n">
        <v>20538</v>
      </c>
      <c r="D29" s="4" t="inlineStr">
        <is>
          <t xml:space="preserve"> </t>
        </is>
      </c>
    </row>
    <row r="30">
      <c r="A30" s="4" t="inlineStr">
        <is>
          <t>Acquisition of Aeterna (note 5)</t>
        </is>
      </c>
      <c r="B30" s="5" t="n">
        <v>235</v>
      </c>
      <c r="C30" s="4" t="inlineStr">
        <is>
          <t xml:space="preserve"> </t>
        </is>
      </c>
      <c r="D30" s="4" t="inlineStr">
        <is>
          <t xml:space="preserve"> </t>
        </is>
      </c>
    </row>
    <row r="31">
      <c r="A31" s="4" t="inlineStr">
        <is>
          <t>Additions</t>
        </is>
      </c>
      <c r="B31" s="5" t="n">
        <v>2581</v>
      </c>
      <c r="C31" s="5" t="n">
        <v>857</v>
      </c>
      <c r="D31" s="4" t="inlineStr">
        <is>
          <t xml:space="preserve"> </t>
        </is>
      </c>
    </row>
    <row r="32">
      <c r="A32" s="4" t="inlineStr">
        <is>
          <t>Impairment</t>
        </is>
      </c>
      <c r="B32" s="5" t="n">
        <v>-1061</v>
      </c>
      <c r="C32" s="4" t="inlineStr">
        <is>
          <t xml:space="preserve"> </t>
        </is>
      </c>
      <c r="D32" s="4" t="inlineStr">
        <is>
          <t xml:space="preserve"> </t>
        </is>
      </c>
    </row>
    <row r="33">
      <c r="A33" s="4" t="inlineStr">
        <is>
          <t>Disposals</t>
        </is>
      </c>
      <c r="B33" s="5" t="n">
        <v>-1310</v>
      </c>
      <c r="C33" s="5" t="n">
        <v>-438</v>
      </c>
      <c r="D33" s="4" t="inlineStr">
        <is>
          <t xml:space="preserve"> </t>
        </is>
      </c>
    </row>
    <row r="34">
      <c r="A34" s="4" t="inlineStr">
        <is>
          <t>Impact of foreign exchange rate changes</t>
        </is>
      </c>
      <c r="B34" s="5" t="n">
        <v>-1795</v>
      </c>
      <c r="C34" s="5" t="n">
        <v>492</v>
      </c>
      <c r="D34" s="4" t="inlineStr">
        <is>
          <t xml:space="preserve"> </t>
        </is>
      </c>
    </row>
    <row r="35">
      <c r="A35" s="4" t="inlineStr">
        <is>
          <t>Property and equipment, Ending</t>
        </is>
      </c>
      <c r="B35" s="5" t="n">
        <v>20099</v>
      </c>
      <c r="C35" s="5" t="n">
        <v>21449</v>
      </c>
      <c r="D35" s="5" t="n">
        <v>20538</v>
      </c>
    </row>
    <row r="36">
      <c r="A36" s="4" t="inlineStr">
        <is>
          <t>Gross carrying amount [member] | Equipment not available for us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and equipment, Beginning</t>
        </is>
      </c>
      <c r="B38" s="5" t="n">
        <v>2199</v>
      </c>
      <c r="C38" s="5" t="n">
        <v>1462</v>
      </c>
      <c r="D38" s="4" t="inlineStr">
        <is>
          <t xml:space="preserve"> </t>
        </is>
      </c>
    </row>
    <row r="39">
      <c r="A39" s="4" t="inlineStr">
        <is>
          <t>Acquisition of Aeterna (note 5)</t>
        </is>
      </c>
      <c r="B39" s="4" t="inlineStr">
        <is>
          <t xml:space="preserve"> </t>
        </is>
      </c>
      <c r="C39" s="4" t="inlineStr">
        <is>
          <t xml:space="preserve"> </t>
        </is>
      </c>
      <c r="D39" s="4" t="inlineStr">
        <is>
          <t xml:space="preserve"> </t>
        </is>
      </c>
    </row>
    <row r="40">
      <c r="A40" s="4" t="inlineStr">
        <is>
          <t>Additions</t>
        </is>
      </c>
      <c r="B40" s="5" t="n">
        <v>1395</v>
      </c>
      <c r="C40" s="5" t="n">
        <v>683</v>
      </c>
      <c r="D40" s="4" t="inlineStr">
        <is>
          <t xml:space="preserve"> </t>
        </is>
      </c>
    </row>
    <row r="41">
      <c r="A41" s="4" t="inlineStr">
        <is>
          <t>Impairment</t>
        </is>
      </c>
      <c r="B41" s="5" t="n">
        <v>-547</v>
      </c>
      <c r="C41" s="4" t="inlineStr">
        <is>
          <t xml:space="preserve"> </t>
        </is>
      </c>
      <c r="D41" s="4" t="inlineStr">
        <is>
          <t xml:space="preserve"> </t>
        </is>
      </c>
    </row>
    <row r="42">
      <c r="A42" s="4" t="inlineStr">
        <is>
          <t>Disposals</t>
        </is>
      </c>
      <c r="B42" s="4" t="inlineStr">
        <is>
          <t xml:space="preserve"> </t>
        </is>
      </c>
      <c r="C42" s="4" t="inlineStr">
        <is>
          <t xml:space="preserve"> </t>
        </is>
      </c>
      <c r="D42" s="4" t="inlineStr">
        <is>
          <t xml:space="preserve"> </t>
        </is>
      </c>
    </row>
    <row r="43">
      <c r="A43" s="4" t="inlineStr">
        <is>
          <t>Impact of foreign exchange rate changes</t>
        </is>
      </c>
      <c r="B43" s="5" t="n">
        <v>-242</v>
      </c>
      <c r="C43" s="5" t="n">
        <v>54</v>
      </c>
      <c r="D43" s="4" t="inlineStr">
        <is>
          <t xml:space="preserve"> </t>
        </is>
      </c>
    </row>
    <row r="44">
      <c r="A44" s="4" t="inlineStr">
        <is>
          <t>Property and equipment, Ending</t>
        </is>
      </c>
      <c r="B44" s="5" t="n">
        <v>2805</v>
      </c>
      <c r="C44" s="5" t="n">
        <v>2199</v>
      </c>
      <c r="D44" s="5" t="n">
        <v>1462</v>
      </c>
    </row>
    <row r="45">
      <c r="A45" s="4" t="inlineStr">
        <is>
          <t>Gross carrying amount [member] | Equipm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Property and equipment, Beginning</t>
        </is>
      </c>
      <c r="B47" s="5" t="n">
        <v>9059</v>
      </c>
      <c r="C47" s="5" t="n">
        <v>9223</v>
      </c>
      <c r="D47" s="4" t="inlineStr">
        <is>
          <t xml:space="preserve"> </t>
        </is>
      </c>
    </row>
    <row r="48">
      <c r="A48" s="4" t="inlineStr">
        <is>
          <t>Acquisition of Aeterna (note 5)</t>
        </is>
      </c>
      <c r="B48" s="5" t="n">
        <v>124</v>
      </c>
      <c r="C48" s="4" t="inlineStr">
        <is>
          <t xml:space="preserve"> </t>
        </is>
      </c>
      <c r="D48" s="4" t="inlineStr">
        <is>
          <t xml:space="preserve"> </t>
        </is>
      </c>
    </row>
    <row r="49">
      <c r="A49" s="4" t="inlineStr">
        <is>
          <t>Additions</t>
        </is>
      </c>
      <c r="B49" s="5" t="n">
        <v>224</v>
      </c>
      <c r="C49" s="5" t="n">
        <v>68</v>
      </c>
      <c r="D49" s="4" t="inlineStr">
        <is>
          <t xml:space="preserve"> </t>
        </is>
      </c>
    </row>
    <row r="50">
      <c r="A50" s="4" t="inlineStr">
        <is>
          <t>Impairment</t>
        </is>
      </c>
      <c r="B50" s="4" t="inlineStr">
        <is>
          <t xml:space="preserve"> </t>
        </is>
      </c>
      <c r="C50" s="4" t="inlineStr">
        <is>
          <t xml:space="preserve"> </t>
        </is>
      </c>
      <c r="D50" s="4" t="inlineStr">
        <is>
          <t xml:space="preserve"> </t>
        </is>
      </c>
    </row>
    <row r="51">
      <c r="A51" s="4" t="inlineStr">
        <is>
          <t>Disposals</t>
        </is>
      </c>
      <c r="B51" s="5" t="n">
        <v>-989</v>
      </c>
      <c r="C51" s="5" t="n">
        <v>-438</v>
      </c>
      <c r="D51" s="4" t="inlineStr">
        <is>
          <t xml:space="preserve"> </t>
        </is>
      </c>
    </row>
    <row r="52">
      <c r="A52" s="4" t="inlineStr">
        <is>
          <t>Impact of foreign exchange rate changes</t>
        </is>
      </c>
      <c r="B52" s="5" t="n">
        <v>-696</v>
      </c>
      <c r="C52" s="5" t="n">
        <v>206</v>
      </c>
      <c r="D52" s="4" t="inlineStr">
        <is>
          <t xml:space="preserve"> </t>
        </is>
      </c>
    </row>
    <row r="53">
      <c r="A53" s="4" t="inlineStr">
        <is>
          <t>Property and equipment, Ending</t>
        </is>
      </c>
      <c r="B53" s="5" t="n">
        <v>7722</v>
      </c>
      <c r="C53" s="5" t="n">
        <v>9059</v>
      </c>
      <c r="D53" s="5" t="n">
        <v>9223</v>
      </c>
    </row>
    <row r="54">
      <c r="A54" s="4" t="inlineStr">
        <is>
          <t>Gross carrying amount [member] | Office equipment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Property and equipment, Beginning</t>
        </is>
      </c>
      <c r="B56" s="5" t="n">
        <v>717</v>
      </c>
      <c r="C56" s="5" t="n">
        <v>681</v>
      </c>
      <c r="D56" s="4" t="inlineStr">
        <is>
          <t xml:space="preserve"> </t>
        </is>
      </c>
    </row>
    <row r="57">
      <c r="A57" s="4" t="inlineStr">
        <is>
          <t>Acquisition of Aeterna (note 5)</t>
        </is>
      </c>
      <c r="B57" s="5" t="n">
        <v>23</v>
      </c>
      <c r="C57" s="4" t="inlineStr">
        <is>
          <t xml:space="preserve"> </t>
        </is>
      </c>
      <c r="D57" s="4" t="inlineStr">
        <is>
          <t xml:space="preserve"> </t>
        </is>
      </c>
    </row>
    <row r="58">
      <c r="A58" s="4" t="inlineStr">
        <is>
          <t>Additions</t>
        </is>
      </c>
      <c r="B58" s="5" t="n">
        <v>12</v>
      </c>
      <c r="C58" s="5" t="n">
        <v>20</v>
      </c>
      <c r="D58" s="4" t="inlineStr">
        <is>
          <t xml:space="preserve"> </t>
        </is>
      </c>
    </row>
    <row r="59">
      <c r="A59" s="4" t="inlineStr">
        <is>
          <t>Impairment</t>
        </is>
      </c>
      <c r="B59" s="4" t="inlineStr">
        <is>
          <t xml:space="preserve"> </t>
        </is>
      </c>
      <c r="C59" s="4" t="inlineStr">
        <is>
          <t xml:space="preserve"> </t>
        </is>
      </c>
      <c r="D59" s="4" t="inlineStr">
        <is>
          <t xml:space="preserve"> </t>
        </is>
      </c>
    </row>
    <row r="60">
      <c r="A60" s="4" t="inlineStr">
        <is>
          <t>Disposals</t>
        </is>
      </c>
      <c r="B60" s="5" t="n">
        <v>-321</v>
      </c>
      <c r="C60" s="4" t="inlineStr">
        <is>
          <t xml:space="preserve"> </t>
        </is>
      </c>
      <c r="D60" s="4" t="inlineStr">
        <is>
          <t xml:space="preserve"> </t>
        </is>
      </c>
    </row>
    <row r="61">
      <c r="A61" s="4" t="inlineStr">
        <is>
          <t>Impact of foreign exchange rate changes</t>
        </is>
      </c>
      <c r="B61" s="5" t="n">
        <v>-55</v>
      </c>
      <c r="C61" s="5" t="n">
        <v>16</v>
      </c>
      <c r="D61" s="4" t="inlineStr">
        <is>
          <t xml:space="preserve"> </t>
        </is>
      </c>
    </row>
    <row r="62">
      <c r="A62" s="4" t="inlineStr">
        <is>
          <t>Property and equipment, Ending</t>
        </is>
      </c>
      <c r="B62" s="5" t="n">
        <v>376</v>
      </c>
      <c r="C62" s="5" t="n">
        <v>717</v>
      </c>
      <c r="D62" s="5" t="n">
        <v>681</v>
      </c>
    </row>
    <row r="63">
      <c r="A63" s="4" t="inlineStr">
        <is>
          <t>Gross carrying amount [member] | Building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Property and equipment, Beginning</t>
        </is>
      </c>
      <c r="B65" s="5" t="n">
        <v>2794</v>
      </c>
      <c r="C65" s="5" t="n">
        <v>2730</v>
      </c>
      <c r="D65" s="4" t="inlineStr">
        <is>
          <t xml:space="preserve"> </t>
        </is>
      </c>
    </row>
    <row r="66">
      <c r="A66" s="4" t="inlineStr">
        <is>
          <t>Acquisition of Aeterna (note 5)</t>
        </is>
      </c>
      <c r="B66" s="5" t="n">
        <v>88</v>
      </c>
      <c r="C66" s="4" t="inlineStr">
        <is>
          <t xml:space="preserve"> </t>
        </is>
      </c>
      <c r="D66" s="4" t="inlineStr">
        <is>
          <t xml:space="preserve"> </t>
        </is>
      </c>
    </row>
    <row r="67">
      <c r="A67" s="4" t="inlineStr">
        <is>
          <t>Additions</t>
        </is>
      </c>
      <c r="B67" s="5" t="n">
        <v>939</v>
      </c>
      <c r="C67" s="4" t="inlineStr">
        <is>
          <t xml:space="preserve"> </t>
        </is>
      </c>
      <c r="D67" s="4" t="inlineStr">
        <is>
          <t xml:space="preserve"> </t>
        </is>
      </c>
    </row>
    <row r="68">
      <c r="A68" s="4" t="inlineStr">
        <is>
          <t>Impairment</t>
        </is>
      </c>
      <c r="B68" s="4" t="inlineStr">
        <is>
          <t xml:space="preserve"> </t>
        </is>
      </c>
      <c r="C68" s="4" t="inlineStr">
        <is>
          <t xml:space="preserve"> </t>
        </is>
      </c>
      <c r="D68" s="4" t="inlineStr">
        <is>
          <t xml:space="preserve"> </t>
        </is>
      </c>
    </row>
    <row r="69">
      <c r="A69" s="4" t="inlineStr">
        <is>
          <t>Disposals</t>
        </is>
      </c>
      <c r="B69" s="4" t="inlineStr">
        <is>
          <t xml:space="preserve"> </t>
        </is>
      </c>
      <c r="C69" s="4" t="inlineStr">
        <is>
          <t xml:space="preserve"> </t>
        </is>
      </c>
      <c r="D69" s="4" t="inlineStr">
        <is>
          <t xml:space="preserve"> </t>
        </is>
      </c>
    </row>
    <row r="70">
      <c r="A70" s="4" t="inlineStr">
        <is>
          <t>Impact of foreign exchange rate changes</t>
        </is>
      </c>
      <c r="B70" s="5" t="n">
        <v>-269</v>
      </c>
      <c r="C70" s="5" t="n">
        <v>64</v>
      </c>
      <c r="D70" s="4" t="inlineStr">
        <is>
          <t xml:space="preserve"> </t>
        </is>
      </c>
    </row>
    <row r="71">
      <c r="A71" s="4" t="inlineStr">
        <is>
          <t>Property and equipment, Ending</t>
        </is>
      </c>
      <c r="B71" s="5" t="n">
        <v>3552</v>
      </c>
      <c r="C71" s="5" t="n">
        <v>2794</v>
      </c>
      <c r="D71" s="5" t="n">
        <v>2730</v>
      </c>
    </row>
    <row r="72">
      <c r="A72" s="4" t="inlineStr">
        <is>
          <t>Gross carrying amount [member] | Leasehold improvement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Property and equipment, Beginning</t>
        </is>
      </c>
      <c r="B74" s="5" t="n">
        <v>6680</v>
      </c>
      <c r="C74" s="5" t="n">
        <v>6442</v>
      </c>
      <c r="D74" s="4" t="inlineStr">
        <is>
          <t xml:space="preserve"> </t>
        </is>
      </c>
    </row>
    <row r="75">
      <c r="A75" s="4" t="inlineStr">
        <is>
          <t>Acquisition of Aeterna (note 5)</t>
        </is>
      </c>
      <c r="B75" s="4" t="inlineStr">
        <is>
          <t xml:space="preserve"> </t>
        </is>
      </c>
      <c r="C75" s="4" t="inlineStr">
        <is>
          <t xml:space="preserve"> </t>
        </is>
      </c>
      <c r="D75" s="4" t="inlineStr">
        <is>
          <t xml:space="preserve"> </t>
        </is>
      </c>
    </row>
    <row r="76">
      <c r="A76" s="4" t="inlineStr">
        <is>
          <t>Additions</t>
        </is>
      </c>
      <c r="B76" s="5" t="n">
        <v>11</v>
      </c>
      <c r="C76" s="5" t="n">
        <v>86</v>
      </c>
      <c r="D76" s="4" t="inlineStr">
        <is>
          <t xml:space="preserve"> </t>
        </is>
      </c>
    </row>
    <row r="77">
      <c r="A77" s="4" t="inlineStr">
        <is>
          <t>Impairment</t>
        </is>
      </c>
      <c r="B77" s="5" t="n">
        <v>-514</v>
      </c>
      <c r="C77" s="4" t="inlineStr">
        <is>
          <t xml:space="preserve"> </t>
        </is>
      </c>
      <c r="D77" s="4" t="inlineStr">
        <is>
          <t xml:space="preserve"> </t>
        </is>
      </c>
    </row>
    <row r="78">
      <c r="A78" s="4" t="inlineStr">
        <is>
          <t>Disposals</t>
        </is>
      </c>
      <c r="B78" s="4" t="inlineStr">
        <is>
          <t xml:space="preserve"> </t>
        </is>
      </c>
      <c r="C78" s="4" t="inlineStr">
        <is>
          <t xml:space="preserve"> </t>
        </is>
      </c>
      <c r="D78" s="4" t="inlineStr">
        <is>
          <t xml:space="preserve"> </t>
        </is>
      </c>
    </row>
    <row r="79">
      <c r="A79" s="4" t="inlineStr">
        <is>
          <t>Impact of foreign exchange rate changes</t>
        </is>
      </c>
      <c r="B79" s="5" t="n">
        <v>-533</v>
      </c>
      <c r="C79" s="5" t="n">
        <v>152</v>
      </c>
      <c r="D79" s="4" t="inlineStr">
        <is>
          <t xml:space="preserve"> </t>
        </is>
      </c>
    </row>
    <row r="80">
      <c r="A80" s="4" t="inlineStr">
        <is>
          <t>Property and equipment, Ending</t>
        </is>
      </c>
      <c r="B80" s="5" t="n">
        <v>5644</v>
      </c>
      <c r="C80" s="5" t="n">
        <v>6680</v>
      </c>
      <c r="D80" s="5" t="n">
        <v>6442</v>
      </c>
    </row>
    <row r="81">
      <c r="A81" s="4" t="inlineStr">
        <is>
          <t>Accumulated depreciation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Property and equipment, Beginning</t>
        </is>
      </c>
      <c r="B83" s="5" t="n">
        <v>9804</v>
      </c>
      <c r="C83" s="5" t="n">
        <v>8584</v>
      </c>
      <c r="D83" s="4" t="inlineStr">
        <is>
          <t xml:space="preserve"> </t>
        </is>
      </c>
    </row>
    <row r="84">
      <c r="A84" s="4" t="inlineStr">
        <is>
          <t>Amortization</t>
        </is>
      </c>
      <c r="B84" s="5" t="n">
        <v>1445</v>
      </c>
      <c r="C84" s="5" t="n">
        <v>1441</v>
      </c>
      <c r="D84" s="4" t="inlineStr">
        <is>
          <t xml:space="preserve"> </t>
        </is>
      </c>
    </row>
    <row r="85">
      <c r="A85" s="4" t="inlineStr">
        <is>
          <t>Disposals</t>
        </is>
      </c>
      <c r="B85" s="5" t="n">
        <v>-1310</v>
      </c>
      <c r="C85" s="5" t="n">
        <v>-438</v>
      </c>
      <c r="D85" s="4" t="inlineStr">
        <is>
          <t xml:space="preserve"> </t>
        </is>
      </c>
    </row>
    <row r="86">
      <c r="A86" s="4" t="inlineStr">
        <is>
          <t>Impact of foreign exchange rate changes</t>
        </is>
      </c>
      <c r="B86" s="5" t="n">
        <v>-806</v>
      </c>
      <c r="C86" s="5" t="n">
        <v>217</v>
      </c>
      <c r="D86" s="4" t="inlineStr">
        <is>
          <t xml:space="preserve"> </t>
        </is>
      </c>
    </row>
    <row r="87">
      <c r="A87" s="4" t="inlineStr">
        <is>
          <t>Property and equipment, Ending</t>
        </is>
      </c>
      <c r="B87" s="5" t="n">
        <v>9133</v>
      </c>
      <c r="C87" s="5" t="n">
        <v>9804</v>
      </c>
      <c r="D87" s="5" t="n">
        <v>8584</v>
      </c>
    </row>
    <row r="88">
      <c r="A88" s="4" t="inlineStr">
        <is>
          <t>Accumulated depreciation [member] | Equipment not available for use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Property and equipment, Beginning</t>
        </is>
      </c>
      <c r="B90" s="4" t="inlineStr">
        <is>
          <t xml:space="preserve"> </t>
        </is>
      </c>
      <c r="C90" s="4" t="inlineStr">
        <is>
          <t xml:space="preserve"> </t>
        </is>
      </c>
      <c r="D90" s="4" t="inlineStr">
        <is>
          <t xml:space="preserve"> </t>
        </is>
      </c>
    </row>
    <row r="91">
      <c r="A91" s="4" t="inlineStr">
        <is>
          <t>Amortization</t>
        </is>
      </c>
      <c r="B91" s="4" t="inlineStr">
        <is>
          <t xml:space="preserve"> </t>
        </is>
      </c>
      <c r="C91" s="4" t="inlineStr">
        <is>
          <t xml:space="preserve"> </t>
        </is>
      </c>
      <c r="D91" s="4" t="inlineStr">
        <is>
          <t xml:space="preserve"> </t>
        </is>
      </c>
    </row>
    <row r="92">
      <c r="A92" s="4" t="inlineStr">
        <is>
          <t>Disposals</t>
        </is>
      </c>
      <c r="B92" s="4" t="inlineStr">
        <is>
          <t xml:space="preserve"> </t>
        </is>
      </c>
      <c r="C92" s="4" t="inlineStr">
        <is>
          <t xml:space="preserve"> </t>
        </is>
      </c>
      <c r="D92" s="4" t="inlineStr">
        <is>
          <t xml:space="preserve"> </t>
        </is>
      </c>
    </row>
    <row r="93">
      <c r="A93" s="4" t="inlineStr">
        <is>
          <t>Impact of foreign exchange rate changes</t>
        </is>
      </c>
      <c r="B93" s="4" t="inlineStr">
        <is>
          <t xml:space="preserve"> </t>
        </is>
      </c>
      <c r="C93" s="4" t="inlineStr">
        <is>
          <t xml:space="preserve"> </t>
        </is>
      </c>
      <c r="D93" s="4" t="inlineStr">
        <is>
          <t xml:space="preserve"> </t>
        </is>
      </c>
    </row>
    <row r="94">
      <c r="A94" s="4" t="inlineStr">
        <is>
          <t>Property and equipment, Ending</t>
        </is>
      </c>
      <c r="B94" s="4" t="inlineStr">
        <is>
          <t xml:space="preserve"> </t>
        </is>
      </c>
      <c r="C94" s="4" t="inlineStr">
        <is>
          <t xml:space="preserve"> </t>
        </is>
      </c>
      <c r="D94" s="4" t="inlineStr">
        <is>
          <t xml:space="preserve"> </t>
        </is>
      </c>
    </row>
    <row r="95">
      <c r="A95" s="4" t="inlineStr">
        <is>
          <t>Accumulated depreciation [member] | Equipment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Property and equipment, Beginning</t>
        </is>
      </c>
      <c r="B97" s="5" t="n">
        <v>5148</v>
      </c>
      <c r="C97" s="5" t="n">
        <v>4842</v>
      </c>
      <c r="D97" s="4" t="inlineStr">
        <is>
          <t xml:space="preserve"> </t>
        </is>
      </c>
    </row>
    <row r="98">
      <c r="A98" s="4" t="inlineStr">
        <is>
          <t>Amortization</t>
        </is>
      </c>
      <c r="B98" s="5" t="n">
        <v>612</v>
      </c>
      <c r="C98" s="5" t="n">
        <v>630</v>
      </c>
      <c r="D98" s="4" t="inlineStr">
        <is>
          <t xml:space="preserve"> </t>
        </is>
      </c>
    </row>
    <row r="99">
      <c r="A99" s="4" t="inlineStr">
        <is>
          <t>Disposals</t>
        </is>
      </c>
      <c r="B99" s="5" t="n">
        <v>-989</v>
      </c>
      <c r="C99" s="5" t="n">
        <v>-438</v>
      </c>
      <c r="D99" s="4" t="inlineStr">
        <is>
          <t xml:space="preserve"> </t>
        </is>
      </c>
    </row>
    <row r="100">
      <c r="A100" s="4" t="inlineStr">
        <is>
          <t>Impact of foreign exchange rate changes</t>
        </is>
      </c>
      <c r="B100" s="5" t="n">
        <v>-399</v>
      </c>
      <c r="C100" s="5" t="n">
        <v>114</v>
      </c>
      <c r="D100" s="4" t="inlineStr">
        <is>
          <t xml:space="preserve"> </t>
        </is>
      </c>
    </row>
    <row r="101">
      <c r="A101" s="4" t="inlineStr">
        <is>
          <t>Property and equipment, Ending</t>
        </is>
      </c>
      <c r="B101" s="5" t="n">
        <v>4372</v>
      </c>
      <c r="C101" s="5" t="n">
        <v>5148</v>
      </c>
      <c r="D101" s="5" t="n">
        <v>4842</v>
      </c>
    </row>
    <row r="102">
      <c r="A102" s="4" t="inlineStr">
        <is>
          <t>Accumulated depreciation [member] | Office equipment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Property and equipment, Beginning</t>
        </is>
      </c>
      <c r="B104" s="5" t="n">
        <v>613</v>
      </c>
      <c r="C104" s="5" t="n">
        <v>565</v>
      </c>
      <c r="D104" s="4" t="inlineStr">
        <is>
          <t xml:space="preserve"> </t>
        </is>
      </c>
    </row>
    <row r="105">
      <c r="A105" s="4" t="inlineStr">
        <is>
          <t>Amortization</t>
        </is>
      </c>
      <c r="B105" s="5" t="n">
        <v>36</v>
      </c>
      <c r="C105" s="5" t="n">
        <v>34</v>
      </c>
      <c r="D105" s="4" t="inlineStr">
        <is>
          <t xml:space="preserve"> </t>
        </is>
      </c>
    </row>
    <row r="106">
      <c r="A106" s="4" t="inlineStr">
        <is>
          <t>Disposals</t>
        </is>
      </c>
      <c r="B106" s="5" t="n">
        <v>-321</v>
      </c>
      <c r="C106" s="4" t="inlineStr">
        <is>
          <t xml:space="preserve"> </t>
        </is>
      </c>
      <c r="D106" s="4" t="inlineStr">
        <is>
          <t xml:space="preserve"> </t>
        </is>
      </c>
    </row>
    <row r="107">
      <c r="A107" s="4" t="inlineStr">
        <is>
          <t>Impact of foreign exchange rate changes</t>
        </is>
      </c>
      <c r="B107" s="5" t="n">
        <v>-47</v>
      </c>
      <c r="C107" s="5" t="n">
        <v>14</v>
      </c>
      <c r="D107" s="4" t="inlineStr">
        <is>
          <t xml:space="preserve"> </t>
        </is>
      </c>
    </row>
    <row r="108">
      <c r="A108" s="4" t="inlineStr">
        <is>
          <t>Property and equipment, Ending</t>
        </is>
      </c>
      <c r="B108" s="5" t="n">
        <v>281</v>
      </c>
      <c r="C108" s="5" t="n">
        <v>613</v>
      </c>
      <c r="D108" s="5" t="n">
        <v>565</v>
      </c>
    </row>
    <row r="109">
      <c r="A109" s="4" t="inlineStr">
        <is>
          <t>Accumulated depreciation [member] | Building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Property and equipment, Beginning</t>
        </is>
      </c>
      <c r="B111" s="5" t="n">
        <v>1313</v>
      </c>
      <c r="C111" s="5" t="n">
        <v>997</v>
      </c>
      <c r="D111" s="4" t="inlineStr">
        <is>
          <t xml:space="preserve"> </t>
        </is>
      </c>
    </row>
    <row r="112">
      <c r="A112" s="4" t="inlineStr">
        <is>
          <t>Amortization</t>
        </is>
      </c>
      <c r="B112" s="5" t="n">
        <v>343</v>
      </c>
      <c r="C112" s="5" t="n">
        <v>287</v>
      </c>
      <c r="D112" s="4" t="inlineStr">
        <is>
          <t xml:space="preserve"> </t>
        </is>
      </c>
    </row>
    <row r="113">
      <c r="A113" s="4" t="inlineStr">
        <is>
          <t>Disposals</t>
        </is>
      </c>
      <c r="B113" s="4" t="inlineStr">
        <is>
          <t xml:space="preserve"> </t>
        </is>
      </c>
      <c r="C113" s="4" t="inlineStr">
        <is>
          <t xml:space="preserve"> </t>
        </is>
      </c>
      <c r="D113" s="4" t="inlineStr">
        <is>
          <t xml:space="preserve"> </t>
        </is>
      </c>
    </row>
    <row r="114">
      <c r="A114" s="4" t="inlineStr">
        <is>
          <t>Impact of foreign exchange rate changes</t>
        </is>
      </c>
      <c r="B114" s="5" t="n">
        <v>-121</v>
      </c>
      <c r="C114" s="5" t="n">
        <v>29</v>
      </c>
      <c r="D114" s="4" t="inlineStr">
        <is>
          <t xml:space="preserve"> </t>
        </is>
      </c>
    </row>
    <row r="115">
      <c r="A115" s="4" t="inlineStr">
        <is>
          <t>Property and equipment, Ending</t>
        </is>
      </c>
      <c r="B115" s="5" t="n">
        <v>1535</v>
      </c>
      <c r="C115" s="5" t="n">
        <v>1313</v>
      </c>
      <c r="D115" s="5" t="n">
        <v>997</v>
      </c>
    </row>
    <row r="116">
      <c r="A116" s="4" t="inlineStr">
        <is>
          <t>Accumulated depreciation [member] | Leasehold improvement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Property and equipment, Beginning</t>
        </is>
      </c>
      <c r="B118" s="5" t="n">
        <v>2730</v>
      </c>
      <c r="C118" s="5" t="n">
        <v>2180</v>
      </c>
      <c r="D118" s="4" t="inlineStr">
        <is>
          <t xml:space="preserve"> </t>
        </is>
      </c>
    </row>
    <row r="119">
      <c r="A119" s="4" t="inlineStr">
        <is>
          <t>Amortization</t>
        </is>
      </c>
      <c r="B119" s="5" t="n">
        <v>454</v>
      </c>
      <c r="C119" s="5" t="n">
        <v>490</v>
      </c>
      <c r="D119" s="4" t="inlineStr">
        <is>
          <t xml:space="preserve"> </t>
        </is>
      </c>
    </row>
    <row r="120">
      <c r="A120" s="4" t="inlineStr">
        <is>
          <t>Disposals</t>
        </is>
      </c>
      <c r="B120" s="4" t="inlineStr">
        <is>
          <t xml:space="preserve"> </t>
        </is>
      </c>
      <c r="C120" s="4" t="inlineStr">
        <is>
          <t xml:space="preserve"> </t>
        </is>
      </c>
      <c r="D120" s="4" t="inlineStr">
        <is>
          <t xml:space="preserve"> </t>
        </is>
      </c>
    </row>
    <row r="121">
      <c r="A121" s="4" t="inlineStr">
        <is>
          <t>Impact of foreign exchange rate changes</t>
        </is>
      </c>
      <c r="B121" s="5" t="n">
        <v>-239</v>
      </c>
      <c r="C121" s="5" t="n">
        <v>60</v>
      </c>
      <c r="D121" s="4" t="inlineStr">
        <is>
          <t xml:space="preserve"> </t>
        </is>
      </c>
    </row>
    <row r="122">
      <c r="A122" s="4" t="inlineStr">
        <is>
          <t>Property and equipment, Ending</t>
        </is>
      </c>
      <c r="B122" s="6" t="n">
        <v>2945</v>
      </c>
      <c r="C122" s="6" t="n">
        <v>2730</v>
      </c>
      <c r="D122" s="6" t="n">
        <v>218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Accounts payable and accrued liabilities amount of property and equipment</t>
        </is>
      </c>
      <c r="B4" s="6" t="n">
        <v>263</v>
      </c>
      <c r="C4" s="6" t="n">
        <v>138</v>
      </c>
      <c r="D4" s="4" t="inlineStr">
        <is>
          <t xml:space="preserve"> </t>
        </is>
      </c>
    </row>
    <row r="5">
      <c r="A5" s="4" t="inlineStr">
        <is>
          <t>Right-of-use, net carrying amount of property and equipment</t>
        </is>
      </c>
      <c r="B5" s="5" t="n">
        <v>1990</v>
      </c>
      <c r="C5" s="5" t="n">
        <v>1481</v>
      </c>
      <c r="D5" s="4" t="inlineStr">
        <is>
          <t xml:space="preserve"> </t>
        </is>
      </c>
    </row>
    <row r="6">
      <c r="A6" s="4" t="inlineStr">
        <is>
          <t>Depreciated assets</t>
        </is>
      </c>
      <c r="B6" s="5" t="n">
        <v>1241</v>
      </c>
      <c r="C6" s="4" t="inlineStr">
        <is>
          <t xml:space="preserve"> </t>
        </is>
      </c>
      <c r="D6" s="4" t="inlineStr">
        <is>
          <t xml:space="preserve"> </t>
        </is>
      </c>
    </row>
    <row r="7">
      <c r="A7" s="4" t="inlineStr">
        <is>
          <t>Impairment loss</t>
        </is>
      </c>
      <c r="B7" s="5" t="n">
        <v>1061</v>
      </c>
      <c r="C7" s="4" t="inlineStr">
        <is>
          <t xml:space="preserve"> </t>
        </is>
      </c>
      <c r="D7" s="4" t="inlineStr">
        <is>
          <t xml:space="preserve"> </t>
        </is>
      </c>
    </row>
    <row r="8">
      <c r="A8" s="4" t="inlineStr">
        <is>
          <t>Recoverable amount</t>
        </is>
      </c>
      <c r="B8" s="6" t="n">
        <v>430</v>
      </c>
      <c r="C8" s="4" t="inlineStr">
        <is>
          <t xml:space="preserve"> </t>
        </is>
      </c>
      <c r="D8" s="4" t="inlineStr">
        <is>
          <t xml:space="preserve"> </t>
        </is>
      </c>
    </row>
    <row r="9">
      <c r="A9" s="4" t="inlineStr">
        <is>
          <t>Impairment description</t>
        </is>
      </c>
      <c r="B9" s="4" t="inlineStr">
        <is>
          <t>the value in use of the CGU tested
for impairment was determined using a pre-tax discount rate of 13.1%, based on historical industry average weighted-average cost of capital,
and a terminal value growth of 2%, based on management’s estimate of the long-term compound annual growth rate.</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3" t="inlineStr">
        <is>
          <t>Intangible assets and goodwill [abstract]</t>
        </is>
      </c>
      <c r="B3" s="4" t="inlineStr">
        <is>
          <t xml:space="preserve"> </t>
        </is>
      </c>
      <c r="C3" s="4" t="inlineStr">
        <is>
          <t xml:space="preserve"> </t>
        </is>
      </c>
    </row>
    <row r="4">
      <c r="A4" s="4" t="inlineStr">
        <is>
          <t>Intangible assets other than goodwill, cost beginning</t>
        </is>
      </c>
      <c r="B4" s="6" t="n">
        <v>34</v>
      </c>
      <c r="C4" s="6" t="n">
        <v>33</v>
      </c>
    </row>
    <row r="5">
      <c r="A5" s="4" t="inlineStr">
        <is>
          <t>Intangible assets other than goodwill, accumulated amortization, beginning</t>
        </is>
      </c>
      <c r="B5" s="5" t="n">
        <v>-27</v>
      </c>
      <c r="C5" s="5" t="n">
        <v>-24</v>
      </c>
    </row>
    <row r="6">
      <c r="A6" s="4" t="inlineStr">
        <is>
          <t>Intangible assets other than goodwill, beginning</t>
        </is>
      </c>
      <c r="B6" s="5" t="n">
        <v>7</v>
      </c>
      <c r="C6" s="5" t="n">
        <v>9</v>
      </c>
    </row>
    <row r="7">
      <c r="A7" s="4" t="inlineStr">
        <is>
          <t>Amortization cost</t>
        </is>
      </c>
      <c r="B7" s="4" t="inlineStr">
        <is>
          <t xml:space="preserve"> </t>
        </is>
      </c>
      <c r="C7" s="4" t="inlineStr">
        <is>
          <t xml:space="preserve"> </t>
        </is>
      </c>
    </row>
    <row r="8">
      <c r="A8" s="4" t="inlineStr">
        <is>
          <t>Accumulated amortization</t>
        </is>
      </c>
      <c r="B8" s="5" t="n">
        <v>-162</v>
      </c>
      <c r="C8" s="5" t="n">
        <v>-2</v>
      </c>
    </row>
    <row r="9">
      <c r="A9" s="4" t="inlineStr">
        <is>
          <t>Amortization</t>
        </is>
      </c>
      <c r="B9" s="5" t="n">
        <v>-162</v>
      </c>
      <c r="C9" s="5" t="n">
        <v>-2</v>
      </c>
    </row>
    <row r="10">
      <c r="A10" s="4" t="inlineStr">
        <is>
          <t>Impact of foregin exchange rate changes cost</t>
        </is>
      </c>
      <c r="B10" s="5" t="n">
        <v>-1</v>
      </c>
      <c r="C10" s="5" t="n">
        <v>1</v>
      </c>
    </row>
    <row r="11">
      <c r="A11" s="4" t="inlineStr">
        <is>
          <t>Impact of foregin exchange rate changes accumulated amortization</t>
        </is>
      </c>
      <c r="B11" s="4" t="inlineStr">
        <is>
          <t xml:space="preserve"> </t>
        </is>
      </c>
      <c r="C11" s="5" t="n">
        <v>-1</v>
      </c>
    </row>
    <row r="12">
      <c r="A12" s="4" t="inlineStr">
        <is>
          <t>Impact of foregin exchange rate changes</t>
        </is>
      </c>
      <c r="B12" s="5" t="n">
        <v>-1</v>
      </c>
      <c r="C12" s="4" t="inlineStr">
        <is>
          <t xml:space="preserve"> </t>
        </is>
      </c>
    </row>
    <row r="13">
      <c r="A13" s="4" t="inlineStr">
        <is>
          <t>Acquisition of Aeterna (note 3), cost</t>
        </is>
      </c>
      <c r="B13" s="5" t="n">
        <v>3352</v>
      </c>
      <c r="C13" s="4" t="inlineStr">
        <is>
          <t xml:space="preserve"> </t>
        </is>
      </c>
    </row>
    <row r="14">
      <c r="A14" s="4" t="inlineStr">
        <is>
          <t>Acquisition of Aeterna (note 3), accumulated amortization</t>
        </is>
      </c>
      <c r="B14" s="4" t="inlineStr">
        <is>
          <t xml:space="preserve"> </t>
        </is>
      </c>
      <c r="C14" s="4" t="inlineStr">
        <is>
          <t xml:space="preserve"> </t>
        </is>
      </c>
    </row>
    <row r="15">
      <c r="A15" s="4" t="inlineStr">
        <is>
          <t>Acquisition of Aeterna (note 3)</t>
        </is>
      </c>
      <c r="B15" s="5" t="n">
        <v>3352</v>
      </c>
      <c r="C15" s="4" t="inlineStr">
        <is>
          <t xml:space="preserve"> </t>
        </is>
      </c>
    </row>
    <row r="16">
      <c r="A16" s="4" t="inlineStr">
        <is>
          <t>Impairment of intangible assets cost</t>
        </is>
      </c>
      <c r="B16" s="5" t="n">
        <v>-3196</v>
      </c>
      <c r="C16" s="4" t="inlineStr">
        <is>
          <t xml:space="preserve"> </t>
        </is>
      </c>
    </row>
    <row r="17">
      <c r="A17" s="4" t="inlineStr">
        <is>
          <t>Impact of foregin exchange rate changes accumulated amortization</t>
        </is>
      </c>
      <c r="B17" s="4" t="inlineStr">
        <is>
          <t xml:space="preserve"> </t>
        </is>
      </c>
      <c r="C17" s="4" t="inlineStr">
        <is>
          <t xml:space="preserve"> </t>
        </is>
      </c>
    </row>
    <row r="18">
      <c r="A18" s="4" t="inlineStr">
        <is>
          <t>Impairment of intangible assets</t>
        </is>
      </c>
      <c r="B18" s="5" t="n">
        <v>-3196</v>
      </c>
      <c r="C18" s="4" t="inlineStr">
        <is>
          <t xml:space="preserve"> </t>
        </is>
      </c>
    </row>
    <row r="19">
      <c r="A19" s="4" t="inlineStr">
        <is>
          <t>Intangible assets other than goodwill, cost ending</t>
        </is>
      </c>
      <c r="B19" s="5" t="n">
        <v>189</v>
      </c>
      <c r="C19" s="5" t="n">
        <v>34</v>
      </c>
    </row>
    <row r="20">
      <c r="A20" s="4" t="inlineStr">
        <is>
          <t>Intangible assets other than goodwill, accumulated amortization,ending</t>
        </is>
      </c>
      <c r="B20" s="5" t="n">
        <v>-189</v>
      </c>
      <c r="C20" s="5" t="n">
        <v>-27</v>
      </c>
    </row>
    <row r="21">
      <c r="A21" s="4" t="inlineStr">
        <is>
          <t>Intangible assets other than goodwill, ending</t>
        </is>
      </c>
      <c r="B21" s="4" t="inlineStr">
        <is>
          <t xml:space="preserve"> </t>
        </is>
      </c>
      <c r="C21" s="6"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overview</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overview</t>
        </is>
      </c>
      <c r="B4" s="4" t="inlineStr">
        <is>
          <t>1. Business
overview Summary
of business COSCIENS
Biopharma Inc. and its subsidiaries (the “Company”), formerly Aeterna Zentaris Inc., is a Life Science company
developing and commercializing a diversified portfolio of products for the cosmeceutical, nutraceutical and pharmaceutical markets.
These products are produced using the Company’s proprietary technologies. The Company’s patented technologies include
the Pressurized Gas eXpanded (PGX) technology, which is a unique technology that generates high-value yields of active ingredients
from natural based resources for use in novel cosmeceutical, nutraceutical and pharmaceutical products. The Company’s two
value-driving products, oat beta glucan and avenanthramides, are found in many household name cosmetic and personal care brands.
These products are manufactured from the Company’s proprietary oat extraction manufacturing technology and are known for their
well-documented health benefits. On
August 27, 2024, the Company announced that the Phase 3 DETECT-trial evaluating macimorelin for the diagnosis of Childhood Onset Growth
Hormone Deficiency (CGHD) had failed to meet its primary endpoints according to the definitions in the study protocol. Based on the results
of the study, the Company is prioritizing its pipeline moving forward. While macimorelin for the diagnosis of Adult Growth Hormone Deficiency
is still on the market, the Company has decided to not make any future investments in macimorelin for the diagnosis of CGHD and is exploring
and validating several options for its commercialization with adults. These
consolidated financial statements have been prepared on the basis that the Company will continue as a going concern, which presumes that
the Company will be able to realize its assets and discharge its liabilities in the normal course of business for the foreseeable future. During
the year ended December 31, 2024, the Company incurred a net loss and had negative cash flow from operating activities
of $15,309 and $14,706, respectively. As at December 31, 2024, the Company had an accumulated deficit of $12,110. Assessing
the Company’s ability to continue as a going concern requires significant judgment, and is based on detailed financial
forecasts, which incorporate significant estimates related to future sales, operating costs, research and development expenses, and
capital expenditures. The Company’s ability to satisfy the Company’s financial liabilities is dependent
upon attaining positive cash flows from operations. While the Company believes that cash on hand and future cash flows from
operations will be adequate to support the Company’s financial liabilities as they become due for a period of at least 12
months from the date of issuance of these consolidated financial statements, future cash flows are dependent on a number
of factors outside the Company’s control. As a result of the concentration of revenue from a major customer primarily located in the
United States described in Note 25, as well as the potential direct and indirect impacts due to tariffs, retaliatory tariffs or
other trade protectionist measures described in Note 28, the Company is exposed to uncertainty in cash flows from operations. As
such, there is no assurance that it will be able to realize its projected revenue and generate positive cashflows. If it is unable
to do so, the Company may have to reduce or curtail operations and development activities, any of which could harm the business,
financial condition and results of operations. The Company has the ability to scale its research and development activities, capital
expenditures and restructure operations, and will do so as necessary, based on cash availability. As
such, there is material uncertainty that raises substantial doubt about the Company’s ability to continue as a going concern for
a period of at least 12 months from the date of issuance of these consolidated financial statements. The
consolidated financial statements have been prepared on a going concern basis and do not include any adjustments that might be
necessary if the going concern assumption was not appropriate. If the going concern assumption was not appropriate for these
financial statements, then adjustments would be necessary to the carrying value of assets and liabilities, and the classification of
items in the consolidated statements of financial position. Such adjustments could be material. Transaction On
December 14, 2023, Aeterna Zentaris Inc. (“Aeterna”) and Ceapro Inc. (“Ceapro”) entered into a binding arrangement
agreement pursuant to which Aeterna would acquire all of the issued and outstanding common shares of Ceapro (the “Transaction”)
by way of a plan of arrangement pursuant to which, at closing, each outstanding Ceapro common share would be exchanged for 0.02360 0.47698 Aeterna effected a 4:1 share consolidation of its then existing shares In
conjunction with the Transaction, at the annual general meeting on July 16, 2024, the shareholders approved a special resolution authorizing
the Board to change the Company name from “Aeterna Zentaris Inc.” to “COSCIENS Biopharma Inc.” On August 6, 2024,
the company filed articles of amendment pursuant to the Canada Business Corporations Act to effect this name change. Following
the closing of the Transaction, former shareholders of Ceapro owned approximately 50% of the Aeterna common shares on a fully diluted
basis and former shareholders of Aeterna owned approximately 50% of the Aeterna common shares on a fully diluted basis .
For financial reporting and accounting purposes, Ceapro is the acquirer of Aeterna in Transaction. The consolidated financial statements
of COSCIENS Biopharma Inc. as of December 31, 2024 and 2023 and for the years ended December 31, 2024, 2023 and 2022 reflect the results
of operations and financial position of Ceapro for the periods presented and includes the results of operations of Aeterna subsequent
to the Transaction, which was completed on June 3, 2024. Refer to Note 5 for additional information. COSCIENS Biopharma Inc. Notes to Consolidated Financial Statements As of December 31, 2024 and 2023 and for the years ended December 31,
2024, 2023 and 2022 (in thousands of US dollars, except share and per share data and where otherwise noted) Reporting
entity The
accompanying consolidated financial statements include the accounts of COSCIENS Biopharma Inc., an entity incorporated under the Canada
Business Corporations Act DC The
registered office of the Company is located at 222 Bay Street, Suite 3000, P.O. Box 53, Toronto, Ontario M5K 1E7, Canada. The
Company’s common shares are listed on both the Toronto Stock Exchange under the symbol CSCI (previously AEZS) and on the NASDAQ
Capital Market under the symbol CSCI (previously AEZ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Narrative) - USD ($) $ in Thousands</t>
        </is>
      </c>
      <c r="C1" s="2" t="inlineStr">
        <is>
          <t>12 Months Ended</t>
        </is>
      </c>
    </row>
    <row r="2">
      <c r="C2" s="2" t="inlineStr">
        <is>
          <t>Dec. 31, 2024</t>
        </is>
      </c>
      <c r="D2" s="2" t="inlineStr">
        <is>
          <t>Jun. 03, 2024</t>
        </is>
      </c>
    </row>
    <row r="3">
      <c r="A3" s="3" t="inlineStr">
        <is>
          <t>IfrsStatementLineItems [Line Items]</t>
        </is>
      </c>
      <c r="C3" s="4" t="inlineStr">
        <is>
          <t xml:space="preserve"> </t>
        </is>
      </c>
      <c r="D3" s="4" t="inlineStr">
        <is>
          <t xml:space="preserve"> </t>
        </is>
      </c>
    </row>
    <row r="4">
      <c r="A4" s="4" t="inlineStr">
        <is>
          <t>Impairment of intangible assets</t>
        </is>
      </c>
      <c r="C4" s="6" t="n">
        <v>3196</v>
      </c>
      <c r="D4" s="4" t="inlineStr">
        <is>
          <t xml:space="preserve"> </t>
        </is>
      </c>
    </row>
    <row r="5">
      <c r="A5" s="4" t="inlineStr">
        <is>
          <t>Macimorelin Adult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mpairment of intangible assets</t>
        </is>
      </c>
      <c r="C7" s="4" t="inlineStr">
        <is>
          <t xml:space="preserve"> </t>
        </is>
      </c>
      <c r="D7" s="4" t="inlineStr">
        <is>
          <t xml:space="preserve"> </t>
        </is>
      </c>
    </row>
    <row r="8">
      <c r="A8" s="4" t="inlineStr">
        <is>
          <t>Child Patent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Impairment of intangible assets</t>
        </is>
      </c>
      <c r="C10" s="6" t="n">
        <v>3195</v>
      </c>
      <c r="D10" s="4" t="inlineStr">
        <is>
          <t xml:space="preserve"> </t>
        </is>
      </c>
    </row>
    <row r="11">
      <c r="A11" s="4" t="inlineStr">
        <is>
          <t>Aeterna zentaris inc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Acquired intangible assets</t>
        </is>
      </c>
      <c r="B13" s="4" t="inlineStr">
        <is>
          <t>[1]</t>
        </is>
      </c>
      <c r="C13" s="4" t="inlineStr">
        <is>
          <t xml:space="preserve"> </t>
        </is>
      </c>
      <c r="D13" s="6" t="n">
        <v>3352</v>
      </c>
    </row>
    <row r="14"/>
    <row r="15">
      <c r="A15" s="4" t="inlineStr">
        <is>
          <t>[1]The
identifiable intangible assets consist of patents expiring between 2027 and 2041</t>
        </is>
      </c>
    </row>
  </sheetData>
  <mergeCells count="3">
    <mergeCell ref="A1:B2"/>
    <mergeCell ref="A14:C14"/>
    <mergeCell ref="A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tailed information about payables and accrued liabilit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accounts payable</t>
        </is>
      </c>
      <c r="B3" s="6" t="n">
        <v>2407</v>
      </c>
      <c r="C3" s="6" t="n">
        <v>281</v>
      </c>
    </row>
    <row r="4">
      <c r="A4" s="4" t="inlineStr">
        <is>
          <t>Accrued research and development costs</t>
        </is>
      </c>
      <c r="B4" s="5" t="n">
        <v>1344</v>
      </c>
      <c r="C4" s="5" t="n">
        <v>34</v>
      </c>
    </row>
    <row r="5">
      <c r="A5" s="4" t="inlineStr">
        <is>
          <t>Accrued employee benefits</t>
        </is>
      </c>
      <c r="B5" s="5" t="n">
        <v>607</v>
      </c>
      <c r="C5" s="5" t="n">
        <v>130</v>
      </c>
    </row>
    <row r="6">
      <c r="A6" s="4" t="inlineStr">
        <is>
          <t>Payroll tax and other statutory liabilities</t>
        </is>
      </c>
      <c r="B6" s="5" t="n">
        <v>25</v>
      </c>
      <c r="C6" s="4" t="inlineStr">
        <is>
          <t xml:space="preserve"> </t>
        </is>
      </c>
    </row>
    <row r="7">
      <c r="A7" s="4" t="inlineStr">
        <is>
          <t>Other accrued liabilities</t>
        </is>
      </c>
      <c r="B7" s="5" t="n">
        <v>347</v>
      </c>
      <c r="C7" s="5" t="n">
        <v>567</v>
      </c>
    </row>
    <row r="8">
      <c r="A8" s="4" t="inlineStr">
        <is>
          <t>Payables and accrued liabilities</t>
        </is>
      </c>
      <c r="B8" s="6" t="n">
        <v>4730</v>
      </c>
      <c r="C8" s="6" t="n">
        <v>1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lease liabilities (Details) (Parenthetical)</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Lease liabilities discount rate percentage</t>
        </is>
      </c>
      <c r="B5" s="12" t="n">
        <v>0.0342</v>
      </c>
    </row>
    <row r="6">
      <c r="A6" s="4" t="inlineStr">
        <is>
          <t>Top of range [member]</t>
        </is>
      </c>
      <c r="B6" s="4" t="inlineStr">
        <is>
          <t xml:space="preserve"> </t>
        </is>
      </c>
    </row>
    <row r="7">
      <c r="A7" s="3" t="inlineStr">
        <is>
          <t>IfrsStatementLineItems [Line Items]</t>
        </is>
      </c>
      <c r="B7" s="4" t="inlineStr">
        <is>
          <t xml:space="preserve"> </t>
        </is>
      </c>
    </row>
    <row r="8">
      <c r="A8" s="4" t="inlineStr">
        <is>
          <t>Lease liabilities discount rate percentage</t>
        </is>
      </c>
      <c r="B8" s="12" t="n">
        <v>0.0675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lease liabilities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 Beginning of period</t>
        </is>
      </c>
      <c r="B4" s="6" t="n">
        <v>1698</v>
      </c>
      <c r="C4" s="6" t="n">
        <v>1932</v>
      </c>
      <c r="D4" s="4" t="inlineStr">
        <is>
          <t xml:space="preserve"> </t>
        </is>
      </c>
    </row>
    <row r="5">
      <c r="A5" s="4" t="inlineStr">
        <is>
          <t>Acquisition of Aeterna</t>
        </is>
      </c>
      <c r="B5" s="5" t="n">
        <v>201</v>
      </c>
      <c r="C5" s="4" t="inlineStr">
        <is>
          <t xml:space="preserve"> </t>
        </is>
      </c>
      <c r="D5" s="4" t="inlineStr">
        <is>
          <t xml:space="preserve"> </t>
        </is>
      </c>
    </row>
    <row r="6">
      <c r="A6" s="4" t="inlineStr">
        <is>
          <t>Additions</t>
        </is>
      </c>
      <c r="B6" s="5" t="n">
        <v>992</v>
      </c>
      <c r="C6" s="4" t="inlineStr">
        <is>
          <t xml:space="preserve"> </t>
        </is>
      </c>
      <c r="D6" s="4" t="inlineStr">
        <is>
          <t xml:space="preserve"> </t>
        </is>
      </c>
    </row>
    <row r="7">
      <c r="A7" s="4" t="inlineStr">
        <is>
          <t>Interest paid as charged to net loss as other finance costs</t>
        </is>
      </c>
      <c r="B7" s="5" t="n">
        <v>87</v>
      </c>
      <c r="C7" s="5" t="n">
        <v>95</v>
      </c>
      <c r="D7" s="4" t="inlineStr">
        <is>
          <t xml:space="preserve"> </t>
        </is>
      </c>
    </row>
    <row r="8">
      <c r="A8" s="4" t="inlineStr">
        <is>
          <t>Payment against lease liabilities</t>
        </is>
      </c>
      <c r="B8" s="5" t="n">
        <v>-421</v>
      </c>
      <c r="C8" s="5" t="n">
        <v>-370</v>
      </c>
      <c r="D8" s="6" t="n">
        <v>-330</v>
      </c>
    </row>
    <row r="9">
      <c r="A9" s="4" t="inlineStr">
        <is>
          <t>Modification of lease liability</t>
        </is>
      </c>
      <c r="B9" s="5" t="n">
        <v>-106</v>
      </c>
      <c r="C9" s="4" t="inlineStr">
        <is>
          <t xml:space="preserve"> </t>
        </is>
      </c>
      <c r="D9" s="4" t="inlineStr">
        <is>
          <t xml:space="preserve"> </t>
        </is>
      </c>
    </row>
    <row r="10">
      <c r="A10" s="4" t="inlineStr">
        <is>
          <t>Impact of foreign exchange rate changes</t>
        </is>
      </c>
      <c r="B10" s="5" t="n">
        <v>-141</v>
      </c>
      <c r="C10" s="5" t="n">
        <v>41</v>
      </c>
      <c r="D10" s="4" t="inlineStr">
        <is>
          <t xml:space="preserve"> </t>
        </is>
      </c>
    </row>
    <row r="11">
      <c r="A11" s="4" t="inlineStr">
        <is>
          <t>Balance - ending of period</t>
        </is>
      </c>
      <c r="B11" s="5" t="n">
        <v>2310</v>
      </c>
      <c r="C11" s="5" t="n">
        <v>1698</v>
      </c>
      <c r="D11" s="6" t="n">
        <v>1932</v>
      </c>
    </row>
    <row r="12">
      <c r="A12" s="4" t="inlineStr">
        <is>
          <t>Current lease liabilities</t>
        </is>
      </c>
      <c r="B12" s="5" t="n">
        <v>271</v>
      </c>
      <c r="C12" s="5" t="n">
        <v>299</v>
      </c>
      <c r="D12" s="4" t="inlineStr">
        <is>
          <t xml:space="preserve"> </t>
        </is>
      </c>
    </row>
    <row r="13">
      <c r="A13" s="4" t="inlineStr">
        <is>
          <t>Non-current lease liabilities</t>
        </is>
      </c>
      <c r="B13" s="6" t="n">
        <v>2039</v>
      </c>
      <c r="C13" s="6" t="n">
        <v>1399</v>
      </c>
      <c r="D13"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Summary of future lease payments (Details) $ in Thousands</t>
        </is>
      </c>
      <c r="B1" s="2" t="inlineStr">
        <is>
          <t>Dec. 31, 2024 USD ($)</t>
        </is>
      </c>
    </row>
    <row r="2">
      <c r="A2" s="3" t="inlineStr">
        <is>
          <t>IfrsStatementLineItems [Line Items]</t>
        </is>
      </c>
      <c r="B2" s="4" t="inlineStr">
        <is>
          <t xml:space="preserve"> </t>
        </is>
      </c>
    </row>
    <row r="3">
      <c r="A3" s="4" t="inlineStr">
        <is>
          <t>Total</t>
        </is>
      </c>
      <c r="B3" s="6" t="n">
        <v>1618</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t>
        </is>
      </c>
      <c r="B6" s="5" t="n">
        <v>395</v>
      </c>
    </row>
    <row r="7">
      <c r="A7" s="4" t="inlineStr">
        <is>
          <t>Later than one year and not later than three years [member]</t>
        </is>
      </c>
      <c r="B7" s="4" t="inlineStr">
        <is>
          <t xml:space="preserve"> </t>
        </is>
      </c>
    </row>
    <row r="8">
      <c r="A8" s="3" t="inlineStr">
        <is>
          <t>IfrsStatementLineItems [Line Items]</t>
        </is>
      </c>
      <c r="B8" s="4" t="inlineStr">
        <is>
          <t xml:space="preserve"> </t>
        </is>
      </c>
    </row>
    <row r="9">
      <c r="A9" s="4" t="inlineStr">
        <is>
          <t>Total</t>
        </is>
      </c>
      <c r="B9" s="5" t="n">
        <v>619</v>
      </c>
    </row>
    <row r="10">
      <c r="A10" s="4" t="inlineStr">
        <is>
          <t>Later than three years and not later than five years [member]</t>
        </is>
      </c>
      <c r="B10" s="4" t="inlineStr">
        <is>
          <t xml:space="preserve"> </t>
        </is>
      </c>
    </row>
    <row r="11">
      <c r="A11" s="3" t="inlineStr">
        <is>
          <t>IfrsStatementLineItems [Line Items]</t>
        </is>
      </c>
      <c r="B11" s="4" t="inlineStr">
        <is>
          <t xml:space="preserve"> </t>
        </is>
      </c>
    </row>
    <row r="12">
      <c r="A12" s="4" t="inlineStr">
        <is>
          <t>Total</t>
        </is>
      </c>
      <c r="B12" s="6" t="n">
        <v>6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ease liabilities (Details Narrative) $ in Thousands</t>
        </is>
      </c>
      <c r="B1" s="2" t="inlineStr">
        <is>
          <t>1 Months Ended</t>
        </is>
      </c>
    </row>
    <row r="2">
      <c r="B2" s="2" t="inlineStr">
        <is>
          <t>Nov. 30, 2024 USD ($)</t>
        </is>
      </c>
    </row>
    <row r="3">
      <c r="A3" s="4" t="inlineStr">
        <is>
          <t>Buildings [member]</t>
        </is>
      </c>
      <c r="B3" s="4" t="inlineStr">
        <is>
          <t xml:space="preserve"> </t>
        </is>
      </c>
    </row>
    <row r="4">
      <c r="A4" s="3" t="inlineStr">
        <is>
          <t>IfrsStatementLineItems [Line Items]</t>
        </is>
      </c>
      <c r="B4" s="4" t="inlineStr">
        <is>
          <t xml:space="preserve"> </t>
        </is>
      </c>
    </row>
    <row r="5">
      <c r="A5" s="4" t="inlineStr">
        <is>
          <t>Incrase decrease in right of use assets</t>
        </is>
      </c>
      <c r="B5" s="6" t="n">
        <v>99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2" customWidth="1" min="1" max="1"/>
    <col width="22" customWidth="1" min="2" max="2"/>
  </cols>
  <sheetData>
    <row r="1">
      <c r="A1" s="1" t="inlineStr">
        <is>
          <t>Summary of net defined benefit liability asset (Details) $ in Thousands</t>
        </is>
      </c>
      <c r="B1" s="2" t="inlineStr">
        <is>
          <t>12 Months Ended</t>
        </is>
      </c>
    </row>
    <row r="2">
      <c r="B2" s="2" t="inlineStr">
        <is>
          <t>Dec. 31, 2024 USD ($)</t>
        </is>
      </c>
    </row>
    <row r="3">
      <c r="A3" s="3" t="inlineStr">
        <is>
          <t>Change in plan liabilities</t>
        </is>
      </c>
      <c r="B3" s="4" t="inlineStr">
        <is>
          <t xml:space="preserve"> </t>
        </is>
      </c>
    </row>
    <row r="4">
      <c r="A4" s="4" t="inlineStr">
        <is>
          <t>Balances – Beginning of the period</t>
        </is>
      </c>
      <c r="B4" s="4" t="inlineStr">
        <is>
          <t xml:space="preserve"> </t>
        </is>
      </c>
    </row>
    <row r="5">
      <c r="A5" s="4" t="inlineStr">
        <is>
          <t>Acquisition of Aeterna (note 5)</t>
        </is>
      </c>
      <c r="B5" s="5" t="n">
        <v>22136</v>
      </c>
    </row>
    <row r="6">
      <c r="A6" s="4" t="inlineStr">
        <is>
          <t>Current service cost</t>
        </is>
      </c>
      <c r="B6" s="5" t="n">
        <v>59</v>
      </c>
    </row>
    <row r="7">
      <c r="A7" s="4" t="inlineStr">
        <is>
          <t>Interest cost</t>
        </is>
      </c>
      <c r="B7" s="5" t="n">
        <v>471</v>
      </c>
    </row>
    <row r="8">
      <c r="A8" s="4" t="inlineStr">
        <is>
          <t>Actuarial loss from changes in financial assumptions</t>
        </is>
      </c>
      <c r="B8" s="5" t="n">
        <v>-1186</v>
      </c>
    </row>
    <row r="9">
      <c r="A9" s="4" t="inlineStr">
        <is>
          <t>Benefits paid</t>
        </is>
      </c>
      <c r="B9" s="5" t="n">
        <v>-496</v>
      </c>
    </row>
    <row r="10">
      <c r="A10" s="4" t="inlineStr">
        <is>
          <t>Impact of foreign exchange rate changes</t>
        </is>
      </c>
      <c r="B10" s="5" t="n">
        <v>-953</v>
      </c>
    </row>
    <row r="11">
      <c r="A11" s="4" t="inlineStr">
        <is>
          <t>Balances – End of the period</t>
        </is>
      </c>
      <c r="B11" s="5" t="n">
        <v>22403</v>
      </c>
    </row>
    <row r="12">
      <c r="A12" s="3" t="inlineStr">
        <is>
          <t>Change in plan assets</t>
        </is>
      </c>
      <c r="B12" s="4" t="inlineStr">
        <is>
          <t xml:space="preserve"> </t>
        </is>
      </c>
    </row>
    <row r="13">
      <c r="A13" s="4" t="inlineStr">
        <is>
          <t>Balances – Beginning of the period</t>
        </is>
      </c>
      <c r="B13" s="4" t="inlineStr">
        <is>
          <t xml:space="preserve"> </t>
        </is>
      </c>
    </row>
    <row r="14">
      <c r="A14" s="4" t="inlineStr">
        <is>
          <t>Acquisition of Aeterna (note 5)</t>
        </is>
      </c>
      <c r="B14" s="5" t="n">
        <v>10972</v>
      </c>
    </row>
    <row r="15">
      <c r="A15" s="4" t="inlineStr">
        <is>
          <t>Interest income from plan assets</t>
        </is>
      </c>
      <c r="B15" s="5" t="n">
        <v>236</v>
      </c>
    </row>
    <row r="16">
      <c r="A16" s="4" t="inlineStr">
        <is>
          <t>Employer contributions</t>
        </is>
      </c>
      <c r="B16" s="5" t="n">
        <v>23</v>
      </c>
    </row>
    <row r="17">
      <c r="A17" s="4" t="inlineStr">
        <is>
          <t>Employee contributions</t>
        </is>
      </c>
      <c r="B17" s="5" t="n">
        <v>7</v>
      </c>
    </row>
    <row r="18">
      <c r="A18" s="4" t="inlineStr">
        <is>
          <t>Benefits paid</t>
        </is>
      </c>
      <c r="B18" s="5" t="n">
        <v>-149</v>
      </c>
    </row>
    <row r="19">
      <c r="A19" s="4" t="inlineStr">
        <is>
          <t>Remeasurement of plan assets</t>
        </is>
      </c>
      <c r="B19" s="5" t="n">
        <v>28</v>
      </c>
    </row>
    <row r="20">
      <c r="A20" s="4" t="inlineStr">
        <is>
          <t>Impact of foreign exchange rate changes</t>
        </is>
      </c>
      <c r="B20" s="5" t="n">
        <v>-448</v>
      </c>
    </row>
    <row r="21">
      <c r="A21" s="4" t="inlineStr">
        <is>
          <t>Balances – End of the period</t>
        </is>
      </c>
      <c r="B21" s="5" t="n">
        <v>10669</v>
      </c>
    </row>
    <row r="22">
      <c r="A22" s="4" t="inlineStr">
        <is>
          <t>Net liability of the unfunded plans</t>
        </is>
      </c>
      <c r="B22" s="5" t="n">
        <v>11165</v>
      </c>
    </row>
    <row r="23">
      <c r="A23" s="4" t="inlineStr">
        <is>
          <t>Net liability of the funded plans</t>
        </is>
      </c>
      <c r="B23" s="5" t="n">
        <v>569</v>
      </c>
    </row>
    <row r="24">
      <c r="A24" s="4" t="inlineStr">
        <is>
          <t>Net amount recognized as Employee future benefits</t>
        </is>
      </c>
      <c r="B24" s="5" t="n">
        <v>11734</v>
      </c>
    </row>
    <row r="25">
      <c r="A25" s="3" t="inlineStr">
        <is>
          <t>Amounts recognized:</t>
        </is>
      </c>
      <c r="B25" s="4" t="inlineStr">
        <is>
          <t xml:space="preserve"> </t>
        </is>
      </c>
    </row>
    <row r="26">
      <c r="A26" s="4" t="inlineStr">
        <is>
          <t>In net loss</t>
        </is>
      </c>
      <c r="B26" s="5" t="n">
        <v>288</v>
      </c>
    </row>
    <row r="27">
      <c r="A27" s="4" t="inlineStr">
        <is>
          <t>Actuarial loss on defined benefit plans in other comprehensive loss</t>
        </is>
      </c>
      <c r="B27" s="5" t="n">
        <v>-1157</v>
      </c>
    </row>
    <row r="28">
      <c r="A28" s="4" t="inlineStr">
        <is>
          <t>Pension defined benefit plans [member]</t>
        </is>
      </c>
      <c r="B28" s="4" t="inlineStr">
        <is>
          <t xml:space="preserve"> </t>
        </is>
      </c>
    </row>
    <row r="29">
      <c r="A29" s="3" t="inlineStr">
        <is>
          <t>Change in plan liabilities</t>
        </is>
      </c>
      <c r="B29" s="4" t="inlineStr">
        <is>
          <t xml:space="preserve"> </t>
        </is>
      </c>
    </row>
    <row r="30">
      <c r="A30" s="4" t="inlineStr">
        <is>
          <t>Balances – Beginning of the period</t>
        </is>
      </c>
      <c r="B30" s="4" t="inlineStr">
        <is>
          <t xml:space="preserve"> </t>
        </is>
      </c>
    </row>
    <row r="31">
      <c r="A31" s="4" t="inlineStr">
        <is>
          <t>Acquisition of Aeterna (note 5)</t>
        </is>
      </c>
      <c r="B31" s="5" t="n">
        <v>22036</v>
      </c>
    </row>
    <row r="32">
      <c r="A32" s="4" t="inlineStr">
        <is>
          <t>Current service cost</t>
        </is>
      </c>
      <c r="B32" s="5" t="n">
        <v>71</v>
      </c>
    </row>
    <row r="33">
      <c r="A33" s="4" t="inlineStr">
        <is>
          <t>Interest cost</t>
        </is>
      </c>
      <c r="B33" s="5" t="n">
        <v>469</v>
      </c>
    </row>
    <row r="34">
      <c r="A34" s="4" t="inlineStr">
        <is>
          <t>Actuarial loss from changes in financial assumptions</t>
        </is>
      </c>
      <c r="B34" s="5" t="n">
        <v>-1185</v>
      </c>
    </row>
    <row r="35">
      <c r="A35" s="4" t="inlineStr">
        <is>
          <t>Benefits paid</t>
        </is>
      </c>
      <c r="B35" s="5" t="n">
        <v>-496</v>
      </c>
    </row>
    <row r="36">
      <c r="A36" s="4" t="inlineStr">
        <is>
          <t>Impact of foreign exchange rate changes</t>
        </is>
      </c>
      <c r="B36" s="5" t="n">
        <v>-949</v>
      </c>
    </row>
    <row r="37">
      <c r="A37" s="4" t="inlineStr">
        <is>
          <t>Balances – End of the period</t>
        </is>
      </c>
      <c r="B37" s="5" t="n">
        <v>22316</v>
      </c>
    </row>
    <row r="38">
      <c r="A38" s="3" t="inlineStr">
        <is>
          <t>Change in plan assets</t>
        </is>
      </c>
      <c r="B38" s="4" t="inlineStr">
        <is>
          <t xml:space="preserve"> </t>
        </is>
      </c>
    </row>
    <row r="39">
      <c r="A39" s="4" t="inlineStr">
        <is>
          <t>Balances – Beginning of the period</t>
        </is>
      </c>
      <c r="B39" s="4" t="inlineStr">
        <is>
          <t xml:space="preserve"> </t>
        </is>
      </c>
    </row>
    <row r="40">
      <c r="A40" s="4" t="inlineStr">
        <is>
          <t>Acquisition of Aeterna (note 5)</t>
        </is>
      </c>
      <c r="B40" s="5" t="n">
        <v>10972</v>
      </c>
    </row>
    <row r="41">
      <c r="A41" s="4" t="inlineStr">
        <is>
          <t>Interest income from plan assets</t>
        </is>
      </c>
      <c r="B41" s="5" t="n">
        <v>236</v>
      </c>
    </row>
    <row r="42">
      <c r="A42" s="4" t="inlineStr">
        <is>
          <t>Employer contributions</t>
        </is>
      </c>
      <c r="B42" s="5" t="n">
        <v>23</v>
      </c>
    </row>
    <row r="43">
      <c r="A43" s="4" t="inlineStr">
        <is>
          <t>Employee contributions</t>
        </is>
      </c>
      <c r="B43" s="5" t="n">
        <v>7</v>
      </c>
    </row>
    <row r="44">
      <c r="A44" s="4" t="inlineStr">
        <is>
          <t>Benefits paid</t>
        </is>
      </c>
      <c r="B44" s="5" t="n">
        <v>-149</v>
      </c>
    </row>
    <row r="45">
      <c r="A45" s="4" t="inlineStr">
        <is>
          <t>Remeasurement of plan assets</t>
        </is>
      </c>
      <c r="B45" s="5" t="n">
        <v>28</v>
      </c>
    </row>
    <row r="46">
      <c r="A46" s="4" t="inlineStr">
        <is>
          <t>Impact of foreign exchange rate changes</t>
        </is>
      </c>
      <c r="B46" s="5" t="n">
        <v>-448</v>
      </c>
    </row>
    <row r="47">
      <c r="A47" s="4" t="inlineStr">
        <is>
          <t>Balances – End of the period</t>
        </is>
      </c>
      <c r="B47" s="5" t="n">
        <v>10669</v>
      </c>
    </row>
    <row r="48">
      <c r="A48" s="4" t="inlineStr">
        <is>
          <t>Net liability of the unfunded plans</t>
        </is>
      </c>
      <c r="B48" s="5" t="n">
        <v>11078</v>
      </c>
    </row>
    <row r="49">
      <c r="A49" s="4" t="inlineStr">
        <is>
          <t>Net liability of the funded plans</t>
        </is>
      </c>
      <c r="B49" s="5" t="n">
        <v>569</v>
      </c>
    </row>
    <row r="50">
      <c r="A50" s="4" t="inlineStr">
        <is>
          <t>Net amount recognized as Employee future benefits</t>
        </is>
      </c>
      <c r="B50" s="5" t="n">
        <v>11647</v>
      </c>
    </row>
    <row r="51">
      <c r="A51" s="3" t="inlineStr">
        <is>
          <t>Amounts recognized:</t>
        </is>
      </c>
      <c r="B51" s="4" t="inlineStr">
        <is>
          <t xml:space="preserve"> </t>
        </is>
      </c>
    </row>
    <row r="52">
      <c r="A52" s="4" t="inlineStr">
        <is>
          <t>In net loss</t>
        </is>
      </c>
      <c r="B52" s="5" t="n">
        <v>297</v>
      </c>
    </row>
    <row r="53">
      <c r="A53" s="4" t="inlineStr">
        <is>
          <t>Actuarial loss on defined benefit plans in other comprehensive loss</t>
        </is>
      </c>
      <c r="B53" s="5" t="n">
        <v>-1157</v>
      </c>
    </row>
    <row r="54">
      <c r="A54" s="4" t="inlineStr">
        <is>
          <t>Other benefit plans [member]</t>
        </is>
      </c>
      <c r="B54" s="4" t="inlineStr">
        <is>
          <t xml:space="preserve"> </t>
        </is>
      </c>
    </row>
    <row r="55">
      <c r="A55" s="3" t="inlineStr">
        <is>
          <t>Change in plan liabilities</t>
        </is>
      </c>
      <c r="B55" s="4" t="inlineStr">
        <is>
          <t xml:space="preserve"> </t>
        </is>
      </c>
    </row>
    <row r="56">
      <c r="A56" s="4" t="inlineStr">
        <is>
          <t>Balances – Beginning of the period</t>
        </is>
      </c>
      <c r="B56" s="4" t="inlineStr">
        <is>
          <t xml:space="preserve"> </t>
        </is>
      </c>
    </row>
    <row r="57">
      <c r="A57" s="4" t="inlineStr">
        <is>
          <t>Acquisition of Aeterna (note 5)</t>
        </is>
      </c>
      <c r="B57" s="5" t="n">
        <v>100</v>
      </c>
    </row>
    <row r="58">
      <c r="A58" s="4" t="inlineStr">
        <is>
          <t>Current service cost</t>
        </is>
      </c>
      <c r="B58" s="5" t="n">
        <v>-12</v>
      </c>
    </row>
    <row r="59">
      <c r="A59" s="4" t="inlineStr">
        <is>
          <t>Interest cost</t>
        </is>
      </c>
      <c r="B59" s="5" t="n">
        <v>2</v>
      </c>
    </row>
    <row r="60">
      <c r="A60" s="4" t="inlineStr">
        <is>
          <t>Actuarial loss from changes in financial assumptions</t>
        </is>
      </c>
      <c r="B60" s="5" t="n">
        <v>-1</v>
      </c>
    </row>
    <row r="61">
      <c r="A61" s="4" t="inlineStr">
        <is>
          <t>Benefits paid</t>
        </is>
      </c>
      <c r="B61" s="4" t="inlineStr">
        <is>
          <t xml:space="preserve"> </t>
        </is>
      </c>
    </row>
    <row r="62">
      <c r="A62" s="4" t="inlineStr">
        <is>
          <t>Impact of foreign exchange rate changes</t>
        </is>
      </c>
      <c r="B62" s="5" t="n">
        <v>-4</v>
      </c>
    </row>
    <row r="63">
      <c r="A63" s="4" t="inlineStr">
        <is>
          <t>Balances – End of the period</t>
        </is>
      </c>
      <c r="B63" s="5" t="n">
        <v>87</v>
      </c>
    </row>
    <row r="64">
      <c r="A64" s="3" t="inlineStr">
        <is>
          <t>Change in plan assets</t>
        </is>
      </c>
      <c r="B64" s="4" t="inlineStr">
        <is>
          <t xml:space="preserve"> </t>
        </is>
      </c>
    </row>
    <row r="65">
      <c r="A65" s="4" t="inlineStr">
        <is>
          <t>Balances – Beginning of the period</t>
        </is>
      </c>
      <c r="B65" s="4" t="inlineStr">
        <is>
          <t xml:space="preserve"> </t>
        </is>
      </c>
    </row>
    <row r="66">
      <c r="A66" s="4" t="inlineStr">
        <is>
          <t>Acquisition of Aeterna (note 5)</t>
        </is>
      </c>
      <c r="B66" s="4" t="inlineStr">
        <is>
          <t xml:space="preserve"> </t>
        </is>
      </c>
    </row>
    <row r="67">
      <c r="A67" s="4" t="inlineStr">
        <is>
          <t>Interest income from plan assets</t>
        </is>
      </c>
      <c r="B67" s="4" t="inlineStr">
        <is>
          <t xml:space="preserve"> </t>
        </is>
      </c>
    </row>
    <row r="68">
      <c r="A68" s="4" t="inlineStr">
        <is>
          <t>Employer contributions</t>
        </is>
      </c>
      <c r="B68" s="4" t="inlineStr">
        <is>
          <t xml:space="preserve"> </t>
        </is>
      </c>
    </row>
    <row r="69">
      <c r="A69" s="4" t="inlineStr">
        <is>
          <t>Employee contributions</t>
        </is>
      </c>
      <c r="B69" s="4" t="inlineStr">
        <is>
          <t xml:space="preserve"> </t>
        </is>
      </c>
    </row>
    <row r="70">
      <c r="A70" s="4" t="inlineStr">
        <is>
          <t>Benefits paid</t>
        </is>
      </c>
      <c r="B70" s="4" t="inlineStr">
        <is>
          <t xml:space="preserve"> </t>
        </is>
      </c>
    </row>
    <row r="71">
      <c r="A71" s="4" t="inlineStr">
        <is>
          <t>Remeasurement of plan assets</t>
        </is>
      </c>
      <c r="B71" s="4" t="inlineStr">
        <is>
          <t xml:space="preserve"> </t>
        </is>
      </c>
    </row>
    <row r="72">
      <c r="A72" s="4" t="inlineStr">
        <is>
          <t>Impact of foreign exchange rate changes</t>
        </is>
      </c>
      <c r="B72" s="4" t="inlineStr">
        <is>
          <t xml:space="preserve"> </t>
        </is>
      </c>
    </row>
    <row r="73">
      <c r="A73" s="4" t="inlineStr">
        <is>
          <t>Balances – End of the period</t>
        </is>
      </c>
      <c r="B73" s="4" t="inlineStr">
        <is>
          <t xml:space="preserve"> </t>
        </is>
      </c>
    </row>
    <row r="74">
      <c r="A74" s="4" t="inlineStr">
        <is>
          <t>Net liability of the unfunded plans</t>
        </is>
      </c>
      <c r="B74" s="5" t="n">
        <v>87</v>
      </c>
    </row>
    <row r="75">
      <c r="A75" s="4" t="inlineStr">
        <is>
          <t>Net liability of the funded plans</t>
        </is>
      </c>
      <c r="B75" s="4" t="inlineStr">
        <is>
          <t xml:space="preserve"> </t>
        </is>
      </c>
    </row>
    <row r="76">
      <c r="A76" s="4" t="inlineStr">
        <is>
          <t>Net amount recognized as Employee future benefits</t>
        </is>
      </c>
      <c r="B76" s="5" t="n">
        <v>87</v>
      </c>
    </row>
    <row r="77">
      <c r="A77" s="3" t="inlineStr">
        <is>
          <t>Amounts recognized:</t>
        </is>
      </c>
      <c r="B77" s="4" t="inlineStr">
        <is>
          <t xml:space="preserve"> </t>
        </is>
      </c>
    </row>
    <row r="78">
      <c r="A78" s="4" t="inlineStr">
        <is>
          <t>In net loss</t>
        </is>
      </c>
      <c r="B78" s="5" t="n">
        <v>-9</v>
      </c>
    </row>
    <row r="79">
      <c r="A79" s="4" t="inlineStr">
        <is>
          <t>Actuarial loss on defined benefit plans in other comprehensive loss</t>
        </is>
      </c>
      <c r="B7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ortionate share of multi-employer pension plan asse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of pension plan assets</t>
        </is>
      </c>
      <c r="B3" s="6" t="n">
        <v>10669</v>
      </c>
      <c r="C3" s="4" t="inlineStr">
        <is>
          <t xml:space="preserve"> </t>
        </is>
      </c>
    </row>
    <row r="4">
      <c r="A4" s="4" t="inlineStr">
        <is>
          <t>Level 1 of fair value hierarch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and cash equivalents (level 1)</t>
        </is>
      </c>
      <c r="B6" s="5" t="n">
        <v>30</v>
      </c>
      <c r="C6" s="4" t="inlineStr">
        <is>
          <t xml:space="preserve"> </t>
        </is>
      </c>
    </row>
    <row r="7">
      <c r="A7" s="4" t="inlineStr">
        <is>
          <t>Debt instruments (level 1)</t>
        </is>
      </c>
      <c r="B7" s="5" t="n">
        <v>6664</v>
      </c>
      <c r="C7" s="4" t="inlineStr">
        <is>
          <t xml:space="preserve"> </t>
        </is>
      </c>
    </row>
    <row r="8">
      <c r="A8" s="4" t="inlineStr">
        <is>
          <t>Equity instruments (level 1)</t>
        </is>
      </c>
      <c r="B8" s="5" t="n">
        <v>1022</v>
      </c>
      <c r="C8" s="4" t="inlineStr">
        <is>
          <t xml:space="preserve"> </t>
        </is>
      </c>
    </row>
    <row r="9">
      <c r="A9" s="4" t="inlineStr">
        <is>
          <t>Level 3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al estate (level 3)</t>
        </is>
      </c>
      <c r="B11" s="5" t="n">
        <v>2256</v>
      </c>
      <c r="C11" s="4" t="inlineStr">
        <is>
          <t xml:space="preserve"> </t>
        </is>
      </c>
    </row>
    <row r="12">
      <c r="A12" s="4" t="inlineStr">
        <is>
          <t>Other (level 3)</t>
        </is>
      </c>
      <c r="B12" s="6" t="n">
        <v>697</v>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4" customWidth="1" min="2" max="2"/>
  </cols>
  <sheetData>
    <row r="1">
      <c r="A1" s="1" t="inlineStr">
        <is>
          <t>Summary of actuarial assumptions applied to benefit obligations (Details)</t>
        </is>
      </c>
      <c r="B1" s="2" t="inlineStr">
        <is>
          <t>Dec. 31, 2024</t>
        </is>
      </c>
    </row>
    <row r="2">
      <c r="A2" s="3" t="inlineStr">
        <is>
          <t>IfrsStatementLineItems [Line Items]</t>
        </is>
      </c>
      <c r="B2" s="4" t="inlineStr">
        <is>
          <t xml:space="preserve"> </t>
        </is>
      </c>
    </row>
    <row r="3">
      <c r="A3" s="4" t="inlineStr">
        <is>
          <t>Discount rate</t>
        </is>
      </c>
      <c r="B3" s="11" t="n">
        <v>0.25</v>
      </c>
    </row>
    <row r="4">
      <c r="A4" s="4" t="inlineStr">
        <is>
          <t>Pension benefits increase</t>
        </is>
      </c>
      <c r="B4" s="11" t="n">
        <v>0.25</v>
      </c>
    </row>
    <row r="5">
      <c r="A5" s="4" t="inlineStr">
        <is>
          <t>Pension defined benefit plans [member]</t>
        </is>
      </c>
      <c r="B5" s="4" t="inlineStr">
        <is>
          <t xml:space="preserve"> </t>
        </is>
      </c>
    </row>
    <row r="6">
      <c r="A6" s="3" t="inlineStr">
        <is>
          <t>IfrsStatementLineItems [Line Items]</t>
        </is>
      </c>
      <c r="B6" s="4" t="inlineStr">
        <is>
          <t xml:space="preserve"> </t>
        </is>
      </c>
    </row>
    <row r="7">
      <c r="A7" s="4" t="inlineStr">
        <is>
          <t>Discount rate</t>
        </is>
      </c>
      <c r="B7" s="12" t="n">
        <v>0.034</v>
      </c>
    </row>
    <row r="8">
      <c r="A8" s="4" t="inlineStr">
        <is>
          <t>Pension benefits increase</t>
        </is>
      </c>
      <c r="B8" s="11" t="n">
        <v>0.02</v>
      </c>
    </row>
    <row r="9">
      <c r="A9" s="4" t="inlineStr">
        <is>
          <t>Rate of compensation increase</t>
        </is>
      </c>
      <c r="B9" s="12" t="n">
        <v>0.025</v>
      </c>
    </row>
    <row r="10">
      <c r="A10" s="4" t="inlineStr">
        <is>
          <t>Other benefit plans [member]</t>
        </is>
      </c>
      <c r="B10" s="4" t="inlineStr">
        <is>
          <t xml:space="preserve"> </t>
        </is>
      </c>
    </row>
    <row r="11">
      <c r="A11" s="3" t="inlineStr">
        <is>
          <t>IfrsStatementLineItems [Line Items]</t>
        </is>
      </c>
      <c r="B11" s="4" t="inlineStr">
        <is>
          <t xml:space="preserve"> </t>
        </is>
      </c>
    </row>
    <row r="12">
      <c r="A12" s="4" t="inlineStr">
        <is>
          <t>Discount rate</t>
        </is>
      </c>
      <c r="B12" s="12" t="n">
        <v>0.034</v>
      </c>
    </row>
    <row r="13">
      <c r="A13" s="4" t="inlineStr">
        <is>
          <t>Pension benefits increase</t>
        </is>
      </c>
      <c r="B13" s="4" t="inlineStr">
        <is>
          <t xml:space="preserve"> </t>
        </is>
      </c>
    </row>
    <row r="14">
      <c r="A14" s="4" t="inlineStr">
        <is>
          <t>Rate of compensation increase</t>
        </is>
      </c>
      <c r="B14" s="12" t="n">
        <v>0.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Summary of pensioner retiring age (Details)</t>
        </is>
      </c>
      <c r="B1" s="2" t="inlineStr">
        <is>
          <t>12 Months Ended</t>
        </is>
      </c>
    </row>
    <row r="2">
      <c r="B2" s="2" t="inlineStr">
        <is>
          <t>Dec. 31, 2024</t>
        </is>
      </c>
    </row>
    <row r="3">
      <c r="A3" s="4" t="inlineStr">
        <is>
          <t>Male [member]</t>
        </is>
      </c>
      <c r="B3" s="4" t="inlineStr">
        <is>
          <t xml:space="preserve"> </t>
        </is>
      </c>
    </row>
    <row r="4">
      <c r="A4" s="3" t="inlineStr">
        <is>
          <t>IfrsStatementLineItems [Line Items]</t>
        </is>
      </c>
      <c r="B4" s="4" t="inlineStr">
        <is>
          <t xml:space="preserve"> </t>
        </is>
      </c>
    </row>
    <row r="5">
      <c r="A5" s="4" t="inlineStr">
        <is>
          <t>Pensioner retiring age period</t>
        </is>
      </c>
      <c r="B5" s="4" t="inlineStr">
        <is>
          <t>21 years</t>
        </is>
      </c>
    </row>
    <row r="6">
      <c r="A6" s="4" t="inlineStr">
        <is>
          <t>Female [member]</t>
        </is>
      </c>
      <c r="B6" s="4" t="inlineStr">
        <is>
          <t xml:space="preserve"> </t>
        </is>
      </c>
    </row>
    <row r="7">
      <c r="A7" s="3" t="inlineStr">
        <is>
          <t>IfrsStatementLineItems [Line Items]</t>
        </is>
      </c>
      <c r="B7" s="4" t="inlineStr">
        <is>
          <t xml:space="preserve"> </t>
        </is>
      </c>
    </row>
    <row r="8">
      <c r="A8" s="4" t="inlineStr">
        <is>
          <t>Pensioner retiring age period</t>
        </is>
      </c>
      <c r="B8" s="4" t="inlineStr">
        <is>
          <t>2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Basis of presentation</t>
        </is>
      </c>
      <c r="B4" s="4" t="inlineStr">
        <is>
          <t>2. Basis
of presentation Statement
of compliance These
consolidated financial statements as of December 31, 2024, and 2023 and for the years ended December 31, 2024, 2023 and 2022 have been
prepared in accordance with IFRS Accounting Standards as issued by the International Accounting Standards Board. The
Board of Directors authorized these consolidated financial statements for issue on April 9, 2025. The
preparation of financial statements in accordance with IFRS Accounting Standards requires the use of certain critical accounting estimates
and the exercise of management’s judgement in applying the Company’s accounting policies. Areas involving a high degree of
judgement or complexity and areas where assumptions and estimates are significant to the Company’s consolidated financial statements
are discussed in note 3 - Critical accounting estimates and judgements. Basis
of measurement The
consolidated financial statements have been prepared under a historical cost convention, except for certain financial instruments measured
at fair value. Principles
of consolidation These
consolidated financial statements include any entity for which the Company has power over, through existing rights providing the current
ability to direct the relevant activities. The Company controls an entity when the Company is exposed to, or has rights to, variable
returns from its involvement with the entity and has the ability to affect those returns through its power over the entity. An entity
is included in the consolidation from the date that control is transferred to the Company, while any entities that are sold are excluded
from the consolidation from the date that control ceases. All inter-company balances and transactions are eliminated on consolidation. Change in presentation currency Effective
June 30, 2024, Ceapro has changed its reporting currency from Canadian dollars to U.S. dollars. This change in reporting currency has
been applied retrospectively such that all amounts in the consolidated financial statements of the Company and the accompanying notes
thereto are expressed in U.S. dollars. References to “$” are U.S. dollars and references to “CA $” are to Canadian
dollars. For comparative purposes, historical consolidated financial statements of Ceapro were recast in U.S. dollars by translating
assets and liabilities at the closing exchange rate in effect at the end of the respective period, revenues, expenses and cash flows
at the average exchange rate in effect for the respective period and equity transactions at historical exchange rates. Translation gains
and losses are included in the cumulative foreign currency translation adjustment, which is reported as a component of shareholders’
equity under accumulated other comprehensive loss. COSCIENS Biopharma Inc. Notes to Consolidated Financial Statements As of December 31, 2024 and 2023 and for the years ended December 31,
2024, 2023 and 2022 (in thousands of US dollars, except share and per share data and where otherwise noted) The
change in the presentation currency resulted in the following impact on the consolidated statement of financial position. Schedule
of change in the presentation currency
Previously reported in CA$ December
31, 2023 Presentation currency change Reported in US$ December 31,
2023
$ $ $
Total assets 31,446 (7,701 ) 23,745
Total liabilities 3,591 (881 ) 2,710
Total equity 27,855 (6,820 ) 21,035
Previously reported in CA$ December
31, 2022 Presentation currency change Reported in US$ December 31,
2022
$ $ $
Total assets 37,734 (9,894 ) 27,840
Total liabilities 5,445 (1,427 ) 4,018
Total equity 32,289 (8,466 ) 23,823 COSCIENS Biopharma Inc. Notes to Consolidated Financial Statements As of December 31, 2024 and 2023 and for the years ended December 31,
2024, 2023 and 2022 (in thousands of US dollars, except share and per share data and where otherwise noted) The
change in the presentation currency resulted in the following impact on the consolidated statement of (loss) income.
Previously reported in CA$ December
31, 2023 Presentation currency change Reported in US$ December 31,
2023
$ $ $
Revenues 9,633 (2,490 ) 7,143
Gross profit 3,956 (1,018 ) 2,938
Loss from operations (6,438 ) 1,809 (4,629 )
Net loss (4,710 ) 1,225 (3,485 )
Previously reported in CA$ December
31, 2022 Presentation currency change Reported in US$ December 31,
2022
$ $ $
Revenues 18,840 (4,268 ) 14,572
Gross profit 11,018 (2,462 ) 8,556
Profit from operations 5,314 (994 ) 4,320
Net income 4,398 (950 ) 3,448 The
change in the presentation currency resulted in the following impact on the basic and diluted earnings per share:
Previously reported in CA$ December
31, 2023 Impact of reverse share consolidation Presentation currency change Reported in US$ December 31,
2023
$ $ $ $
Loss per share – Basic (0.06 ) (2.48 ) 0.65 (1.89 )
Loss per share – Diluted (0.06 ) (2.48 ) 0.65 (1.89 )
Previously reported in CA$ December
31, 2022 Impact of reverse share consolidation Presentation currency change Reported in US$ December 31,
2022
$ $ $ $
Income per share – Basic 0.06 2.33 (0.52 ) 1.87
Income per share – Diluted 0.06 2.32 (0.52 ) 1.86 COSCIENS Biopharma Inc. Notes to Consolidated Financial Statements As of December 31, 2024 and 2023 and for the years ended December 31,
2024, 2023 and 2022 (in thousands of US dollars, except share and per share data and where otherwise noted) Foreign
currency Items
included in the financial statements of the Group’s entities are measured using the currency of the primary economic environment
in which the entities operate (the “functional currency”), which is the US dollar for the Company and its US subsidiary,
Aeterna Zentaris, Inc., the Euro (“EUR” or “€”) for its German subsidiaries and the Canadian Dollar for
its Canadian subsidiary, Ceapro Inc. Assets
and liabilities of the subsidiaries are translated at the period-end exchange rates, and the results of operations are translated at
average rates of exchange for the period. The resulting translation adjustments are included in accumulated other comprehensive loss
within shareholders’ equity. Foreign
currency transactions are translated into the functional currency using the exchange rates prevailing at the dates of the underlying
transaction. Foreign exchange gains and losses from settling transactions and translating non-functional currency monetary assets and
liabilities are recognized in the consolidated statements of loss and comprehensive loss. Summary
of material accounting policies The
accounting policies set out below have been applied consistently to all years presented in these consolidated financial statements and
have been applied consistently by all Group entities. Business
combination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mpany to the former owners of the acquired business on the acquisition date. Identifiable assets acquired and liabilities assumed
in a business combination are generally measured initially at their fair values at the acquisition date. Acquisition-related costs other
than those associated with the issue of debt or equity securities, and other direct costs of a business combination are not considered
part of the business acquisition transaction and are expensed as incurred. Cash
and cash equivalents Cash
and cash equivalents consist of unrestricted cash on hand and balances with banks, as well as short-term interest-bearing deposits, such
as money market accounts, that are readily convertible to known amounts of cash and are subject to an insignificant risk of changes in
value, with a maturity of three months or less from the date of acquisition. Inventories Inventories
are valued at the lower of cost and net realizable value. Costs
of inventory include costs of purchase, costs of conversion, and any other costs incurred in bringing the inventories to their present
location and condition. Costs of conversion include direct costs (materials and labor) and indirect costs (fixed and variable production
overheads). Fixed overheads are allocated based on normal capacity. Raw materials are assigned costs by using a first-in-first-out cost
formula and work-in-progress, and finished goods are assigned costs by using a weighted average cost formula. Net
realizable value is the estimated selling price in the ordinary course of business less the estimated costs of completion and the estimated
costs necessary to make the sale. COSCIENS Biopharma Inc. Notes to Consolidated Financial Statements As of December 31, 2024 and 2023 and for the years ended December 31,
2024, 2023 and 2022 (in thousands of US dollars, except share and per share data and where otherwise noted) Property
and equipment Property
and equipment are recorded at cost less accumulated depreciation and any accumulated impairment losses. Depreciation methods and rates
are calculated as follows: Schedule
of depreciation methods and rates of property and equipment
Manufacturing
equipment 5
- 25 years straight-line
Office
equipment 20%
declining balance
Computer
equipment 30%
declining balance
Leasehold
improvements over
the lesser of the term of the lease and the useful life of the underlying asset
Right-of-use
asset – buildings over
the lesser of the term of the lease and the useful life of the underlying asset Cost
for property and equipment includes the purchase price, import duties, non-refundable taxes, and any other costs directly attributable
to bringing the asset into the location and condition to be capable of operating. Significant parts of an item of property and equipment
with different useful lives are recognized and depreciated separately. Depreciation commences when the asset is available for use. The
asset’s residual values, useful lives, and method of depreciation are reviewed at each financial year-end and adjustments are accounted
for prospectively if appropriate. An item of property and equipment is derecognized on disposal or when no future economic benefits are
expected from its use. Any gain or loss arising on derecognition of an asset is included in profit or loss in the period the asset is
derecognized. Intangible
assets Intangible
assets, consisting of patents, that are acquired by the Company and have finite useful lives are measured at cost less accumulated amortization
and any accumulated impairment losses. Patents are amortized on their respective remaining patent life and are expiring between 2027
and 2041 Impairment
of non-financial assets Items
of property and equipment and identifiable intangible assets with finite lives that are subject to depreciation or amortization, respectively,
are reviewed for impairment whenever events or changes in circumstances indicate that the carrying amounts of the assets may not be recoverable.
For impairment assessment purposes, assets are grouped at the lowest levels for which there are separately identifiable cash flows
(cash generating units or “CGU”). Impairment
is determined by assessing whether the carrying value of the CGU exceeds the recoverable amount, which is the higher of fair value
less costs of disposal and the value in use. Fair value less costs of disposal is determined based on a market approach and also derived
from market data, including, information from market participants regarding the price that the Company could receive in a sale of the
asset. Value in use is determined based on cash flow projections from financial budgets approved by senior management covering a five-year
period. The estimated future cash flows are discounted to their present value using a pre-tax discount rate that reflects current market
assessments of the time value of money and the risks specific to the asset. In the event that the carrying amount of the asset exceeds
its recoverable amount, an impairment loss is recognized in an amount equal to the excess. Impairment losses related to property and
equipment and identifiable intangible assets with finite lives, which are recorded in the consolidated statement of loss and comprehensive
loss, can be subsequently reversed. Leases At
inception, the Company considers whether a contract is, or contains, a lease. A lease is defined as a contract, or part of a contract,
that conveys the right to use an asset for a period of time in exchange for consideration. The
Company recognizes a right-of-use asset and a lease liability at the lease commencement date. The right-of-use asset is measured at an
amount equal to the initial measurement of the lease liability, any initial direct costs incurred by the Company, an estimate of any
costs to dismantle and remove the asset at the end of the lease, and any lease payments made in advance of the lease commencement date,
less any lease incentives received. COSCIENS Biopharma Inc. Notes to Consolidated Financial Statements As of December 31, 2024 and 2023 and for the years ended December 31,
2024, 2023 and 2022 (in thousands of US dollars, except share and per share data and where otherwise noted) The
right-of-use asset is subsequently depreciated using the straight-line method from the commencement date to the earlier of the end of
the useful life of the right-of-use asset or the end of the lease term. The Company also assesses the right-of-use asset for impairment
when such indicators exist. The
lease liability is initially measured at the present value of the lease payments that are not paid at the commencement date, discounted
using the interest rate implicit in the lease if that rate is readily available or the Company’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 When the lease liability is remeasured, the corresponding adjustment
is reflected in the right-of-use asset, or profit and loss if the right-of-use asset is already reduced to zero. The
Company has elected not to recognize right-of-use assets or lease liabilities for short-term leases and leases of low-value assets. Instead
of recognizing a right-of-use asset and lease liability, the payments in relation to these leases are recognized as an expense in profit
or loss on a straight-line basis over the lease term. On
the balance sheet, right-of-use assets have been included in property and equipment. Post-employment
benefits The
Company has partially funded and unfunded defined benefit multi-employer pension plans, namely the DUPK pension plan and the RUK 1990
and 2006 pension plans, (the “Pension Benefit Plans”) and unfunded post-employment benefit plans in Germany. Provisions for
pension obligations are established for benefits payable in the form of retirement, disability and surviving dependent pensions. The
Company also provides defined contribution plans to some of its employees. For
defined benefit pension plans and other post-employment benefits, net periodic pension expense is actuarially determined on a quarterly
basis using the projected unit credit method. The cost of pension and other benefits earned by employees is determined by applying certain
assumptions, including discount rates, rate of pension benefit increases, the projected age of employees upon retirement and the expected
rate of future compensation. The
employee future benefits liability is recognized at its present value, which is determined by discounting the estimated future cash outflows
using interest rates of high-quality corporate bonds that are denominated in the currency in which the benefits will be paid and that
have terms to maturity approximating the terms of the related future benefit liability. Actuarial gains and losses that arise in calculating
the present value of the defined benefit obligation are recognized in other comprehensive loss, net of tax, and simultaneously reclassified
in the deficit in the consolidated statement of financial position in the year in which the actuarial gains and losses arise and without
recycling to the consolidated statement of loss and comprehensive loss in subsequent periods. Warrant
liabilities Warrant
liabilities are derivative financial instruments. They are initially measured at fair value. Subsequent to initial recognition, they
are measured at fair value, and changes therein are recognized in profit or loss. COSCIENS Biopharma Inc. Notes to Consolidated Financial Statements As of December 31, 2024 and 2023 and for the years ended December 31,
2024, 2023 and 2022 (in thousands of US dollars, except share and per share data and where otherwise noted) Revenue
recognition Supply
agreements and licensing agreements The
Company generates revenue from supply agreements and licensing agreements with customers for the sale of certain finished goods, semi-finished
goods and active pharmaceutical ingredients. The license is generally combined with other promises to supply goods to the customer, and
revenue from the combined performance obligation is satisfied at a point in time, which occurs upon shipment. The transaction price for
the combined performance obligation includes the license non-refundable non-creditable upfront payment, regulatory milestones, royalties
and the selling price of each good supplied. Milestone payments, which are oftentimes payable upon the successful achievement of development
or regulatory events, and royalties are included in the transaction price using the most likely amount method only if the milestones
are considered probable of being reached and the Company concludes it is highly probable that a significant revenue reversal will not
occur. Milestone payments and royalties that are not within the control of the Company or the licensee, such as regulatory approvals,
are generally not considered probable of being achieved until those approvals or subsequent sales are received. The Company allocates
the transaction price to the projected units that the Company expects to supply pursuant to the contract, estimated based on current
projections and anticipated market demand. If the Company expects to be entitled to a breakage amount for upfront and milestone payments,
it recognizes the expected breakage amount as revenue in proportion to the pattern of rights exercised by the customer. Product
sales The
Company also generates revenues from product sales. Each sale is considered a single performance obligation and revenue for the sale
of product is recognized at the point in time when control or ownership of the product is transferred to the customer, generally when
the products are shipped, when collectability is probable, and the Company has satisfied its performance obligation. Product
revenues are derived primarily from standard product sales contracts. Contracts with customers do not provide for refunds or any other
rights of return. The Company does not have any revenue contracts where the period between the transfer of the promised goods or services
to the customer and payment by the customer exceeds one year. As such, the Company does not adjust any of the transaction prices for
the time value of money. When
an amount is received as an advance or a deposit from a customer, prior to the recognition of revenue, it results in a contract liability. Research
and development expenses Research
costs are expensed as incurred. Development costs are expensed as incurred, except for those that meet the criteria for deferral, in
which case the costs are capitalized and amortized to operations over the estimated period of benefit. No development costs have been
capitalized during any of the periods presented. Income
taxes Income
tax expense comprises current and deferred tax. Income tax is recognized in profit or loss except to the extent that it relates to items
recognized directly in equity, in which case the tax expense is also recognized directly in equity. Current
tax is the expected tax payable or receivable on the taxable income or loss for the year, using tax rates and laws enacted or substantively
enacted at the reporting date, and any adjustment to tax payable in respect of previous years. Deferred
tax assets and liabilities are provided for using the liability method on temporary differences between the tax bases and carrying amounts
of assets and liabilities. Deferred tax assets and liabilities are measured using enacted or substantively enacted tax rates expected
to apply to taxable income in the year in which temporary differences are expected to be recovered or settled. Changes to these balances,
including changes due to changes in income tax rates, are recognized in profit or loss in the period in which they occur. COSCIENS Biopharma Inc. Notes to Consolidated Financial Statements As of December 31, 2024 and 2023 and for the years ended December 31,
2024, 2023 and 2022 (in thousands of US dollars, except share and per share data and where otherwise noted) Deferred
tax assets are recognized to the extent future recovery is probable. Deferred tax assets are reduced to the extent it is no longer probable
that sufficient taxable profits will be available to allow all or part of the asset to be recovered. Investment
tax credits Investment
tax credits relating to qualifying scientific research and experimental development expenditures are accrued provided it is probable
that the credits will be realized. When recorded, the investment tax credits are accounted for as a reduction of the related expenditures. Earnings
per share Basic
net income (loss) per share is calculated by dividing the net income (loss) by the weighted average number of common shares outstanding
during the year. Diluted
net income (loss) per share is calculated based on the weighted average number of common shares outstanding during the year, plus the
effects of dilutive common share equivalents, such as stock options, warrants and similar instruments. The number of shares included
with respect to options, warrants and similar instruments is computed using the treasury stock method. Diluted net loss per share is
equal to the basic net loss per share as the Company is in a loss position and all securities, comprised of options and warrants, would
be anti-dilutive. Reclassification Certain
prior period line item amounts which were combined have been reclassified into single line items given their materiality to conform to
current period presentation. In the consolidated statement of financial position, trade receivables of $ 126
and other receivable of $ 164
were classified to trade and other receivables
and non-current deposits of $56 were classified to current prepaid expenses and other assets. In the consolidated statements of
loss for the year ended December 31, 2023, the general and administration expenses of $ 5,497
(2022 - $ 2,842 )
and the sales and marketing expenses of $ 30
(2022 - $ 23 )
were reclassified within Selling, general and administrative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ummary of undiscounted defined pension benefits (Details) $ in Thousands</t>
        </is>
      </c>
      <c r="B1" s="2" t="inlineStr">
        <is>
          <t>12 Months Ended</t>
        </is>
      </c>
    </row>
    <row r="2">
      <c r="B2" s="2" t="inlineStr">
        <is>
          <t>Dec. 31, 2024 USD ($)</t>
        </is>
      </c>
    </row>
    <row r="3">
      <c r="A3" s="3" t="inlineStr">
        <is>
          <t>Classes of employee benefits expense [abstract]</t>
        </is>
      </c>
      <c r="B3" s="4" t="inlineStr">
        <is>
          <t xml:space="preserve"> </t>
        </is>
      </c>
    </row>
    <row r="4">
      <c r="A4" s="4" t="inlineStr">
        <is>
          <t>2025</t>
        </is>
      </c>
      <c r="B4" s="6" t="n">
        <v>825</v>
      </c>
    </row>
    <row r="5">
      <c r="A5" s="4" t="inlineStr">
        <is>
          <t>2026</t>
        </is>
      </c>
      <c r="B5" s="5" t="n">
        <v>871</v>
      </c>
    </row>
    <row r="6">
      <c r="A6" s="4" t="inlineStr">
        <is>
          <t>2027</t>
        </is>
      </c>
      <c r="B6" s="5" t="n">
        <v>1055</v>
      </c>
    </row>
    <row r="7">
      <c r="A7" s="4" t="inlineStr">
        <is>
          <t>2028</t>
        </is>
      </c>
      <c r="B7" s="5" t="n">
        <v>1081</v>
      </c>
    </row>
    <row r="8">
      <c r="A8" s="4" t="inlineStr">
        <is>
          <t>2029</t>
        </is>
      </c>
      <c r="B8" s="5" t="n">
        <v>1203</v>
      </c>
    </row>
    <row r="9">
      <c r="A9" s="4" t="inlineStr">
        <is>
          <t>Thereafter</t>
        </is>
      </c>
      <c r="B9" s="5" t="n">
        <v>33858</v>
      </c>
    </row>
    <row r="10">
      <c r="A10" s="4" t="inlineStr">
        <is>
          <t>Total</t>
        </is>
      </c>
      <c r="B10" s="6" t="n">
        <v>388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Summary of impact on pension benefit obligation (Details) $ in Thousands</t>
        </is>
      </c>
      <c r="B1" s="2" t="inlineStr">
        <is>
          <t>Dec. 31, 2024 USD ($)</t>
        </is>
      </c>
    </row>
    <row r="2">
      <c r="A2" s="4" t="inlineStr">
        <is>
          <t>Actuarial assumption of discount rates [member]</t>
        </is>
      </c>
      <c r="B2" s="4" t="inlineStr">
        <is>
          <t xml:space="preserve"> </t>
        </is>
      </c>
    </row>
    <row r="3">
      <c r="A3" s="3" t="inlineStr">
        <is>
          <t>IfrsStatementLineItems [Line Items]</t>
        </is>
      </c>
      <c r="B3" s="4" t="inlineStr">
        <is>
          <t xml:space="preserve"> </t>
        </is>
      </c>
    </row>
    <row r="4">
      <c r="A4" s="4" t="inlineStr">
        <is>
          <t>Increase</t>
        </is>
      </c>
      <c r="B4" s="6" t="n">
        <v>-822</v>
      </c>
    </row>
    <row r="5">
      <c r="A5" s="4" t="inlineStr">
        <is>
          <t>Increase</t>
        </is>
      </c>
      <c r="B5" s="5" t="n">
        <v>694</v>
      </c>
    </row>
    <row r="6">
      <c r="A6" s="4" t="inlineStr">
        <is>
          <t>Actuarial assumption of expected rates of salary increases [member]</t>
        </is>
      </c>
      <c r="B6" s="4" t="inlineStr">
        <is>
          <t xml:space="preserve"> </t>
        </is>
      </c>
    </row>
    <row r="7">
      <c r="A7" s="3" t="inlineStr">
        <is>
          <t>IfrsStatementLineItems [Line Items]</t>
        </is>
      </c>
      <c r="B7" s="4" t="inlineStr">
        <is>
          <t xml:space="preserve"> </t>
        </is>
      </c>
    </row>
    <row r="8">
      <c r="A8" s="4" t="inlineStr">
        <is>
          <t>Increase</t>
        </is>
      </c>
      <c r="B8" s="5" t="n">
        <v>410</v>
      </c>
    </row>
    <row r="9">
      <c r="A9" s="4" t="inlineStr">
        <is>
          <t>Increase</t>
        </is>
      </c>
      <c r="B9" s="5" t="n">
        <v>-560</v>
      </c>
    </row>
    <row r="10">
      <c r="A10" s="4" t="inlineStr">
        <is>
          <t>Actuarial assumption of expected rates of pension increases [member]</t>
        </is>
      </c>
      <c r="B10" s="4" t="inlineStr">
        <is>
          <t xml:space="preserve"> </t>
        </is>
      </c>
    </row>
    <row r="11">
      <c r="A11" s="3" t="inlineStr">
        <is>
          <t>IfrsStatementLineItems [Line Items]</t>
        </is>
      </c>
      <c r="B11" s="4" t="inlineStr">
        <is>
          <t xml:space="preserve"> </t>
        </is>
      </c>
    </row>
    <row r="12">
      <c r="A12" s="4" t="inlineStr">
        <is>
          <t>Increase</t>
        </is>
      </c>
      <c r="B12" s="5" t="n">
        <v>72</v>
      </c>
    </row>
    <row r="13">
      <c r="A13" s="4" t="inlineStr">
        <is>
          <t>Increase</t>
        </is>
      </c>
      <c r="B13" s="5" t="n">
        <v>-97</v>
      </c>
    </row>
    <row r="14">
      <c r="A14" s="4" t="inlineStr">
        <is>
          <t>Actuarial assumption of mortality rates [member]</t>
        </is>
      </c>
      <c r="B14" s="4" t="inlineStr">
        <is>
          <t xml:space="preserve"> </t>
        </is>
      </c>
    </row>
    <row r="15">
      <c r="A15" s="3" t="inlineStr">
        <is>
          <t>IfrsStatementLineItems [Line Items]</t>
        </is>
      </c>
      <c r="B15" s="4" t="inlineStr">
        <is>
          <t xml:space="preserve"> </t>
        </is>
      </c>
    </row>
    <row r="16">
      <c r="A16" s="4" t="inlineStr">
        <is>
          <t>Increase</t>
        </is>
      </c>
      <c r="B16" s="5" t="n">
        <v>1009</v>
      </c>
    </row>
    <row r="17">
      <c r="A17" s="4" t="inlineStr">
        <is>
          <t>Increase</t>
        </is>
      </c>
      <c r="B17" s="6" t="n">
        <v>-1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Summary of impact on pension benefit obligation (Details) (Parenthetical)</t>
        </is>
      </c>
      <c r="B1" s="2" t="inlineStr">
        <is>
          <t>Dec. 31, 2024</t>
        </is>
      </c>
    </row>
    <row r="2">
      <c r="A2" s="3" t="inlineStr">
        <is>
          <t>Classes of employee benefits expense [abstract]</t>
        </is>
      </c>
      <c r="B2" s="4" t="inlineStr">
        <is>
          <t xml:space="preserve"> </t>
        </is>
      </c>
    </row>
    <row r="3">
      <c r="A3" s="4" t="inlineStr">
        <is>
          <t>Change in discount rate</t>
        </is>
      </c>
      <c r="B3" s="11" t="n">
        <v>0.25</v>
      </c>
    </row>
    <row r="4">
      <c r="A4" s="4" t="inlineStr">
        <is>
          <t>Change in salary rate</t>
        </is>
      </c>
      <c r="B4" s="11" t="n">
        <v>0.25</v>
      </c>
    </row>
    <row r="5">
      <c r="A5" s="4" t="inlineStr">
        <is>
          <t>Change in pension rate assumption</t>
        </is>
      </c>
      <c r="B5" s="11" t="n">
        <v>0.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future benefits (Details Narrative) - USD ($) $ in Thousands</t>
        </is>
      </c>
      <c r="B1" s="2" t="inlineStr">
        <is>
          <t>12 Months Ended</t>
        </is>
      </c>
    </row>
    <row r="2">
      <c r="B2" s="2" t="inlineStr">
        <is>
          <t>Dec. 31, 2024</t>
        </is>
      </c>
      <c r="C2" s="2" t="inlineStr">
        <is>
          <t>Dec. 31, 2023</t>
        </is>
      </c>
    </row>
    <row r="3">
      <c r="A3" s="3" t="inlineStr">
        <is>
          <t>Classes of employee benefits expense [abstract]</t>
        </is>
      </c>
      <c r="B3" s="4" t="inlineStr">
        <is>
          <t xml:space="preserve"> </t>
        </is>
      </c>
      <c r="C3" s="4" t="inlineStr">
        <is>
          <t xml:space="preserve"> </t>
        </is>
      </c>
    </row>
    <row r="4">
      <c r="A4" s="4" t="inlineStr">
        <is>
          <t>Pensioner retiring age period</t>
        </is>
      </c>
      <c r="B4" s="4" t="inlineStr">
        <is>
          <t>65 years</t>
        </is>
      </c>
      <c r="C4" s="4" t="inlineStr">
        <is>
          <t xml:space="preserve"> </t>
        </is>
      </c>
    </row>
    <row r="5">
      <c r="A5" s="4" t="inlineStr">
        <is>
          <t>Weighted average duration of defined benefit obligation</t>
        </is>
      </c>
      <c r="B5" s="4" t="inlineStr">
        <is>
          <t>14 years</t>
        </is>
      </c>
      <c r="C5" s="4" t="inlineStr">
        <is>
          <t xml:space="preserve"> </t>
        </is>
      </c>
    </row>
    <row r="6">
      <c r="A6" s="4" t="inlineStr">
        <is>
          <t>Pension benefit obligation</t>
        </is>
      </c>
      <c r="B6" s="6" t="n">
        <v>22403</v>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s activity reclassified equity (Details) - USD ($) $ / shares in Units, $ in Thousand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s outstanding, Beginning of year</t>
        </is>
      </c>
      <c r="B4" s="4" t="inlineStr">
        <is>
          <t xml:space="preserve"> </t>
        </is>
      </c>
      <c r="C4" s="4" t="inlineStr">
        <is>
          <t xml:space="preserve"> </t>
        </is>
      </c>
    </row>
    <row r="5">
      <c r="A5" s="4" t="inlineStr">
        <is>
          <t>Weighted average exercise price, beginning of year</t>
        </is>
      </c>
      <c r="B5" s="4" t="inlineStr">
        <is>
          <t xml:space="preserve"> </t>
        </is>
      </c>
      <c r="C5" s="4" t="inlineStr">
        <is>
          <t xml:space="preserve"> </t>
        </is>
      </c>
    </row>
    <row r="6">
      <c r="A6" s="4" t="inlineStr">
        <is>
          <t>Warrants outstanding, beginning of year, value</t>
        </is>
      </c>
      <c r="B6" s="4" t="inlineStr">
        <is>
          <t xml:space="preserve"> </t>
        </is>
      </c>
      <c r="C6" s="4" t="inlineStr">
        <is>
          <t xml:space="preserve"> </t>
        </is>
      </c>
    </row>
    <row r="7">
      <c r="A7" s="4" t="inlineStr">
        <is>
          <t>Warrants outstanding, Beginning of year</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Warrants outstanding, Granted</t>
        </is>
      </c>
      <c r="B9" s="4" t="inlineStr">
        <is>
          <t xml:space="preserve"> </t>
        </is>
      </c>
      <c r="C9" s="4" t="inlineStr">
        <is>
          <t xml:space="preserve"> </t>
        </is>
      </c>
    </row>
    <row r="10">
      <c r="A10" s="4" t="inlineStr">
        <is>
          <t>Warrants either issued or assumed as part of the acquisition of Aeterna</t>
        </is>
      </c>
      <c r="B10" s="5" t="n">
        <v>747948</v>
      </c>
      <c r="C10" s="4" t="inlineStr">
        <is>
          <t xml:space="preserve"> </t>
        </is>
      </c>
    </row>
    <row r="11">
      <c r="A11" s="4" t="inlineStr">
        <is>
          <t>Weighted average exercise price, Warrants either issued or assumed as part of the acquisition of Aeterna</t>
        </is>
      </c>
      <c r="B11" s="7" t="n">
        <v>13.32</v>
      </c>
      <c r="C11" s="4" t="inlineStr">
        <is>
          <t xml:space="preserve"> </t>
        </is>
      </c>
    </row>
    <row r="12">
      <c r="A12" s="4" t="inlineStr">
        <is>
          <t>Warrants either issued or assumed as part of the acquisition of Aeterna, value</t>
        </is>
      </c>
      <c r="B12" s="6" t="n">
        <v>4424</v>
      </c>
      <c r="C12" s="4" t="inlineStr">
        <is>
          <t xml:space="preserve"> </t>
        </is>
      </c>
    </row>
    <row r="13">
      <c r="A13" s="4" t="inlineStr">
        <is>
          <t>Warrants, Exercised</t>
        </is>
      </c>
      <c r="B13" s="5" t="n">
        <v>-66561</v>
      </c>
      <c r="C13" s="4" t="inlineStr">
        <is>
          <t xml:space="preserve"> </t>
        </is>
      </c>
    </row>
    <row r="14">
      <c r="A14" s="4" t="inlineStr">
        <is>
          <t>Weighted average exercise price, exercised</t>
        </is>
      </c>
      <c r="B14" s="7" t="n">
        <v>0.01</v>
      </c>
      <c r="C14" s="4" t="inlineStr">
        <is>
          <t xml:space="preserve"> </t>
        </is>
      </c>
    </row>
    <row r="15">
      <c r="A15" s="4" t="inlineStr">
        <is>
          <t>Warrants outstanding, exercised, value</t>
        </is>
      </c>
      <c r="B15" s="6" t="n">
        <v>-405</v>
      </c>
      <c r="C15" s="4" t="inlineStr">
        <is>
          <t xml:space="preserve"> </t>
        </is>
      </c>
    </row>
    <row r="16">
      <c r="A16" s="4" t="inlineStr">
        <is>
          <t>Warrants, Expired</t>
        </is>
      </c>
      <c r="B16" s="5" t="n">
        <v>-13249</v>
      </c>
      <c r="C16" s="4" t="inlineStr">
        <is>
          <t xml:space="preserve"> </t>
        </is>
      </c>
    </row>
    <row r="17">
      <c r="A17" s="4" t="inlineStr">
        <is>
          <t>Weighted average exercise price,expired</t>
        </is>
      </c>
      <c r="B17" s="6" t="n">
        <v>165</v>
      </c>
      <c r="C17" s="4" t="inlineStr">
        <is>
          <t xml:space="preserve"> </t>
        </is>
      </c>
    </row>
    <row r="18">
      <c r="A18" s="4" t="inlineStr">
        <is>
          <t>Warrants outstanding, expired, value</t>
        </is>
      </c>
      <c r="B18" s="4" t="inlineStr">
        <is>
          <t xml:space="preserve"> </t>
        </is>
      </c>
      <c r="C18" s="4" t="inlineStr">
        <is>
          <t xml:space="preserve"> </t>
        </is>
      </c>
    </row>
    <row r="19">
      <c r="A19" s="4" t="inlineStr">
        <is>
          <t>Change in fair value of warrants</t>
        </is>
      </c>
      <c r="B19" s="4" t="inlineStr">
        <is>
          <t xml:space="preserve"> </t>
        </is>
      </c>
      <c r="C19" s="4" t="inlineStr">
        <is>
          <t xml:space="preserve"> </t>
        </is>
      </c>
    </row>
    <row r="20">
      <c r="A20" s="4" t="inlineStr">
        <is>
          <t>Weighted average exercise price, Change in fair value of warrants</t>
        </is>
      </c>
      <c r="B20" s="4" t="inlineStr">
        <is>
          <t xml:space="preserve"> </t>
        </is>
      </c>
      <c r="C20" s="4" t="inlineStr">
        <is>
          <t xml:space="preserve"> </t>
        </is>
      </c>
    </row>
    <row r="21">
      <c r="A21" s="4" t="inlineStr">
        <is>
          <t>Change in fair value of warrants, value</t>
        </is>
      </c>
      <c r="B21" s="6" t="n">
        <v>-2456</v>
      </c>
      <c r="C21" s="4" t="inlineStr">
        <is>
          <t xml:space="preserve"> </t>
        </is>
      </c>
    </row>
    <row r="22">
      <c r="A22" s="4" t="inlineStr">
        <is>
          <t>Warrants Outstanding, Ending of year</t>
        </is>
      </c>
      <c r="B22" s="5" t="n">
        <v>668138</v>
      </c>
      <c r="C22" s="4" t="inlineStr">
        <is>
          <t xml:space="preserve"> </t>
        </is>
      </c>
    </row>
    <row r="23">
      <c r="A23" s="4" t="inlineStr">
        <is>
          <t>Weighted average exercise price, ending of year</t>
        </is>
      </c>
      <c r="B23" s="7" t="n">
        <v>2.35</v>
      </c>
      <c r="C23" s="4" t="inlineStr">
        <is>
          <t xml:space="preserve"> </t>
        </is>
      </c>
    </row>
    <row r="24">
      <c r="A24" s="4" t="inlineStr">
        <is>
          <t>Warrants outstanding, ending of year, value</t>
        </is>
      </c>
      <c r="B24" s="6" t="n">
        <v>1563</v>
      </c>
      <c r="C24"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5" customWidth="1" min="2" max="2"/>
  </cols>
  <sheetData>
    <row r="1">
      <c r="A1" s="1" t="inlineStr">
        <is>
          <t>Summary of fair values of warrants assumptions (Details) - Warrants [member]</t>
        </is>
      </c>
      <c r="B1" s="2" t="inlineStr">
        <is>
          <t>12 Months Ended</t>
        </is>
      </c>
    </row>
    <row r="2">
      <c r="B2" s="2" t="inlineStr">
        <is>
          <t>Dec. 31, 2024 $ / shares</t>
        </is>
      </c>
    </row>
    <row r="3">
      <c r="A3" s="3" t="inlineStr">
        <is>
          <t>IfrsStatementLineItems [Line Items]</t>
        </is>
      </c>
      <c r="B3" s="4" t="inlineStr">
        <is>
          <t xml:space="preserve"> </t>
        </is>
      </c>
    </row>
    <row r="4">
      <c r="A4" s="4" t="inlineStr">
        <is>
          <t>Expected dividend yield</t>
        </is>
      </c>
      <c r="B4" s="11" t="n">
        <v>0</v>
      </c>
    </row>
    <row r="5">
      <c r="A5" s="4" t="inlineStr">
        <is>
          <t>Expected volatility</t>
        </is>
      </c>
      <c r="B5" s="11" t="n">
        <v>0.65</v>
      </c>
    </row>
    <row r="6">
      <c r="A6" s="4" t="inlineStr">
        <is>
          <t>Risk-free annual interest rate</t>
        </is>
      </c>
      <c r="B6" s="12" t="n">
        <v>0.0447</v>
      </c>
    </row>
    <row r="7">
      <c r="A7" s="4" t="inlineStr">
        <is>
          <t>Expected life (years)</t>
        </is>
      </c>
      <c r="B7" s="4" t="inlineStr">
        <is>
          <t>2 years 8 months 1 day</t>
        </is>
      </c>
    </row>
    <row r="8">
      <c r="A8" s="4" t="inlineStr">
        <is>
          <t>Weighted average share price</t>
        </is>
      </c>
      <c r="B8" s="7" t="n">
        <v>3.75</v>
      </c>
    </row>
    <row r="9">
      <c r="A9" s="4" t="inlineStr">
        <is>
          <t>Weighted average exercise price</t>
        </is>
      </c>
      <c r="B9" s="7" t="n">
        <v>2.3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32" customWidth="1" min="2" max="2"/>
  </cols>
  <sheetData>
    <row r="1">
      <c r="A1" s="1" t="inlineStr">
        <is>
          <t>Schedule of warrants outstanding (Details)</t>
        </is>
      </c>
      <c r="B1" s="2" t="inlineStr">
        <is>
          <t>12 Months Ended</t>
        </is>
      </c>
    </row>
    <row r="2">
      <c r="B2" s="2" t="inlineStr">
        <is>
          <t>Dec. 31, 2024 $ / shares shares</t>
        </is>
      </c>
    </row>
    <row r="3">
      <c r="A3" s="3" t="inlineStr">
        <is>
          <t>IfrsStatementLineItems [Line Items]</t>
        </is>
      </c>
      <c r="B3" s="4" t="inlineStr">
        <is>
          <t xml:space="preserve"> </t>
        </is>
      </c>
    </row>
    <row r="4">
      <c r="A4" s="4" t="inlineStr">
        <is>
          <t>Options outstanding, Number (in shares) | shares</t>
        </is>
      </c>
      <c r="B4" s="5" t="n">
        <v>668138</v>
      </c>
    </row>
    <row r="5">
      <c r="A5" s="4" t="inlineStr">
        <is>
          <t>Options outstanding, Weighted average remaining contractual life (years)</t>
        </is>
      </c>
      <c r="B5" s="4" t="inlineStr">
        <is>
          <t>2 years 2 months 1 day</t>
        </is>
      </c>
    </row>
    <row r="6">
      <c r="A6" s="4" t="inlineStr">
        <is>
          <t>Options outstanding, Weighted average exercise price | $ / shares</t>
        </is>
      </c>
      <c r="B6" s="7" t="n">
        <v>2.35</v>
      </c>
    </row>
    <row r="7">
      <c r="A7" s="4" t="inlineStr">
        <is>
          <t>Warrants [member] | February 2020 [member]</t>
        </is>
      </c>
      <c r="B7" s="4" t="inlineStr">
        <is>
          <t xml:space="preserve"> </t>
        </is>
      </c>
    </row>
    <row r="8">
      <c r="A8" s="3" t="inlineStr">
        <is>
          <t>IfrsStatementLineItems [Line Items]</t>
        </is>
      </c>
      <c r="B8" s="4" t="inlineStr">
        <is>
          <t xml:space="preserve"> </t>
        </is>
      </c>
    </row>
    <row r="9">
      <c r="A9" s="4" t="inlineStr">
        <is>
          <t>Options outstanding, Number (in shares) | shares</t>
        </is>
      </c>
      <c r="B9" s="5" t="n">
        <v>11129</v>
      </c>
    </row>
    <row r="10">
      <c r="A10" s="4" t="inlineStr">
        <is>
          <t>Options outstanding, Weighted average remaining contractual life (years)</t>
        </is>
      </c>
      <c r="B10" s="4" t="inlineStr">
        <is>
          <t>7 months 20 days</t>
        </is>
      </c>
    </row>
    <row r="11">
      <c r="A11" s="4" t="inlineStr">
        <is>
          <t>Options outstanding, Weighted average exercise price | $ / shares</t>
        </is>
      </c>
      <c r="B11" s="7" t="n">
        <v>129.12</v>
      </c>
    </row>
    <row r="12">
      <c r="A12" s="4" t="inlineStr">
        <is>
          <t>Warrants [member] | July 2020 [member]</t>
        </is>
      </c>
      <c r="B12" s="4" t="inlineStr">
        <is>
          <t xml:space="preserve"> </t>
        </is>
      </c>
    </row>
    <row r="13">
      <c r="A13" s="3" t="inlineStr">
        <is>
          <t>IfrsStatementLineItems [Line Items]</t>
        </is>
      </c>
      <c r="B13" s="4" t="inlineStr">
        <is>
          <t xml:space="preserve"> </t>
        </is>
      </c>
    </row>
    <row r="14">
      <c r="A14" s="4" t="inlineStr">
        <is>
          <t>Options outstanding, Number (in shares) | shares</t>
        </is>
      </c>
      <c r="B14" s="5" t="n">
        <v>56210</v>
      </c>
    </row>
    <row r="15">
      <c r="A15" s="4" t="inlineStr">
        <is>
          <t>Options outstanding, Weighted average remaining contractual life (years)</t>
        </is>
      </c>
      <c r="B15" s="4" t="inlineStr">
        <is>
          <t>6 months 3 days</t>
        </is>
      </c>
    </row>
    <row r="16">
      <c r="A16" s="4" t="inlineStr">
        <is>
          <t>Options outstanding, Weighted average exercise price | $ / shares</t>
        </is>
      </c>
      <c r="B16" s="6" t="n">
        <v>45</v>
      </c>
    </row>
    <row r="17">
      <c r="A17" s="4" t="inlineStr">
        <is>
          <t>Warrants [member] | August 2020 [member]</t>
        </is>
      </c>
      <c r="B17" s="4" t="inlineStr">
        <is>
          <t xml:space="preserve"> </t>
        </is>
      </c>
    </row>
    <row r="18">
      <c r="A18" s="3" t="inlineStr">
        <is>
          <t>IfrsStatementLineItems [Line Items]</t>
        </is>
      </c>
      <c r="B18" s="4" t="inlineStr">
        <is>
          <t xml:space="preserve"> </t>
        </is>
      </c>
    </row>
    <row r="19">
      <c r="A19" s="4" t="inlineStr">
        <is>
          <t>Options outstanding, Number (in shares) | shares</t>
        </is>
      </c>
      <c r="B19" s="5" t="n">
        <v>17310</v>
      </c>
    </row>
    <row r="20">
      <c r="A20" s="4" t="inlineStr">
        <is>
          <t>Options outstanding, Weighted average remaining contractual life (years)</t>
        </is>
      </c>
      <c r="B20" s="4" t="inlineStr">
        <is>
          <t>1 year 1 month 6 days</t>
        </is>
      </c>
    </row>
    <row r="21">
      <c r="A21" s="4" t="inlineStr">
        <is>
          <t>Options outstanding, Weighted average exercise price | $ / shares</t>
        </is>
      </c>
      <c r="B21" s="6" t="n">
        <v>47</v>
      </c>
    </row>
    <row r="22">
      <c r="A22" s="4" t="inlineStr">
        <is>
          <t>Warrants [member] | February 2021 [member]</t>
        </is>
      </c>
      <c r="B22" s="4" t="inlineStr">
        <is>
          <t xml:space="preserve"> </t>
        </is>
      </c>
    </row>
    <row r="23">
      <c r="A23" s="3" t="inlineStr">
        <is>
          <t>IfrsStatementLineItems [Line Items]</t>
        </is>
      </c>
      <c r="B23" s="4" t="inlineStr">
        <is>
          <t xml:space="preserve"> </t>
        </is>
      </c>
    </row>
    <row r="24">
      <c r="A24" s="4" t="inlineStr">
        <is>
          <t>Options outstanding, Number (in shares) | shares</t>
        </is>
      </c>
      <c r="B24" s="5" t="n">
        <v>16507</v>
      </c>
    </row>
    <row r="25">
      <c r="A25" s="4" t="inlineStr">
        <is>
          <t>Options outstanding, Weighted average remaining contractual life (years)</t>
        </is>
      </c>
      <c r="B25" s="4" t="inlineStr">
        <is>
          <t>1 year 1 month 20 days</t>
        </is>
      </c>
    </row>
    <row r="26">
      <c r="A26" s="4" t="inlineStr">
        <is>
          <t>Options outstanding, Weighted average exercise price | $ / shares</t>
        </is>
      </c>
      <c r="B26" s="7" t="n">
        <v>181.25</v>
      </c>
    </row>
    <row r="27">
      <c r="A27" s="4" t="inlineStr">
        <is>
          <t>Warrants [member] | June 2024 [member]</t>
        </is>
      </c>
      <c r="B27" s="4" t="inlineStr">
        <is>
          <t xml:space="preserve"> </t>
        </is>
      </c>
    </row>
    <row r="28">
      <c r="A28" s="3" t="inlineStr">
        <is>
          <t>IfrsStatementLineItems [Line Items]</t>
        </is>
      </c>
      <c r="B28" s="4" t="inlineStr">
        <is>
          <t xml:space="preserve"> </t>
        </is>
      </c>
    </row>
    <row r="29">
      <c r="A29" s="4" t="inlineStr">
        <is>
          <t>Options outstanding, Number (in shares) | shares</t>
        </is>
      </c>
      <c r="B29" s="5" t="n">
        <v>566982</v>
      </c>
    </row>
    <row r="30">
      <c r="A30" s="4" t="inlineStr">
        <is>
          <t>Options outstanding, Weighted average remaining contractual life (years)</t>
        </is>
      </c>
      <c r="B30" s="4" t="inlineStr">
        <is>
          <t>2 years 5 months 1 day</t>
        </is>
      </c>
    </row>
    <row r="31">
      <c r="A31" s="4" t="inlineStr">
        <is>
          <t>Options outstanding, Weighted average exercise price | $ / shares</t>
        </is>
      </c>
      <c r="B31" s="7" t="n">
        <v>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number and weighted average exercise prices of cash settled deferred shares units (Details) $ in Thousands</t>
        </is>
      </c>
      <c r="B1" s="2" t="inlineStr">
        <is>
          <t>12 Months Ended</t>
        </is>
      </c>
    </row>
    <row r="2">
      <c r="B2" s="2" t="inlineStr">
        <is>
          <t>Dec. 31, 2024 USD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Beginning</t>
        </is>
      </c>
      <c r="B4" s="5" t="n">
        <v>74371</v>
      </c>
      <c r="C4" s="5" t="n">
        <v>64735</v>
      </c>
      <c r="D4" s="5" t="n">
        <v>70572</v>
      </c>
    </row>
    <row r="5">
      <c r="A5" s="4" t="inlineStr">
        <is>
          <t>Number of Options, Granted - Replacement awards</t>
        </is>
      </c>
      <c r="B5" s="5" t="n">
        <v>12949</v>
      </c>
      <c r="C5" s="5" t="n">
        <v>21712</v>
      </c>
      <c r="D5" s="5" t="n">
        <v>10620</v>
      </c>
    </row>
    <row r="6">
      <c r="A6" s="4" t="inlineStr">
        <is>
          <t>Number of Options, Exercised</t>
        </is>
      </c>
      <c r="B6" s="4" t="inlineStr">
        <is>
          <t xml:space="preserve"> </t>
        </is>
      </c>
      <c r="C6" s="5" t="n">
        <v>-1416</v>
      </c>
      <c r="D6" s="5" t="n">
        <v>-12917</v>
      </c>
    </row>
    <row r="7">
      <c r="A7" s="4" t="inlineStr">
        <is>
          <t>Number of Options, Ending</t>
        </is>
      </c>
      <c r="B7" s="5" t="n">
        <v>76024</v>
      </c>
      <c r="C7" s="5" t="n">
        <v>74371</v>
      </c>
      <c r="D7" s="5" t="n">
        <v>64735</v>
      </c>
    </row>
    <row r="8">
      <c r="A8" s="4" t="inlineStr">
        <is>
          <t>Cash Settled Deferred Share Un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Options, Beginning</t>
        </is>
      </c>
      <c r="B10" s="4" t="inlineStr">
        <is>
          <t xml:space="preserve"> </t>
        </is>
      </c>
      <c r="C10" s="4" t="inlineStr">
        <is>
          <t xml:space="preserve"> </t>
        </is>
      </c>
      <c r="D10" s="4" t="inlineStr">
        <is>
          <t xml:space="preserve"> </t>
        </is>
      </c>
    </row>
    <row r="11">
      <c r="A11" s="4" t="inlineStr">
        <is>
          <t>Beginning value | $</t>
        </is>
      </c>
      <c r="B11" s="4" t="inlineStr">
        <is>
          <t xml:space="preserve"> </t>
        </is>
      </c>
      <c r="C11" s="4" t="inlineStr">
        <is>
          <t xml:space="preserve"> </t>
        </is>
      </c>
      <c r="D11" s="4" t="inlineStr">
        <is>
          <t xml:space="preserve"> </t>
        </is>
      </c>
    </row>
    <row r="12">
      <c r="A12" s="4" t="inlineStr">
        <is>
          <t>Number of Options, Granted - Replacement awards</t>
        </is>
      </c>
      <c r="B12" s="5" t="n">
        <v>49230</v>
      </c>
      <c r="C12" s="4" t="inlineStr">
        <is>
          <t xml:space="preserve"> </t>
        </is>
      </c>
      <c r="D12" s="4" t="inlineStr">
        <is>
          <t xml:space="preserve"> </t>
        </is>
      </c>
    </row>
    <row r="13">
      <c r="A13" s="4" t="inlineStr">
        <is>
          <t>Granted - Replacement awards, value | $</t>
        </is>
      </c>
      <c r="B13" s="6" t="n">
        <v>344</v>
      </c>
      <c r="C13" s="4" t="inlineStr">
        <is>
          <t xml:space="preserve"> </t>
        </is>
      </c>
      <c r="D13" s="4" t="inlineStr">
        <is>
          <t xml:space="preserve"> </t>
        </is>
      </c>
    </row>
    <row r="14">
      <c r="A14" s="4" t="inlineStr">
        <is>
          <t>Number of Options, Exercised</t>
        </is>
      </c>
      <c r="B14" s="5" t="n">
        <v>-36980</v>
      </c>
      <c r="C14" s="4" t="inlineStr">
        <is>
          <t xml:space="preserve"> </t>
        </is>
      </c>
      <c r="D14" s="4" t="inlineStr">
        <is>
          <t xml:space="preserve"> </t>
        </is>
      </c>
    </row>
    <row r="15">
      <c r="A15" s="4" t="inlineStr">
        <is>
          <t>Exercised, value | $</t>
        </is>
      </c>
      <c r="B15" s="6" t="n">
        <v>-167</v>
      </c>
      <c r="C15" s="4" t="inlineStr">
        <is>
          <t xml:space="preserve"> </t>
        </is>
      </c>
      <c r="D15" s="4" t="inlineStr">
        <is>
          <t xml:space="preserve"> </t>
        </is>
      </c>
    </row>
    <row r="16">
      <c r="A16" s="4" t="inlineStr">
        <is>
          <t>Number of Options, Change in fair value of DSUs</t>
        </is>
      </c>
      <c r="B16" s="4" t="inlineStr">
        <is>
          <t xml:space="preserve"> </t>
        </is>
      </c>
      <c r="C16" s="4" t="inlineStr">
        <is>
          <t xml:space="preserve"> </t>
        </is>
      </c>
      <c r="D16" s="4" t="inlineStr">
        <is>
          <t xml:space="preserve"> </t>
        </is>
      </c>
    </row>
    <row r="17">
      <c r="A17" s="4" t="inlineStr">
        <is>
          <t>Change in fair value of DSUs, value | $</t>
        </is>
      </c>
      <c r="B17" s="6" t="n">
        <v>-129</v>
      </c>
      <c r="C17" s="4" t="inlineStr">
        <is>
          <t xml:space="preserve"> </t>
        </is>
      </c>
      <c r="D17" s="4" t="inlineStr">
        <is>
          <t xml:space="preserve"> </t>
        </is>
      </c>
    </row>
    <row r="18">
      <c r="A18" s="4" t="inlineStr">
        <is>
          <t>Number of Options, Ending</t>
        </is>
      </c>
      <c r="B18" s="5" t="n">
        <v>12250</v>
      </c>
      <c r="C18" s="4" t="inlineStr">
        <is>
          <t xml:space="preserve"> </t>
        </is>
      </c>
      <c r="D18" s="4" t="inlineStr">
        <is>
          <t xml:space="preserve"> </t>
        </is>
      </c>
    </row>
    <row r="19">
      <c r="A19" s="4" t="inlineStr">
        <is>
          <t>Ending, value | $</t>
        </is>
      </c>
      <c r="B19" s="6" t="n">
        <v>48</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number and weighted average exercise prices of equity settled deferred shares units (Details) $ in Thousands</t>
        </is>
      </c>
      <c r="B1" s="2" t="inlineStr">
        <is>
          <t>12 Months Ended</t>
        </is>
      </c>
    </row>
    <row r="2">
      <c r="B2" s="2" t="inlineStr">
        <is>
          <t>Dec. 31, 2024 USD ($) shares</t>
        </is>
      </c>
      <c r="C2" s="2" t="inlineStr">
        <is>
          <t>Dec. 31, 2023 USD ($)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Beginning</t>
        </is>
      </c>
      <c r="B4" s="5" t="n">
        <v>74371</v>
      </c>
      <c r="C4" s="5" t="n">
        <v>64735</v>
      </c>
      <c r="D4" s="5" t="n">
        <v>70572</v>
      </c>
    </row>
    <row r="5">
      <c r="A5" s="4" t="inlineStr">
        <is>
          <t>Number of Options, Granted</t>
        </is>
      </c>
      <c r="B5" s="5" t="n">
        <v>12949</v>
      </c>
      <c r="C5" s="5" t="n">
        <v>21712</v>
      </c>
      <c r="D5" s="5" t="n">
        <v>10620</v>
      </c>
    </row>
    <row r="6">
      <c r="A6" s="4" t="inlineStr">
        <is>
          <t>Number of Options, Exercised</t>
        </is>
      </c>
      <c r="B6" s="4" t="inlineStr">
        <is>
          <t xml:space="preserve"> </t>
        </is>
      </c>
      <c r="C6" s="5" t="n">
        <v>1416</v>
      </c>
      <c r="D6" s="5" t="n">
        <v>12917</v>
      </c>
    </row>
    <row r="7">
      <c r="A7" s="4" t="inlineStr">
        <is>
          <t>Number of Options, Ending</t>
        </is>
      </c>
      <c r="B7" s="5" t="n">
        <v>76024</v>
      </c>
      <c r="C7" s="5" t="n">
        <v>74371</v>
      </c>
      <c r="D7" s="5" t="n">
        <v>64735</v>
      </c>
    </row>
    <row r="8">
      <c r="A8" s="4" t="inlineStr">
        <is>
          <t>Equity Settled Deferred Share Un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umber of Options, Beginning</t>
        </is>
      </c>
      <c r="B10" s="4" t="inlineStr">
        <is>
          <t xml:space="preserve"> </t>
        </is>
      </c>
      <c r="C10" s="4" t="inlineStr">
        <is>
          <t xml:space="preserve"> </t>
        </is>
      </c>
      <c r="D10" s="4" t="inlineStr">
        <is>
          <t xml:space="preserve"> </t>
        </is>
      </c>
    </row>
    <row r="11">
      <c r="A11" s="4" t="inlineStr">
        <is>
          <t>Beginning value | $</t>
        </is>
      </c>
      <c r="B11" s="4" t="inlineStr">
        <is>
          <t xml:space="preserve"> </t>
        </is>
      </c>
      <c r="C11" s="4" t="inlineStr">
        <is>
          <t xml:space="preserve"> </t>
        </is>
      </c>
      <c r="D11" s="4" t="inlineStr">
        <is>
          <t xml:space="preserve"> </t>
        </is>
      </c>
    </row>
    <row r="12">
      <c r="A12" s="4" t="inlineStr">
        <is>
          <t>Number of Options, Granted</t>
        </is>
      </c>
      <c r="B12" s="5" t="n">
        <v>65000</v>
      </c>
      <c r="C12" s="4" t="inlineStr">
        <is>
          <t xml:space="preserve"> </t>
        </is>
      </c>
      <c r="D12" s="4" t="inlineStr">
        <is>
          <t xml:space="preserve"> </t>
        </is>
      </c>
    </row>
    <row r="13">
      <c r="A13" s="4" t="inlineStr">
        <is>
          <t>Granted, value | $</t>
        </is>
      </c>
      <c r="B13" s="6" t="n">
        <v>411</v>
      </c>
      <c r="C13" s="4" t="inlineStr">
        <is>
          <t xml:space="preserve"> </t>
        </is>
      </c>
      <c r="D13" s="4" t="inlineStr">
        <is>
          <t xml:space="preserve"> </t>
        </is>
      </c>
    </row>
    <row r="14">
      <c r="A14" s="4" t="inlineStr">
        <is>
          <t>Number of Options, Exercised</t>
        </is>
      </c>
      <c r="B14" s="5" t="n">
        <v>-12500</v>
      </c>
      <c r="C14" s="4" t="inlineStr">
        <is>
          <t xml:space="preserve"> </t>
        </is>
      </c>
      <c r="D14" s="4" t="inlineStr">
        <is>
          <t xml:space="preserve"> </t>
        </is>
      </c>
    </row>
    <row r="15">
      <c r="A15" s="4" t="inlineStr">
        <is>
          <t>Granted, value | $</t>
        </is>
      </c>
      <c r="B15" s="6" t="n">
        <v>-79</v>
      </c>
      <c r="C15" s="4" t="inlineStr">
        <is>
          <t xml:space="preserve"> </t>
        </is>
      </c>
      <c r="D15" s="4" t="inlineStr">
        <is>
          <t xml:space="preserve"> </t>
        </is>
      </c>
    </row>
    <row r="16">
      <c r="A16" s="4" t="inlineStr">
        <is>
          <t>Number of Options, Ending</t>
        </is>
      </c>
      <c r="B16" s="5" t="n">
        <v>52500</v>
      </c>
      <c r="C16" s="4" t="inlineStr">
        <is>
          <t xml:space="preserve"> </t>
        </is>
      </c>
      <c r="D16" s="4" t="inlineStr">
        <is>
          <t xml:space="preserve"> </t>
        </is>
      </c>
    </row>
    <row r="17">
      <c r="A17" s="4" t="inlineStr">
        <is>
          <t>Ending, value | $</t>
        </is>
      </c>
      <c r="B17" s="6" t="n">
        <v>332</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erred share units (Details Narrative)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mpensation expenses</t>
        </is>
      </c>
      <c r="B4" s="6" t="n">
        <v>53</v>
      </c>
      <c r="C4" s="6" t="n">
        <v>192</v>
      </c>
      <c r="D4" s="6" t="n">
        <v>69</v>
      </c>
    </row>
    <row r="5">
      <c r="A5" s="4" t="inlineStr">
        <is>
          <t>Equity Settled Deferred Share Un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expenses</t>
        </is>
      </c>
      <c r="B7" s="6" t="n">
        <v>411</v>
      </c>
      <c r="C7" s="4" t="inlineStr">
        <is>
          <t xml:space="preserve"> </t>
        </is>
      </c>
      <c r="D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29:05Z</dcterms:created>
  <dcterms:modified xmlns:dcterms="http://purl.org/dc/terms/" xmlns:xsi="http://www.w3.org/2001/XMLSchema-instance" xsi:type="dcterms:W3CDTF">2025-04-09T21:29:07Z</dcterms:modified>
</cp:coreProperties>
</file>